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the Company and " sheetId="7" r:id="rId7"/>
    <s:sheet name="Summary of Significant Accounti" sheetId="8" r:id="rId8"/>
    <s:sheet name="Acquisitions and Transactions" sheetId="9" r:id="rId9"/>
    <s:sheet name="Share-Based Payment" sheetId="10" r:id="rId10"/>
    <s:sheet name="Fair Value of Financial Instrum" sheetId="11" r:id="rId11"/>
    <s:sheet name="Impairment Charges" sheetId="12" r:id="rId12"/>
    <s:sheet name="Goodwill and Intangible Assets" sheetId="13" r:id="rId13"/>
    <s:sheet name="Other Accrued Liabilities" sheetId="14" r:id="rId14"/>
    <s:sheet name="Long-Term Debt and Senior Subor" sheetId="15" r:id="rId15"/>
    <s:sheet name="Income (Loss) Per Common Share" sheetId="16" r:id="rId16"/>
    <s:sheet name="Derivatives" sheetId="17" r:id="rId17"/>
    <s:sheet name="Commitments and Contingencies" sheetId="18" r:id="rId18"/>
    <s:sheet name="401(k) Savings Plan" sheetId="19" r:id="rId19"/>
    <s:sheet name="Income Taxes" sheetId="20" r:id="rId20"/>
    <s:sheet name="Related-Party Transactions" sheetId="21" r:id="rId21"/>
    <s:sheet name="Investments in Unconsolidated I" sheetId="22" r:id="rId22"/>
    <s:sheet name="Segment Information" sheetId="23" r:id="rId23"/>
    <s:sheet name="Quarterly Financial Data" sheetId="24" r:id="rId24"/>
    <s:sheet name="Schedule II - Valuation and Qua" sheetId="25" r:id="rId25"/>
    <s:sheet name="Summary of Significant Accoun26" sheetId="26" r:id="rId26"/>
    <s:sheet name="Summary of Significant Accoun27" sheetId="27" r:id="rId27"/>
    <s:sheet name="Acquisitions and Transactions (" sheetId="28" r:id="rId28"/>
    <s:sheet name="Share-Based Payment (Tables)" sheetId="29" r:id="rId29"/>
    <s:sheet name="Fair Value of Financial Instr30" sheetId="30" r:id="rId30"/>
    <s:sheet name="Goodwill and Intangible Assets " sheetId="31" r:id="rId31"/>
    <s:sheet name="Other Accrued Liabilities (Tabl" sheetId="32" r:id="rId32"/>
    <s:sheet name="Long-Term Debt and Senior Sub33" sheetId="33" r:id="rId33"/>
    <s:sheet name="Income (Loss) Per Common Share " sheetId="34" r:id="rId34"/>
    <s:sheet name="Derivatives (Tables)" sheetId="35" r:id="rId35"/>
    <s:sheet name="Commitments and Contingencies (" sheetId="36" r:id="rId36"/>
    <s:sheet name="Income Taxes (Tables)" sheetId="37" r:id="rId37"/>
    <s:sheet name="Investments in Unconsolidated38" sheetId="38" r:id="rId38"/>
    <s:sheet name="Segment Information (Tables)" sheetId="39" r:id="rId39"/>
    <s:sheet name="Quarterly Financial Data (Table" sheetId="40" r:id="rId40"/>
    <s:sheet name="Description of the Company an41" sheetId="41" r:id="rId41"/>
    <s:sheet name="Summary of Significant Accoun42" sheetId="42" r:id="rId42"/>
    <s:sheet name="Summary of Significant Accoun43" sheetId="43" r:id="rId43"/>
    <s:sheet name="Acquisitions and Transactions -" sheetId="44" r:id="rId44"/>
    <s:sheet name="Acquisitions and Transactions45" sheetId="45" r:id="rId45"/>
    <s:sheet name="Acquisitions and Transactions46" sheetId="46" r:id="rId46"/>
    <s:sheet name="Acquisitions and Transactions47" sheetId="47" r:id="rId47"/>
    <s:sheet name="Share-Based Payment - Textual (" sheetId="48" r:id="rId48"/>
    <s:sheet name="Share-Based Payment - Weighted " sheetId="49" r:id="rId49"/>
    <s:sheet name="Share-Based Payment - Stock Opt" sheetId="50" r:id="rId50"/>
    <s:sheet name="Share-Based Payment - Exercise " sheetId="51" r:id="rId51"/>
    <s:sheet name="Share-Based Payment - Cash Proc" sheetId="52" r:id="rId52"/>
    <s:sheet name="Share-Based Payment - Unvested " sheetId="53" r:id="rId53"/>
    <s:sheet name="Fair Value of Financial Instr54" sheetId="54" r:id="rId54"/>
    <s:sheet name="Fair Value of Financial Instr55" sheetId="55" r:id="rId55"/>
    <s:sheet name="Impairment Charges (Details)" sheetId="56" r:id="rId56"/>
    <s:sheet name="Goodwill and Intangible Asset57" sheetId="57" r:id="rId57"/>
    <s:sheet name="Goodwill and Intangible Asset58" sheetId="58" r:id="rId58"/>
    <s:sheet name="Goodwill and Intangible Asset59" sheetId="59" r:id="rId59"/>
    <s:sheet name="Goodwill and Intangible Asset60" sheetId="60" r:id="rId60"/>
    <s:sheet name="Other Accrued Liabilities - Com" sheetId="61" r:id="rId61"/>
    <s:sheet name="Long-Term Debt and Senior Sub62" sheetId="62" r:id="rId62"/>
    <s:sheet name="Long-Term Debt and Senior Sub63" sheetId="63" r:id="rId63"/>
    <s:sheet name="Long-Term Debt and Senior Sub64" sheetId="64" r:id="rId64"/>
    <s:sheet name="Long-Term Debt and Senior Sub65" sheetId="65" r:id="rId65"/>
    <s:sheet name="Long-Term Debt and Senior Sub66" sheetId="66" r:id="rId66"/>
    <s:sheet name="Long-Term Debt and Senior Sub67" sheetId="67" r:id="rId67"/>
    <s:sheet name="Long-Term Debt and Senior Sub68" sheetId="68" r:id="rId68"/>
    <s:sheet name="Income (Loss) Per Common Shar69" sheetId="69" r:id="rId69"/>
    <s:sheet name="Derivatives - Textual (Details)" sheetId="70" r:id="rId70"/>
    <s:sheet name="Derivatives - Balance Sheet Imp" sheetId="71" r:id="rId71"/>
    <s:sheet name="Derivatives - Income Statement " sheetId="72" r:id="rId72"/>
    <s:sheet name="Commitments and Contingencies -" sheetId="73" r:id="rId73"/>
    <s:sheet name="Commitments and Contingencies74" sheetId="74" r:id="rId74"/>
    <s:sheet name="401(k) Savings Plan - Textual (" sheetId="75" r:id="rId75"/>
    <s:sheet name="Income Taxes - Components of Pr" sheetId="76" r:id="rId76"/>
    <s:sheet name="Income Taxes - Significant Comp" sheetId="77" r:id="rId77"/>
    <s:sheet name="Income Taxes - Reconciliation o" sheetId="78" r:id="rId78"/>
    <s:sheet name="Income Taxes (Details)" sheetId="79" r:id="rId79"/>
    <s:sheet name="Income Taxes - Reconciliation80" sheetId="80" r:id="rId80"/>
    <s:sheet name="Related-Party Transactions (Det" sheetId="81" r:id="rId81"/>
    <s:sheet name="Investments in Unconsolidated82" sheetId="82" r:id="rId82"/>
    <s:sheet name="Investments in Unconsolidated83" sheetId="83" r:id="rId83"/>
    <s:sheet name="Investments in Unconsolidated84" sheetId="84" r:id="rId84"/>
    <s:sheet name="Segment Information - Textual (" sheetId="85" r:id="rId85"/>
    <s:sheet name="Segment Information - Revenue b" sheetId="86" r:id="rId86"/>
    <s:sheet name="Segment Information - Component" sheetId="87" r:id="rId87"/>
    <s:sheet name="Segment Information - Summary o" sheetId="88" r:id="rId88"/>
    <s:sheet name="Segment Information - Reconcili" sheetId="89" r:id="rId89"/>
    <s:sheet name="Segment Information - Summary90" sheetId="90" r:id="rId90"/>
    <s:sheet name="Segment Information - Summary91" sheetId="91" r:id="rId91"/>
    <s:sheet name="Segment Information - Summary92" sheetId="92" r:id="rId92"/>
    <s:sheet name="Quarterly Financial Data (Detai"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1117">
  <si>
    <t>Document and Entity Information - USD ($) $ in Millions</t>
  </si>
  <si>
    <t>12 Months Ended</t>
  </si>
  <si>
    <t>Dec. 31, 2015</t>
  </si>
  <si>
    <t>Apr. 15, 2016</t>
  </si>
  <si>
    <t>Jun. 30, 2015</t>
  </si>
  <si>
    <t>Document And Entity Information [Abstract]</t>
  </si>
  <si>
    <t>Document Type</t>
  </si>
  <si>
    <t>10-K/A</t>
  </si>
  <si>
    <t>Amendment Flag</t>
  </si>
  <si>
    <t>true</t>
  </si>
  <si>
    <t>Amendment Description</t>
  </si>
  <si>
    <t>Alliance HealthCare Services, Inc. (“Alliance” and together with its direct and indirect subsidiaries, the “Company,” “we,” “our,” or “us”) is filing this amendment to its Annual Report on Form 10-K for the year ended December 31, 2015, to amend Management’s Report on Internal Control Over Financial Reporting and the Report of Independent Registered Public Accounting Firm and to amend and restate financial statements and other financial information for the five years ended December 31, 2015, covered in this report. As explained in Note 1 of the Notes to the Consolidated Financial Statements, this restatement corrects a noncash error made in years prior to 2011 originating from historical fixed asset impairments that resulted in an understatement of accumulated depreciation and overstatement of equipment, net of $18.1 million that should have been expensed or associated with the gain or loss on equipment disposition transactions to conform with generally accepted accounting principles, as well as, all related footnotes and references thereto. The correction of accumulated depreciation resulted in a related reduction of $7.1 million of deferred tax liabilities, resulting in a net effect on accumulated deficit of $11.0 million. This error had no effect on net income (loss) or cash flows for the periods covered in this report.
The following sections of this Form 10-K/A contain information that has been amended where necessary to reflect the restatement:
 Part II, Item 6.  Selected Financial Data
 Part II, Item 7. Management’s Discussion and Analysis of Financial Condition and Results of Operations 
 Part II, Item 8. Financial Statements and Supplementary Data
 Part II, Item 9A. Controls and Procedures
In addition, as required by Rule 12b-15 under the Securities Exchange Act of 1934, as amended, new certifications by our principal executive officers and principal financial officer are filed as exhibits to this Amendment under Item 15 of Part IV hereof. 
Except as stated herein, this Form 10-K/A does not reflect events occurring after the filing of the Form 10-K with the Securities and Exchange Commission on March 10, 2016 and no attempt has been made in this Form 10-K/A to modify or update other disclosures as presented in the Form 10-K.
Cautionary Statement Regarding Forward-looking Statements
This Annual Report on Form 10-K/A, including Part II, Item 7, Management’s Discussion and Analysis of Financial Condition and Results of Operations, particularly in the section entitled Liquidity and Capital Resources, and elsewhere in this Annual Report on Form 10-K/A, includes “forward-looking statements” within the meaning of the safe harbor provisions of the Private Securities Litigation Reform Act of 1995.
In some cases you can identify these statements by forward-looking words, such as “may,” “will,” “should,” “expect,” “plan,” “anticipate,” “believe,” “estimate,” “predict,” “seek,” “intend” and “continue” or similar words. Forward-looking statements may also use different phrases. Forward-looking statements address, among other things, our future expectations, projections of our future results of operations or of our financial condition and other forward-looking information and include statements related to the Company’s improvement plan, including its efforts to grow the Radiology, Oncology, and Interventional Healthcare Services Divisions, and expected annualized savings.
Statements regarding the following subjects, among others, are forward-looking by their nature:
(a) future legislation and other healthcare regulatory reform actions, and the effect of that legislation and other regulatory actions on our business;
(b) our expectations with respect to future radiology services and radiation oncology volumes and revenues;
(c) the effect of seasonality on our business;
(d) expectations with respect to capital expenditures in 2016;
(e) the effect of recent accounting pronouncements on our results of operations and cash flows or financial position;
(f) our business and strategic plans, including the effect of growth and cost-cutting initiatives;
(g) our compliance with legal and regulatory requirements;
(h) compliance with our debt covenants;
(i) unrecognized tax benefits and the adequacy of our tax provisions; and
(j) our belief regarding the sufficiency of our cash and cash equivalents to meet our working capital, capital expenditure and other cash needs.
We believe it is important to communicate our expectations to our investors. There may be events in the future, however, that we are unable to predict accurately or that we do not fully control that cause actual results to differ materially from those expressed or implied by our forward-looking statements, including:
 our high degree of leverage and our ability to service our debt;
 factors affecting our leverage, including interest rates;
 the risk that the counterparties to our interest rate swap agreements fail to satisfy their obligations under those agreements;
 our ability to obtain financing;
 our ability to maintain effective internal controls and procedures;
 the effect of affirmative and negative covenants and operating and financial restrictions in our debt instruments;
 the accuracy of our estimates regarding our capital requirements;
 intense levels of competition and overcapacity in our industry;
 changes in the rates or methods of third-party reimbursements for diagnostic imaging and radiation oncology services;
 fluctuations or unpredictability of our revenues, including as a result of seasonality;
 changes in the healthcare regulatory environment;
 our ability to keep pace with technological developments within our industry;
 the growth or decline in the market for MRI and other services;
 the disruptive effect of natural disasters, including weather;
 adverse changes in general domestic and worldwide economic conditions and instability and disruption of credit and equity markets;
 our ability to successfully integrate acquisitions; and
 other factors discussed under Risk Factors in the Annual Report on Form 10-K and that are otherwise described or updated from time to time in our SEC reports.
This Annual Report on Form 10-K/A includes statistical data that we obtained from public industry publications. These publications generally indicate that they have obtained their information from sources believed to be reliable but they do not guarantee the accuracy and completeness of their information. Although we believe that the publications are reliable, we have not independently verified their data.</t>
  </si>
  <si>
    <t>Document Period End Date</t>
  </si>
  <si>
    <t>Dec. 31,
		2015</t>
  </si>
  <si>
    <t>Document Fiscal Year Focus</t>
  </si>
  <si>
    <t>Document Fiscal Period Focus</t>
  </si>
  <si>
    <t>FY</t>
  </si>
  <si>
    <t>Trading Symbol</t>
  </si>
  <si>
    <t>AIQ</t>
  </si>
  <si>
    <t>Entity Registrant Name</t>
  </si>
  <si>
    <t>Alliance HealthCare Services, Inc</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4</t>
  </si>
  <si>
    <t>Current assets:</t>
  </si>
  <si>
    <t>Cash and cash equivalents</t>
  </si>
  <si>
    <t>Accounts receivable, net of allowance for doubtful accounts of $5,461 in 2015 and $4,055 in 2014</t>
  </si>
  <si>
    <t>Deferred income taxes</t>
  </si>
  <si>
    <t>Prepaid expenses</t>
  </si>
  <si>
    <t>Other receivables</t>
  </si>
  <si>
    <t>Total current assets</t>
  </si>
  <si>
    <t>Equipment, at cost</t>
  </si>
  <si>
    <t>Less accumulated depreciation</t>
  </si>
  <si>
    <t>Equipment, net</t>
  </si>
  <si>
    <t>Goodwill</t>
  </si>
  <si>
    <t>Other intangible assets, net</t>
  </si>
  <si>
    <t>Deferred financing costs, net</t>
  </si>
  <si>
    <t>Other assets</t>
  </si>
  <si>
    <t>Total assets</t>
  </si>
  <si>
    <t>Current liabilities:</t>
  </si>
  <si>
    <t>Accounts payable</t>
  </si>
  <si>
    <t>Accrued compensation and related expenses</t>
  </si>
  <si>
    <t>Accrued interest payable</t>
  </si>
  <si>
    <t>Current portion of long-term debt</t>
  </si>
  <si>
    <t>Current portion of obligations under capital leases</t>
  </si>
  <si>
    <t>Other accrued liabilities</t>
  </si>
  <si>
    <t>Total current liabilities</t>
  </si>
  <si>
    <t>Long-term debt, net of current portion</t>
  </si>
  <si>
    <t>Obligations under capital leases, net of current portion</t>
  </si>
  <si>
    <t>Other liabilities</t>
  </si>
  <si>
    <t>Total liabilities</t>
  </si>
  <si>
    <t>Commitments and contingencies (Note 12)</t>
  </si>
  <si>
    <t xml:space="preserve"> </t>
  </si>
  <si>
    <t>Stockholders’ deficit:</t>
  </si>
  <si>
    <t>Preferred stock, $0.01 par value; 1,000,000 shares authorized and no shares issued and outstanding</t>
  </si>
  <si>
    <t>Common stock, $0.01 par value; 100,000,000 shares authorized; 10,774,857 and 10,713,658 issued in 2015 and 2014, respectively; 10,616,884 and 10,555,685 outstanding in 2015 and 2014, respectively</t>
  </si>
  <si>
    <t>Treasury stock, at cost - 157,973 shares in 2015 and 2014</t>
  </si>
  <si>
    <t>Additional paid-in capital</t>
  </si>
  <si>
    <t>Accumulated comprehensive loss</t>
  </si>
  <si>
    <t>Accumulated deficit</t>
  </si>
  <si>
    <t>Total stockholders’ deficit attributable to Alliance HealthCare Services, Inc.</t>
  </si>
  <si>
    <t>Noncontrolling interest</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Operations and Comprehensive Income (Loss) - USD ($) shares in Thousands, $ in Thousands</t>
  </si>
  <si>
    <t>Dec. 31, 2013</t>
  </si>
  <si>
    <t>Income Statement [Abstract]</t>
  </si>
  <si>
    <t>Revenues</t>
  </si>
  <si>
    <t>Costs and expenses:</t>
  </si>
  <si>
    <t>Cost of revenues, excluding depreciation and amortization</t>
  </si>
  <si>
    <t>Selling, general and administrative expenses</t>
  </si>
  <si>
    <t>Transaction costs</t>
  </si>
  <si>
    <t>Shareholder transaction costs</t>
  </si>
  <si>
    <t>Severance and related costs</t>
  </si>
  <si>
    <t>Impairment charges</t>
  </si>
  <si>
    <t>Loss on extinguishment of debt</t>
  </si>
  <si>
    <t>Depreciation expense</t>
  </si>
  <si>
    <t>Amortization expense</t>
  </si>
  <si>
    <t>Interest expense and other, net</t>
  </si>
  <si>
    <t>Other (income) and expense, net</t>
  </si>
  <si>
    <t>Total costs and expenses</t>
  </si>
  <si>
    <t>Income (loss) before income taxes, earnings from unconsolidated investees, and noncontrolling interest</t>
  </si>
  <si>
    <t>Income tax expense (benefit)</t>
  </si>
  <si>
    <t>Earnings from unconsolidated investees</t>
  </si>
  <si>
    <t>Net income (loss)</t>
  </si>
  <si>
    <t>Less: Net income attributable to noncontrolling interest</t>
  </si>
  <si>
    <t>Net income (loss) attributable to Alliance HealthCare Services, Inc.</t>
  </si>
  <si>
    <t>Comprehensive income (loss), net of taxes:</t>
  </si>
  <si>
    <t>Unrealized (loss) gain on hedging transactions, net of taxes</t>
  </si>
  <si>
    <t>Comprehensive (loss) income, net of taxes:</t>
  </si>
  <si>
    <t>Income (loss) per common share attributable to Alliance HealthCare Services, Inc.:</t>
  </si>
  <si>
    <t>Basic</t>
  </si>
  <si>
    <t>Diluted</t>
  </si>
  <si>
    <t>Weighted-average number of shares of common stock and common stock equivalents:</t>
  </si>
  <si>
    <t>Consolidated Statements of Cash Flows $ in Thousands</t>
  </si>
  <si>
    <t>Dec. 31, 2015USD ($)</t>
  </si>
  <si>
    <t>Dec. 31, 2014USD ($)</t>
  </si>
  <si>
    <t>Dec. 31, 2013USD ($)</t>
  </si>
  <si>
    <t>Operating activities:</t>
  </si>
  <si>
    <t>Adjustments to reconcile net income (loss)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more than undistributed earnings from investees</t>
  </si>
  <si>
    <t>Gain on sale of assets</t>
  </si>
  <si>
    <t>Non-cash gain on step acquisition</t>
  </si>
  <si>
    <t>Gain on acquisition</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Increase in deposits on equipment</t>
  </si>
  <si>
    <t>Acquisitions, net of cash received</t>
  </si>
  <si>
    <t>Increase in cash from escrow</t>
  </si>
  <si>
    <t>Increase in notes receivable</t>
  </si>
  <si>
    <t>Proceeds from sale of assets</t>
  </si>
  <si>
    <t>Net cash used in investing activities</t>
  </si>
  <si>
    <t>Financing activities:</t>
  </si>
  <si>
    <t>Principal payments on equipment debt and capital lease obligations</t>
  </si>
  <si>
    <t>Proceeds from equipment debt</t>
  </si>
  <si>
    <t>Principal payments on term loan facility</t>
  </si>
  <si>
    <t>Proceeds from term loan facility</t>
  </si>
  <si>
    <t>Principal payments on revolving loan facility</t>
  </si>
  <si>
    <t>Proceeds from revolving loan facility</t>
  </si>
  <si>
    <t>Principal payments on senior notes</t>
  </si>
  <si>
    <t>Payments of debt issuance costs</t>
  </si>
  <si>
    <t>Purchase of derivative instruments</t>
  </si>
  <si>
    <t>Issuance of common stock</t>
  </si>
  <si>
    <t>Noncontrolling interest in subsidiaries</t>
  </si>
  <si>
    <t>Equity purchase of noncontrolling interest</t>
  </si>
  <si>
    <t>Proceeds from shared-based payment arrangements</t>
  </si>
  <si>
    <t>Purchase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 (refunded), net of (refunds) payments</t>
  </si>
  <si>
    <t>Supplemental disclosure of non-cash investing and financing activities:</t>
  </si>
  <si>
    <t>Net book value of assets exchanged</t>
  </si>
  <si>
    <t>Capital lease obligations related to the purchase of equipment</t>
  </si>
  <si>
    <t>Equipment purchases in accounts payable</t>
  </si>
  <si>
    <t>Extinguishment of note receivable (Note 3)</t>
  </si>
  <si>
    <t>Transfer of equity investment as consideration in step acquisition (Note 3)</t>
  </si>
  <si>
    <t>Transfer of equipment as consideration in step acquisition (Note 3)</t>
  </si>
  <si>
    <t>Transfer of fair value of equity investment in step acquisition (Note 3)</t>
  </si>
  <si>
    <t>Noncontrolling interest assumed in connection with acquisitions (Note 3)</t>
  </si>
  <si>
    <t>Mandatorily redeemable noncontrolling interest in connection with acquisition (Note 3)</t>
  </si>
  <si>
    <t>Fair value of contingent consideration related to acquisitions (Note 5)</t>
  </si>
  <si>
    <t>Debt related to purchase of equipment</t>
  </si>
  <si>
    <t>Adjustment to equity of noncontrolling interest</t>
  </si>
  <si>
    <t>Consolidated Statements of Stockholder's Equity (Deficit) - USD ($) $ in Thousands</t>
  </si>
  <si>
    <t>Total</t>
  </si>
  <si>
    <t>Common Stock</t>
  </si>
  <si>
    <t>Treasury Stock</t>
  </si>
  <si>
    <t>Additional Paid-In Capital</t>
  </si>
  <si>
    <t>Accumulated Comprehensive Income (Loss)</t>
  </si>
  <si>
    <t>Retained Earnings (Accumulated Deficit)</t>
  </si>
  <si>
    <t>Alliance HealthCare Services, Inc.</t>
  </si>
  <si>
    <t>Non-controlling Interest</t>
  </si>
  <si>
    <t>Beginning balance (Scenario, Previously Reported) at Dec. 31, 2012</t>
  </si>
  <si>
    <t>Beginning balance (Restatement Adjustment)</t>
  </si>
  <si>
    <t>Beginning balance at Dec. 31, 2012</t>
  </si>
  <si>
    <t>Beginning balance, shares (Scenario, Previously Reported) at Dec. 31, 2012</t>
  </si>
  <si>
    <t>Beginning balance, shares at Dec. 31, 2012</t>
  </si>
  <si>
    <t>Exercise of stock options</t>
  </si>
  <si>
    <t>Exercise of common stock options, shares</t>
  </si>
  <si>
    <t>Forfeiture of restricted stock, shares</t>
  </si>
  <si>
    <t>Release of vested restricted stock (shares)</t>
  </si>
  <si>
    <t>Purchase of treasury stock (shares)</t>
  </si>
  <si>
    <t>Unrealized gain (loss) on hedging transaction, net of tax</t>
  </si>
  <si>
    <t>Net distributions</t>
  </si>
  <si>
    <t>Ending balance at Dec. 31, 2013</t>
  </si>
  <si>
    <t>Ending balance, shares at Dec. 31, 2013</t>
  </si>
  <si>
    <t>Share-based payment income tax benefit (detriment)</t>
  </si>
  <si>
    <t>Noncontrolling interest disposed in connection with acquisition</t>
  </si>
  <si>
    <t>Other</t>
  </si>
  <si>
    <t>Ending balance at Dec. 31, 2014</t>
  </si>
  <si>
    <t>Ending balance, shares at Dec. 31, 2014</t>
  </si>
  <si>
    <t>Release of vested restricted stock</t>
  </si>
  <si>
    <t>Net investments in subsidiaries</t>
  </si>
  <si>
    <t>Ending balance at Dec. 31, 2015</t>
  </si>
  <si>
    <t>Ending balance, shares at Dec. 31, 2015</t>
  </si>
  <si>
    <t>Description of the Company and Basis of Financial Statement Presentation</t>
  </si>
  <si>
    <t>Organization Consolidation And Presentation Of Financial Statements [Abstract]</t>
  </si>
  <si>
    <t xml:space="preserve">1. Description of the Company and Basis of Financial Statement Presentation Description of the Company Alliance HealthCare Services, Inc. and its subsidiaries (the “Company”) is a leading national provider of outsourced healthcare services to hospitals and providers. The Company also operates freestanding outpatient radiology, oncology and interventional healthcare clinics and Ambulatory Surgical Centers (“ASC”) that are not owned by hospitals or providers. Diagnostic radiology services are delivered through the Radiology Division (Alliance HealthCare Radiology), radiation oncology services are delivered through the Oncology Division (Alliance Oncology, LLC), and interventional healthcare and pain management services are delivered through the Interventional HealthCare Services Division (Alliance HealthCare Interventional Partners, LLC). The Company is the nation’s largest provider of advanced diagnostic mobile radiology services, an industry-leading operator of fixed-site radiology centers, and a leading provider of stereotactic radiosurgery nationwide. As of December 31, 2015, the Company operated 563 diagnostic imaging and radiation therapy systems, including 116 fixed-site imaging centers across the country and 32 radiation therapy centers and stereotactic radiosurgery (“SRS”) facilities. With a strategy of partnering with hospitals, health systems and physician practices, the Company provides quality healthcare services for over 1,000 hospitals and healthcare partners in 45 states where approximately 2,430 Alliance Team Members are committed to providing exceptional patient care and exceeding customer expectations. The Company was incorporated in the state of Delaware on May 27, 1987. Principles of Consolidation and Basis of Financial Statement Presentation The accompanying audit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 The Company records noncontrolling interest related to its consolidated subsidiaries that are not wholly owned. Investments in non-consolidated investees over which it exercises significant influence but does not control are accounted for under the equity method. The consolidated financial statements have been prepared in accordance with accounting principles generally accepted in the United States of America (“generally accepted accounting principles", or "GAAP"). Correction of Error Relating to Years Not Presented in the Comparative Financial Statements Retained earnings (accumulated deficit) as of December 31, 2012, has been reduced by $11,044, net of income tax effect of $7,093, to correct a noncash error originating in years prior to 2011 related to the accounting for historical fixed asset impairments that resulted in an understatement of accumulated depreciation and overstatement of equipment, net of $18,137 that should have been expensed or associated with the gain or loss on equipment disposition transactions to conform with generally accepted accounting principles. The correction of accumulated depreciation resulted in a related reduction of $7,093 of deferred tax liabilities. The error had no effect on net income (loss) or cash flows for the years ended December 31, 2015, 2014 and 2013, and management does not believe that the error is material to the financial statements. </t>
  </si>
  <si>
    <t>Summary of Significant Accounting Policies</t>
  </si>
  <si>
    <t>Accounting Policies [Abstract]</t>
  </si>
  <si>
    <t>2. Summary of Significant Accounting Policies Cash and Cash Equivalents The Company classifies short-term investments with original maturities of three months or less as cash equivalents. Accounts Receivable The Company provides shared and single-user diagnostic radiology and oncology equipment and technical support services to the healthcare industry and directly to patients on an outpatient basis. Substantially all of the Company’s accounts receivable are due from hospitals, other healthcare providers and health insurance providers, including Medicare, located throughout the United States. A substantial portion of the Company’s services are provided pursuant to long-term contracts with hospitals and other healthcare providers or directly to patients. Accounts receivable are typically collected within industry norms for third-party payors. Estimated credit losses are provided for in the consolidated financial statements. Concentration of Credit Risk Financial instruments which potentially subject the Company to a concentration of credit risk principally consist of cash, cash equivalents and accounts receivable. The Company invests available cash in cash equivalents and money market securities of high-credit-quality financial institutions. Cash and cash equivalents in excess of federally insured limits were $29,488 and $26,740 at December 31, 2015 and 2014, respectively. As of December 31, 2015 and 2014, the Company’s accounts receivable were primarily from clients in the healthcare industry and third-party payors. No individual customer represented more than 10% of the Company’s accounts receivable at December 31, 2015 and 2014. To reduce credit risk, the Company performs periodic credit evaluations of its clients, but does not generally require advance payments or collateral. Credit losses to clients in the healthcare industry have not been material. The provision for doubtful accounts was 0.6%, 0.6%, and 0.8% of revenues in 2015, 2014 and 2013, respectively. Plant, Property and Equipment The majority of our major medical equipment is stated at cost and is depreciated using the straight-line method over an initial estimated life of three to 10 years to an estimated residual value, between five and 10 percent of original cost. If the Company continues to operate the equipment beyond its initial estimated life, the residual value is then depreciated to a nominal salvage value over 1.5 to 3 years. Routine maintenance and repairs are charged to expense as incurred. Major repairs and purchased software and hardware upgrades, which extend the life of or add value to the equipment, are capitalized and depreciated over the remaining useful life. Plant, property and equipment, net of depreciation, as of December 31, 2015 and 2014 are as follows:
2015
2014
Furniture and fixtures
$
4,825
$
4,064
Office equipment
71,245
57,451
Transportation and service equipment
5,884
2,474
Major equipment
758,718
727,918
Tenant improvements
42,792
35,731
Buildings and land
340
—
883,804
827,638
Accumulated depreciation
(706,616
)
(696,428
)
Plant, property and equipment, net
$
177,188
$
131,210
Goodwill and Intangible Assets Accounting Standards Codification (“ASC”) 350, “Intangibles-Goodwill and Other,” requires that goodwill and intangible assets with indefinite useful lives are not amortized, but instead are tested for impairment at least annually at the reporting unit level. In addition, ASC 350 defines a reporting unit as an operating segment or one level below an operating segment (also known as a component). A component of an operating segment is a reporting unit under ASC 350 if the component constitutes a business for which discrete financial information is available and reviewed by management. The Company has evaluated ASC 350 and concluded there are three operating segments: the Radiology Division, the Oncology Division and the Interventional HealthCare Services Division.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In accordance with ASC 350, the Company has selected to perform an annual impairment test in the fourth quarter for goodwill and intangible assets with indefinite lives or more frequently if an event occurs or circumstances change that would more likely than not reduce the fair value of a reporting unit below its carrying amount. Such indicators include a sustained significant decline in our market capitalization or a significant decline in expected future cash flows due to changes in company-specific factors or the broader business climate. When such an event or change in circumstances occurs, consideration is given to the potential impact on the fair value of the reporting unit and the amount by which the fair value exceeds the carrying value as of the date of the last impairment test. Determining whether impairment has occurred is a two-step process.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the Company then performs a second test to calculate the amount of impairment, if any. To determine the amount of any impairment, the Company determines the implied fair value of goodwill. Specifically, the Company determines the fair value of all of the assets and liabilities of the reporting unit, including any unrecognized intangible assets, in a hypothetical calculation that yields the implied fair value of goodwill. If the implied fair value of goodwill is less than the recorded goodwill, the Company records an impairment charge for the difference. The impairment analysis in the first step utilizes two primary approaches to calculate the fair value of the reporting unit: the discounted cash flow method (“DCF”) and the Guideline Public Company (“GPC”) method. Under the DCF method,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 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 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Proceeding the analysis of the observed guideline public company multiples, certain of those multiples are utilized to apply against the relevant financial metrics of the reporting unit.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both 2015 and 2014, the respective annual impairment tests yielded individual fair values for each reporting unit that exceeded their respective carrying values and were not considered at risk of impairment. Goodwill and intangible assets with indefinite lives are allocated to three reporting units, which are the Radiology, Oncology and Interventional HealthCare Services Divisions. Goodwill represented $102,782 of $616,750 of total assets as of December 31, 2015. Goodwill represented $63,864 of $482,748 of total assets as of December 31, 2014. Radiology segment goodwill totaled $44,822 and $42,166 as of December 31, 2015 and 2014, respectively. Oncology segment goodwill totaled $27,589 and $21,698 as of December 31, 2015 and 2014, respectively. Interventional HealthCare Services Division goodwill totaled $30,371 at December 31, 2015. No goodwill was recorded for the Interventional HealthCare Services Division as of December 31, 2014. ASC 350 also requires intangible assets with definite useful lives to be amortized over their respective estimated useful lives to their estimated residual values and reviewed for impairment in accordance with ASC 360, “Property, Plant, and Equipment.” For additional information, see Note 6 of the Notes to the Consolidated Financial Statements. Impairment of Long-Lived Assets The Company accounts for long-lived assets in accordance with the provisions of ASC 360, which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are reported at the lower of the carrying amount or fair value less costs to sell. Purchase Accounting In accordance with GAAP, the assets acquired and liabilities assumed in an acquired business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Revenue Recognition The majority of the Company’s revenues are derived directly from healthcare providers and are primarily for radiology and oncology services. To a lesser extent, revenues are generated from direct billings to third-party payors or patients which are recorded net of contractual discounts and other arrangements for providing services at less than established patient billing rates. Revenues from billings to third-party payors and patients amounted to approximately 20%, 20% and 20% of revenues for the years ended December 31, 2015, 2014 and 2013, respectively. No single customer accounted for more than 10% of consolidated revenues in each of the years ended December 31, 2015, 2014 and 2013. The Company recognizes revenue in accordance with ASC 605, “Revenue.” As the price is predetermined, all revenues are recognized at the time the delivery of service has occurred and collectability is reasonably assured which is based upon contract terms with healthcare providers and negotiated rates with third party payors and patients. The Company also records revenue from management services that it performs based upon management service contracts with predetermined pricing. Revenues from these services amounted to approximately 2% of total revenue for the three years ended December 31, 2015, 2014 and 2013. These revenues are recorded in the period in which the service is performed and collections of the billed amounts are reasonably assured in accordance with ASC 605. Share-Based Payment ASC 718, “Compensation—Stock Compensation” requires that the fair value at the grant date resulting from all share-based payment transactions be recognized in the financial statements. Further, ASC 718 requires entities to apply a fair-value based measurement method in accounting for these transactions. This value is recorded over the vesting period. Under ASC 718, the Company records in its consolidated statements of operations and comprehensive income (loss), compensation cost for stock options and restricted stock awarded to its employees and non-affiliated directors. Derivatives The Company accounts for derivative instruments and hedging activities in accordance with the provisions of ASC 815, “Derivatives and Hedging.” On the date the Company enters into a derivative contract, management may designate the derivative as a hedge of the identified exposure.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i) if it is determined that the derivative is no longer effective in offsetting the change in the cash flows of a hedged item, (ii) when the derivative expires or is sold, terminated or exercised, (iii) because it is probable that the forecasted transaction will not occur, (iv) because a hedged firm commitment no longer meets the definition of a firm commitment, or (v) if management determines that designation of the derivative as a hedge instrument is no longer appropriate. The Company’s derivatives are recorded on the balance sheet at their fair value. For derivatives accounted for as cash flow hedges, any unrealized gains or losses on fair value are included in comprehensive income (loss), net of tax, assuming perfect effectiveness. Any ineffectiveness is recognized in earnings. Income Taxes The provision for income taxes is determined in accordance with ASC 740, “Income Taxes.”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 Fair Values of Financial Instruments The carrying amount reported in the Consolidated Balance Sheets for cash and cash equivalents approximates fair value based on the short-term maturity of these instruments. The carrying amounts reported in the Consolidated Balance Sheets for accounts receivable and accounts payable approximate fair value based on the short-term nature of these accounts. The carrying amount reported in the Consolidated Balance Sheets for long-term debt under the Company’s Credit Agreement (as discussed in Note 5 of the Notes to the Consolidated Financial Statements) approximates fair value, as these borrowings have variable rates that reflect currently available terms, credit spreads and conditions for similar debt. As of December 31, 2015, the fair value of the Company’s equipment capital leases and loans was equal to the carrying amount reported on the Consolidated Balance Sheets of $57,134. The fair value of the equipment capital leases and loans was estimated using discounted cash flow analyses, based on the Company’s current borrowing rates for similar types of equipment loans. Self-Insurance The Company has purchased large deductible insurance policies for its workers’ compensation, auto liability, general liability, and professional liability exposures. The Company currently retains the first $250 of loss for workers’ compensation and auto liability and $100 for general and professional liability.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Assets and liabilities are reported in gross amounts in other non-current assets and in current and non-current liabilities.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Comprehensive Income (Loss) The Company reports comprehensive income (loss) in accordance with ASC 220, “Comprehensive Income.” For the years ended December 31, 2015, 2014 and 2013, the Company has entered into multiple interest rate cap agreements and interest rate swap agreements, as discussed in Note 11 - Derivatives of the Notes to the Consolidated Financial Statements. Assuming perfect effectiveness, any unrealized gains and losses related to the swaps and caps that qualify for cash flow hedge accounting are classified as a component of comprehensive income (loss), net of any tax. Any ineffectiveness is recognized in earnings. Segment Reporting In accordance with ASC 280, “Segment Reporting,” and based on the nature of the financial information that is received by the chief operating decision maker (“CODM”), the Company operates in two reportable segments, Radiology and Oncology. Each of these segments, on a stand-alone basis, provide and make available their respective medical services in similar settings, and operate within a singular regulatory environment. Further, management assesses our segment operations and each segments' degree of efficiency and performance based on this structure of financial reporting, and primarily makes operating decisions from these reportable segment results. Recent Accounting Pronouncements Revenue Recognition In May 2014, the FASB issued ASU number 2014-09, “Revenue from Contracts with Customers (Topic 606)" — to clarify and converge the revenue recognition principles under U.S.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Balance Sheets, Consolidated Statements of Operations and Comprehensive Income, Consolidated Statements of Cash Flows and disclosures as well as the transition method it will use to adopt the guidance. The Company is considering the impacts of the new guidance on its ability to recognize revenue for certain contracts where collectability is in question. In addition, the Company will be required to capitalize costs to acquire new contracts, whereas currently, the Compan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Company does not plan to early adopt the standard. Going Concern In August 2014, the FASB issued ASU number 2014-15, "Presentation of Financial Statements—Going Concern (Subtopic 205-40)". Under U.S.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doption is permitted. The Company is assessing the impact, if any, that the adoption of ASU 2014-15 may have on the Company's results of operations, cash flows, or financial position. Simplifying the Presentation of Debt Issuance Costs In April 2015, the FASB issued ASU number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Early adoption is permitted for financial statements that have not been previously issued. The guidance is required to be applied retrospectively to all prior periods presented. The Company does not expect the adoption of the guidance will have a material impact on the Company's consolidated financial statements. Balance Sheet Classification of Deferred Taxes In November 2015, the FASB issued ASU number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does not expect the adoption of the guidance will have a material impact on the Company's consolidated financial statements. Leases In February 2016, the FASB issued ASU number 2016-02, "Leases,” to increase transparency and comparability among organizations by recognizing lease assets and lease liabilities on the balance sheet and disclosing key information about leasing arrangements. The ASU supersedes the current guidance. The main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The Company does not expect the adoption of the guidance will have a material impact on the Company's consolidated financial statements. The Company is assessing the impact, if any, that the adoption of ASU 2016-02 may have on the Company's results of operations, cash flows, or financial position.</t>
  </si>
  <si>
    <t>Acquisitions and Transactions</t>
  </si>
  <si>
    <t>Business Combinations Restructuring And Related Activities [Abstract]</t>
  </si>
  <si>
    <t xml:space="preserve">3. Acquisitions and Transactions Acquisitions have been recorded using the acquisition method of accounting and accordingly, results of their operations have been included in the Company’s consolidated financial statements since the effective date of each respective acquisition. 2015 Acquisitions During the year ended December 31, 2015, a total of $49.1 million in cash was paid, net of cash acquired, for the acquisitions and for the settlement of holdback liabilities. Transaction and other integration costs incurred in 2015 were $3.3 million and were included in transaction costs in the Company’s Consolidated Statement of Operations and Comprehensive Income (Loss). These acquisitions contributed $43.8 million in revenues in 2015. The Company negotiated the respective purchase prices of the businesses based on the expected cash flows to be derived from their operations after integration into the Company’s existing operations. The acquisition purchase price for each business is allocated based on the fair values of the assets acquired and liabilities assumed, which are based on management estimates with the assistance of third-party appraisals. Purchase price allocations for the businesses acquired during 2015 are primarily based on provisional fair values and are subject to revision as the Company finalizes appraisals and other analyses. Final determination of the fair values may result in further adjustments to the values presented. Pacific Cancer Institute, Inc. On December 31, 2015, the Company through its Oncology Division, acquired a 95% controlling interest in the Pacific Cancer Institute (“PCI”), a state-of-the-art radiation therapy and SRS center located in Maui, Hawaii. The purchase price consisted of $11,013 in cash, net of holdback liabilities. The Company financed this acquisition using the revolving line of credit. The following table summarizes recognized amounts of identifiable assets acquired and liabilities assumed at the acquisition date:
Equipment, net
1,921
Other assets
152
Goodwill
5,890
Identifiable intangible assets
8,800
Deferred tax liability
(3,748
)
Other liabilities
(122
)
Noncontrolling interest
(430
)
Total consideration
$
12,463
As a result of this acquisition, the Company recorded goodwill of $5,890, which largely represents other intangible assets that do not qualify for separate recognition, including existing patients and the solid record of patient care in the local community.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2-month period following the transaction date. The fair value of these contingent consideration arrangements of $1,450 was estimated using probability-adjusted performance estimates as of the acquisition date and as of December 31, 2015. AHIP-Florida, LLC On October 14, 2015, the Company, through its Interventional Healthcare Services Division, acquired a 60% controlling interest in PRC Associates, LLC, (“PRC”), a premier provider of interventional pain management healthcare with eight locations in Central Florida and the Palm Coast. The purchase price consisted of $15,014 in cash, net of $264 cash acquired. The Company financed this acquisition using the revolving line of credit. The following table summarizes recognized amounts of identifiable assets acquired and liabilities assumed at the acquisition date:
Cash received
$
264
Equipment, net
890
Other assets
1,184
Goodwill
7,806
Identifiable intangible assets
15,400
Other liabilities
(475
)
Noncontrolling interest
(5,739
)
Total consideration
$
19,330
As a result of this acquisition, the Company recorded goodwill of $7,806, which largely represents other intangible assets that do not qualify for separate recognition, such as prominent leadership and solid record of patient care programs that set national standards for quality coordinated care in pain management.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2-month period following the transaction date. The fair value of these contingent consideration arrangements of $2,500 was estimated using probability-adjusted performance estimates as of the acquisition date and as of December 31, 2015. Alliance-HNI, LLC and Subsidiaries On August 1, 2015, the Company obtained an additional 15.5% interest in its previously non-consolidated investment, Alliance-HNI, LLC (“AHNI”) through a step-acquisition. Prior to August 1, 2015, the Company held a noncontrolling interest in AHNI, pursuant to its ownership of Medical Consultants Imaging, Co. (“MCIC”), which held a 50% interest in a joint venture that was subsequently renamed AHNI. Prior to the step acquisition on August 1, 2015, AHNI had three subsidiaries: Alliance-HNI Leasing Co. ("AHNIL"), Alliance-HNV PET/CT Services, LLC (“AHNVPS”), and Alliance-HNV PET/CT Leasing, LLC (“AHNVPL”). AHNI held a 98% interest in AHNIL, which AHNI consolidated, and, effectively, a 53.4% interest in AHNVPS, which AHNI did not consolidate. In addition to the Company's original 50% investment in AHNI, it also had a 46.6% direct interest in AHNVPS prior to the step acquisition and, accordingly, the Company has historically consolidated AHNVPS and AHNVPL. On August 1, 2015, the Company contributed its 46.6% interest in HNVPS and its rights to certain assets to AHNI in exchange for an additional 15.5% interest in AHNI. After the transaction the Company holds a 65.5% interest in AHNI which, in turn, holds all of the outstanding interest in AHNVPS. As a result of gaining a controlling interest in AHNI, the Company began consolidating AHNI effective August 1, 2015. Pursuant to ASC 805, "Business Combinations," the transaction is considered a step acquisition and the Company was required to remeasure its previously held equity interest in AHNI at its acquisition-date fair value and recognize any resulting gain or loss. AHNVPS assets that the Company was in control of before and after the acquisition were maintained at their carrying amounts immediately before the acquisition date and no gain or loss or resulting goodwill was recognized on these assets. The following table summarizes the consideration paid for AHNI and the recognized amounts of the assets acquired and liabilities assumed at the acquisition date:
Consideration:
The Company's equity investment in AHNVPS transferred to AHNI
$
721
Certain equipment transferred to AHNI by the Company
477
Fair value of total consideration transferred
1,198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463
Goodwill
$
2,988
The fair value of the consideration transferred was based on the net book value of the assets transferred by the Company to AHNI at the acquisition date because the Company had control of those assets before and after the transaction. The intangible assets consist primarily of physician referral network, trademarks, and certificates of need, a portion of which are being amortized over 15 years. The fair value of both the Company's equity interest and the noncontrolling interest in AHNI, a private company, was estimated by applying the income approach and market approach. This fair value measurement was based on significant inputs that are not observable in the market and thus represents a fair value measurement categorized within Level 3 of the fair value hierarchy as described in Note 5 – Fair Value of Financial Instruments The Company recognized a non-cash gain of $10,672 as a result of remeasuring to fair value its 50% equity interest in AHNI held before the business combination. The gain is included in other income, net, in the accompanying Consolidated Statements of Income and Comprehensive Income (Loss) for the year ended December 31, 2015. The goodwill recorded largely represents other intangible assets that do not qualify for separate recognition, such as assembled workforce and well-known local presence and reputation. The results for the year ended December 31, 2015 included $10,590 and $5,942 of net revenue and net income before income taxes, earnings from unconsolidated investees and noncontrolling interest, respectively, related to the post step-acquisition period. The values assigned to the various assets and liabilities acquired in this transaction are preliminary and may be subject to adjustment as the calculation of their respective fair values could be subject to change. The Pain Center of Arizona On February 17, 2015, the Company purchased approximately a 59% membership interest in The Pain Center of Arizona (“TPC”), a comprehensive full-time pain management medical practice with 12 locations within the state of Arizona. The acquisition took place in two stages: a purchase of a 60% membership interest in TPC by the Company, and a 50% membership interest in Medical Practice Innovations, Inc. (“MPI”), followed by a transfer of MPI assets to TPC. The MPI transaction diluted the ownership interests of TPC, with the Company retaining approximately 59% membership interest in TPC. The purchase price consisted of $24,088 in cash, net of $234 cash acquired, and net of extinguishment of $3,071 of related-party notes receivable. The Company financed this acquisition using the revolving line of credit. The following table summarizes recognized amounts of identifiable assets acquired and liabilities assumed at the acquisition date, as well as adjustments to finalize the valuations that were not significant:
Cash received
$
234
Accounts receivable, net
4,440
Equipment, net
3,346
Other assets
416
Goodwill
22,566
Identifiable intangible assets
24,600
Debt
(2,781
)
Other liabilities
(3,030
)
Noncontrolling interest
(20,598
)
Total consideration
$
29,193
As a result of this acquisition, the Company recorded goodwill of $22,566, which largely represents other intangible assets that do not qualify for separate recognition, such as prominent leadership and solid record of patient care programs that set national standards for quality coordinated care in pain management.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2-month period following the transaction date. The fair value of these contingent consideration arrangements of $1,800 was estimated using probability-adjusted performance estimates as of the acquisition date and as of December 31, 2015. 2014 Acquisition Charleston Area Radiation Therapy Centers In November 2014, the Company through its Oncology Division invested $14,414, net of cash received, to acquire 50% equity in the formation of a joint venture between Charleston Area Medical Center ("CAMC") and Charleston Radiation Therapy Consultants, which will establish a new, state-of-the-art radiation therapy department at the CAMC Cancer Center that will utilize the latest in cancer technologies and treatments. In addition, Alliance Oncology has assumed full operational responsibility for the existing radiation oncology units at multiple locations in the Charleston, West Virginia area. In accordance with ASC 810, "Consolidation", the Company has determined that consolidation of this joint venture is appropriate. As a result of the Company's ability to consolidate the joint venture, it recorded goodwill of $6,889 and intangible assets of $21,747, of which $11,547 is attributed to the necessary Certificate of Need ("CON"). The goodwill recorded largely represents other intangible assets that do not qualify for separate recognition, including existing patients of the hospital and the solid record of patient care that CAMC has established in the local community. The Company recognized revenues and net earnings of $1,768 and $899, respectively, in its 2014 Consolidated Statement of Operations and Comprehensive Income (Loss) and believes the revenues and expenses attributed to CAMC are immaterial to its 2014 consolidated results of operations, financial position, or cash flows. Pro Forma Impact of Acquisitions The following table provides unaudited pro forma revenues and results of operations for the years ended December 31, 2015 and 2014, as if the acquisitions had occurred on January 1, 2014.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January 1, 2014 or of results that may occur in the future.
(In thousands, except per share amounts)
2015
2014
Total revenues
$
502,287
$
503,323
Net income attributable to the Company
9,966
16,773
Basic earnings per share
0.93
1.57
Diluted earnings per share
0.92
1.55
Restructuring Plan On August 4, 2011, the Company’s board of directors approved a restructuring plan that included a significant organizational restructure and a cost savings and efficiency initiative. The Company initiated this restructuring plan in the third quarter of 2011. During the year ended December 31, 2015, the Company recorded $1,327 related to restructuring charges, of which the Company recorded $175 in selling, general and administrative expenses, $225 in amortization, $27 in severance and related costs, and $900 in cost of revenues, excluding depreciation and amortization. During the year ended December 31, 2014, the Company recorded $2,602 related to restructuring charges, of which the Company recorded $1,162 in selling, general and administrative expenses, $180 in severance and related costs; and $1,440 in cost of revenues, excluding depreciation and amortization. During the year ended December 31, 2013, the Company recorded $7,182 related to restructuring charges, of which the Company recorded $4,990 in selling, general and administrative expenses; $1,658 in severance and related costs; and $534 in cost of revenues, excluding depreciation and amortization. Disposition of Radiology 24/7, LLC and 24/7 Radiology In the second quarter of 2010, the Company purchased a majority of the outstanding membership interests of Radiology 24/7, LLC (“RAD 24/7”), a teleradiology services company providing primarily final, subspecialty professional radiology interpretation services and outsourced staffing services for MRI, PET/CT, CT, mammography, X-Ray and other imaging modalities and also preliminary radiology interpretation services nationwide. In April 2011, RAD 24/7 purchased some of the assets from 24/7 Radiology, a professional radiology services company providing both preliminary and final professional radiology interpretation services for MRI, CT, ultrasound, X-Ray and other imaging modalities. In 2013, in accordance with ASC 350, the Company impaired its intangible assets related to its professional services business as a result of its decision that its professional radiology services business did not align with the long-term strategic direction of the Radiology Division, and divested its professional radiology services business in the fourth quarter of 2013. This triggering event resulted in revaluing intangible assets related to the professional services business at $1,525 after recognizing an impairment charge of $5,107 related to the intangible assets in 2013. All other assets related to the divestiture of the professional services business were immaterial. </t>
  </si>
  <si>
    <t>Share-Based Payment</t>
  </si>
  <si>
    <t>Share Based Compensation [Abstract]</t>
  </si>
  <si>
    <t xml:space="preserve">4. Share-Based Payment The Company has adopted ASC 718, “Compensation—Stock Compensation,” and follows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 Stock Option Plans and Awards In November 1999, the Company adopted an employee stock option plan (as amended and restated, the “1999 Equity Plan”) pursuant to which options and awards with respect to a total of 2,205,000 shares have become available for grant. As of December 31, 2015, a total of 476,044 shares remained available for grant under the 1999 Equity Plan. Options are granted with exercise prices equal to the fair value of the Company’s common stock at the date of grant. All options have 10-year terms. Options granted after January 1, 2008 were typically time based and vest in equal tranches over three or four years. During the years ended December 31, 2015 and 2014, there were no options in which vesting was accelerated. The Company uses the Black-Scholes option pricing model to value the compensation expense associated with share-based payment awards. The fair value of each option award is estimated on the date of grant using the Black-Scholes option pricing model using the assumptions presented in the table below.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following weighted average assumptions were used in the estimated grant date fair value calculations for stock option awards:
Year Ended December 31,
2015
2014
2013
Risk free interest rate
1.65
%
1.83
%
1.52
%
Expected dividend yield
—
%
—
%
—
%
Expected stock price volatility
65.2
%
66.3
%
65.1
%
Average expected life (in years)
6.00
6.00
6.00
The following table summarizes the Company’s stock option activity:
Number of Shares
Weighted- Average Exercise Price
Weighted- Average Remaining Contractual Term
Aggregate Intrinsic Value
Outstanding at January 1, 2013
767,496
$
18.57
Granted
156,302
$
23.83
Exercised
(31,679
)
$
16.85
Canceled
(88,502
)
$
31.80
Outstanding at December 31, 2013
803,617
$
20.83
Granted
47,323
$
28.97
Exercised
(72,794
)
$
6.31
Canceled
(144,248
)
$
14.00
Outstanding at December 31, 2014
633,898
$
21.41
Granted
83,514
$
23.91
Exercised
(2,515
)
$
10.12
Canceled
(68,607
)
$
39.03
Outstanding at December 31, 2015
646,290
$
19.91
5.77
$
911
Vested and expected to vest in the future at December 31, 2015
623,827
$
19.73
5.70
$
911
Vested and exercisable at December 31, 2015
487,620
$
18.20
5.19
$
908
The following table summarizes information about all the stock options outstanding at December 31, 2015:
Options Outstanding
Exercise Price Range
Remaining Contractual Term
Options Exercisable
Weighted Average Exercise Price
100,000
$4.85 — $4.93
6.42
100,000
$
4.85
64,334
$4.94 — $5.95
6.11
64,334
$
5.65
83,002
$5.96 — $6.29
6.01
83,002
$
6.20
54,181
$6.30 — $22.43
5.07
54,181
$
15.32
78,069
$22.44 — $28.46
9.08
1,513
$
26.97
71,452
$28.47 — $28.92
2.75
51,011
$
28.58
102,952
$28.93 — $30.27
7.75
82,362
$
29.14
92,300
$30.28 — $48.70
2.29
92,300
$
40.64
646,290
$4.85 — $48.70
5.77
528,703
$
18.62
Cash proceeds, along with fair value disclosures related to grants, exercises, and vesting options, are as follows (in thousands, except per share amounts):
Year Ended December 31,
2015
2014
2013
Proceeds from stock options exercised
$
25
$
466
$
527
Intrinsic value of stock options exercised (1)
$
25
$
1,630
$
204
Weighted-average fair value of options granted
$
14.25
$
17.56
$
14.17
Total fair value of shares vested during the year
$
1,075
$
837
$
1,064
(1) The intrinsic value of stock options exercised is the amount by which the market price of the stock on the date of exercise exceeded the market price of the stock on the date of grant.
The following table summarizes the Company’s unvested stock option activity:
Shares
Weighted- Average Grant-Date Fair Value
Unvested at January 1, 2015
197,899
$
12.17
Granted
83,514
14.25
Vested
(113,143
)
9.50
Canceled
(9,600
)
14.78
Unvested at December 31, 2015
158,670
$
15.01
For the years ended December 31, 2015, 2014 and 2013, the Company recorded share-based payment related to stock options of $1,012, $830 and $925, respectively. At December 31, 2015, the total unrecognized fair value share-based payment related to unvested stock options granted to both employees and non-employees was $1,470, which is expected to be recognized over a remaining weighted-average period of 1.64 years.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solidated Statements of Operations and Comprehensive Income (loss). Stock Awards The 1999 Equity Plan, as amended and restated, permits the award of restricted stock, restricted stock units, stock bonus awards and performance-based stock awards (collectively referred to as “stock awards”). There were no stock awards granted to employees in 2015 or 2014. During 2013, awards to certain employees vested immediately upon the date of grant, or cliff vested after one year, provided that the employee remained continuously employed through the issuance date. For the years ended December 31, 2015, 2014 and 2013, the Company recorded share-based payment related to stock awards of $689, $685 and $562, respectively. In the third quarter of 2014, 25,000 restricted stock units (“RSU”) were granted to executive management, which vest based upon achieving certain market performance conditions.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estricted stock units that vest based on achieving a market condition should not be recognized until the derived vesting period has been met, and at such time the derived vesting period becomes the requisite service period. Since the market condition has not been met, and is currently not probable of being met based on the current market condition, the Company has not recognized any expense related to these RSUs. These RSUs contain provisions that vesting may be accelerated under a change in control of the Company. There were no RSUs granted during year ended December 31, 2015 The following table summarizes the Company’s unvested restricted stock activity:
Shares
Weighted- Average Grant-Date Fair Value
Unvested at January 1, 2013
104,544
Granted to employees
14,100
Granted to non-employee directors
13,619
Vested
(54,038
)
Canceled
(7,334
)
Unvested at December 31, 2013
70,891
Granted to employees
—
Granted to non-employee directors
32,959
Vested
(44,619
)
Canceled
(26,272
)
Unvested at December 31, 2014
32,959
$
20.99
Granted to employees
—
$
—
Granted to non-employee directors
74,413
$
9.18
Vested
(32,959
)
$
20.99
Canceled
—
$
—
Unvested at December 31, 2015
74,413
$
9.18
At December 31, 2015, the total unrecognized fair value share-based payment related to stock awards granted to unaffiliated directors was $663, which is expected to be recognized over a remaining weighted-average period of 1.00 year. At December 31, 2015, there was no unrecognized fair value share-based payment related to stock awards granted to employees. </t>
  </si>
  <si>
    <t>Fair Value of Financial Instruments</t>
  </si>
  <si>
    <t>Fair Value Disclosures [Abstract]</t>
  </si>
  <si>
    <t xml:space="preserve">5. Fair Value of Financial Instruments The Company used the following methods and assumptions in estimating fair value disclosure for financial instruments: Cash and cash equivalents The carrying amounts reported in the Consolidated Balance Sheets approximate fair value due to the short-term maturity or variable rates of these instruments. Debt The carrying amounts of variable-rate borrowings at December 31, 2015 and 2014 approximate fair value estimates based on current market rates and credit spreads for similar debt instruments. Contingent consideration The carrying amounts of contingent consideration related to acquisition at December 31, 2015 approximate fair value using probability-adjusted performance estimates . Mandatorily redeemable noncontrolling interest The carrying amount of mandatorily redeemable noncontrolling interest related to the PRC acquisition at December 31, 2015 approximates fair value using the estimated implied fair value based on the Company's ownership percentage . Further discussion of the mandatorily redeemable noncontrolling interest is disclosed in Note 3 – Acquisitions and Transactions . Derivative instruments Fair value was determined based on the income approach and standard valuation techniques to convert future amounts to a single present amount and approximates the net gains and losses that would have been realized if the contracts had been settled at each period-end. The estimated fair values of the Company’s financial instruments are as follows:
As of December 31,
2015
2014
Carrying Value
Fair Value
Carrying Value
Fair Value
Cash and cash equivalents
$
38,070
$
38,070
$
33,033
$
33,033
Fixed-rate capital leases and debt
40,667
40,262
13,015
13,878
Variable-rate debt
537,018
538,520
494,273
494,353
Contingent consideration related to acquisition
5,750
5,750
—
—
Mandatorily redeemable noncontrolling interest
2,386
2,386
—
—
Derivative instruments - asset position
—
—
228
228
Derivative instruments - liability position
86
86
46
46
ASC 820, “Fair Value Measurement,” applies to all assets and liabilities that are being measured and reported at fair value on a recurring basis. ASC 820 requires disclosure that establishes a framework for measuring fair value in GAAP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including identical securities in inactive markets or similar securities in active markets that are corroborated by market data.
Level 3
Unobservable inputs that are not corroborated by market data. The Company’s fixed and variable-rate debt represent level 2 liabilities not measured at fair value on a recurring basis. None of the Company’s instruments has transferred from one level to another. The following table summarizes the valuation of the Company’s financial instruments that are reported at fair value on a recurring basis by the above ASC 820 pricing levels as of December 31, 2015:
Total
Quoted market prices in active markets (Level 1)
Significant other observable inputs (Level 2)
Significant unobservable inputs (Level 3)
Cash and cash equivalents
$
38,070
$
38,070
$
—
$
—
Contingent consideration related to acquisition
5,750
—
—
5,750
Mandatorily redeemable noncontrolling interest
2,386
—
—
2,386
Interest rate contracts - asset position
—
—
—
—
Interest rate contracts - liability position
86
—
86
—
The following table summarizes the valuation of the Company’s financial instruments that are reported at fair value on a recurring basis by the above ASC 820 pricing levels as of December 31, 2014:
Total
Quoted market prices in active markets (Level 1)
Significant other observable inputs (Level 2)
Significant unobservable inputs (Level 3)
Cash and cash equivalents
$
33,033
$
33,033
$
—
$
—
Interest rate contracts - asset position
228
—
228
—
Interest rate contracts - liability position
46
—
46
—
The Company’s derivative instruments are primarily pay-fixed, receive-variable interest rate swaps and caps based on th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please see Note 11 - Derivatives Disclosures for Non-Financial Asset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goodwill, intangible assets, long-lived assets and investments in unconsolidated investees. </t>
  </si>
  <si>
    <t>Impairment Charges</t>
  </si>
  <si>
    <t>Goodwill And Intangible Assets Disclosure [Abstract]</t>
  </si>
  <si>
    <t xml:space="preserve">6. Impairment Charges For the year ended December 31, 2015 and in accordance with ASC 350, the Company performed its annual impairment test in the fourth quarter for goodwill and intangible assets with indefinite lives. From this analysis, the Company concluded that no impairment was present. During 2015, the Company implemented a plan to start the process to close a radiation therapy center and, as a result, recorded a non-cash charge to write off $6,670 of intangible assets not subject to amortization associated with that center in its Oncology Division. The revenues from the radiation therapy center were not material for the year ended December 31, 2015. For the year ended December 31, 2014, in accordance with ASC 350, the Company performed its annual impairment test in the fourth quarter for goodwill and intangible assets with indefinite lives. From this analysis, the Company concluded that no impairment was present. Additionally, impairment charges totaling $308 were recorded in 2014 primarily due to the write off of the Company's equity investment in an oncology site location upon the site's closure in 2014. In the third quarter of 2013, in accordance with ASC 350, the Company recorded an impairment charge of $4,529 to revalue intangible assets to an estimated fair value of $7,458 related to the closure of an radiology site location in August 2013, which was originally purchased in a group of assets acquired in 2007. Upon acquisition, the Company recorded both tangible and intangible assets including physician referral networks, non-compete agreements, certificates of need and goodwill. In late 2012, the term of a non-compete agreement ended causing a decline in revenue, ultimately resulting in the radiology site closure. Based on this triggering event, the Company deemed it appropriate to perform a valuation analysis of the remaining intangible assets related to the original acquisition. Based on current year performance to project revenues and earnings to estimate future cash flows, the Company applied the excess earnings method under the income approach to value the physician referral networks, and applied the beneficial earnings method under the income approach. The guideline transaction method under the market approach was used to value the certificates of need. The Company categorized this fair value determination as Level 3 (unobservable) in the fair value hierarchy, as described in Note 5 of the Notes to the Consolidated Financial Statements. In 2013, in accordance with ASC 350, the Company impaired its intangible assets related to its professional services business as a result of its decision that its professional radiology services business did not align with the long-term strategic direction of the Radiology Division, and divested its professional radiology services business in the fourth quarter of 2013. This triggering event resulted in revaluing intangible assets related to the professional services business at $1,525 after recognizing an impairment charge of approximately $5,107 related to the intangible assets in 2013. The Company based the carrying value of these intangible assets on the selling price the Company received in the sale transaction for the assets related to its professional services business (categorized as Level 3 in the fair value hierarchy, as described in Note 5 – Fair Value of Financial Instruments In the fourth quarter of 2013, in accordance with ASC 350, the Company recorded an impairment charge related to the pending expiration of one of its non-compete agreements with the affiliated oncology physician. Negotiation efforts to renew the non-compete agreement were unsuccessful, and the Company appropriately revalued all intangible assets specifically related to the single location originally purchased with a group of assets in 2011. The impairment charge totaled $3,395 comprised of assets including a physicians' referral network, trademarks, and professional services agreement, which were all written down to zero value. The Company categorized this fair value determination as Level 3 (unobservable) in the fair value hierarchy, as described in Note 5 of the Notes to the Consolidated Financial Statements. </t>
  </si>
  <si>
    <t>Goodwill and Intangible Assets</t>
  </si>
  <si>
    <t>7. Goodwill and Intangible Assets Changes in the carrying amount of goodwill are as follows:
Balance at January 1, 2014
$
56,975
Goodwill acquired during the period
6,889
Impairment charges
—
Adjustments to goodwill during the period
—
Balance at December 31, 2014
63,864
Goodwill acquired during the period
38,918
Impairment charges
—
Adjustments to goodwill during the period
—
Balance at December 31, 2015
$
102,782
Gross goodwill
$
277,026
Accumulated impairment charges
(174,244
)
Balance at December 31, 2015
$
102,782
Intangible assets consisted of the following:
December 31, 2015
December 31, 2014
Gross Carrying Amount
Accumulated Amortization
Intangible Assets, net
Gross Carrying Amount
Accumulated Amortization
Intangible Assets, net
Amortizing intangible assets:
Customer contracts
$
186,316
$
(92,280
)
$
94,036
$
162,089
$
(93,617
)
$
68,472
Other
38,522
(20,540
)
17,982
26,241
(21,758
)
4,483
Total amortizing intangible assets
$
224,838
$
(112,820
)
$
112,018
$
188,330
$
(115,375
)
$
72,955
Intangible assets not subject to amortization
50,905
42,975
Total other intangible assets
$
162,923
$
115,930
The Company uses the estimated useful life to amortize customer contracts, which is a weighted-average of 15 years. Other intangible assets subject to amortization are estimated to have a weighted-average useful life of six years. Amortization expense for intangible assets subject to amortization was $9,325 and $7,880 for the years ended December 31, 2015 and 2014, respectively. The intangible assets not subject to amortization represent certificates of need and regulatory authority rights which have indefinite useful lives. Estimated annual amortization expense for each of the fiscal years ending December 31, is presented below:
2016
9,371
2017
8,964
2018
8,603
2019
8,119
2020
7,634
Thereafter
69,327</t>
  </si>
  <si>
    <t>Other Accrued Liabilities</t>
  </si>
  <si>
    <t>Accrued Liabilities Current [Abstract]</t>
  </si>
  <si>
    <t>8. Other Accrued Liabilities Other accrued liabilities consisted of the following (in thousands):
December 31, 2015
December 31, 2014
Systems rental and maintenance costs
$
1,808
$
1,586
Site rental fees
1,121
992
Property and sales taxes payable
8,695
9,276
Self-insurance expense
2,037
2,276
Legal fees
1,971
—
Deferred gain on sale of equipment
312
312
Equipment purchases
4,756
2,133
Contingent consideration related to acquisition
5,750
—
Mandatorily redeemable noncontrolling interest
2,386
—
Other expenses
7,617
9,967
Total
$
36,453
$
26,542</t>
  </si>
  <si>
    <t>Long-Term Debt and Senior Subordinated Credit Facility</t>
  </si>
  <si>
    <t>Debt Disclosure [Abstract]</t>
  </si>
  <si>
    <t xml:space="preserve">9. Long-Term Debt and Senior Subordinated Credit Facility Long-term debt consisted of the following:
December 31, 2015
December 31, 2014
Term loan facility
$
502,874
$
482,825
Discount on term loan facility
(1,823
)
(2,156
)
Revolving credit facility
19,500
2,000
Equipment under capital leases
13,006
10,428
Equipment debt
44,128
14,192
Long-term debt, including current portion
577,685
507,289
Less current portion
20,406
15,512
Long-term debt
$
557,279
$
491,777
Equipment debt, collateralized by equipment, have interest rates ranging from 3.89% to 9.00% and are payable in various monthly principal and interest payments through 2021. Equipment under capital leases, collateralized by equipment, have interest rates ranging from 1.15% to 10.32% and are payable in various monthly principal and interest payments through 2021. Credit Facility and Senior Secured Term Loan Refinancing In December 2009, the Company entered into a senior secured credit agreement comprised of a $460,000 term loan maturing in June 2016 and a $120,000 revolving facility maturing in December 2014. On June 3, 2013, the Company replaced its existing credit facility with a new senior secured credit agreement with Credit Suisse AG, Cayman Islands Branch, as administrative agent, and the other lenders party thereto (the “Credit Agreement”). The Credit Agreement consists of (i) a $340,000, six-year term loan facility, (ii) a $50,000, five-year revolving loan facility, including a $20,000 sublimit for letters of credit, (iii) uncommitted incremental loan facilities of $100,000 of revolving or term loans, plus an additional amount if the Company’s pro forma leverage ratio is less than or equal to 3.25, subject to receipt of lender commitments and satisfaction of specified conditions, and (iv) an $80,000 delayed draw term loan facility, which was required to be drawn within thirty days of June 3, 2013 and used for the redemption of the Company's $190,000 of 8% Senior Notes (“Notes”). On July 3, 2013 the delayed draw term loan facility was utilized, of which the proceeds were used to redeem $80,000 in aggregate principal amount of the Company's outstanding Notes that were originally issued in December 2009 as a cash tender offer for any and all of its outstanding 7.25% Notes originally issued in December of 2004. The delayed draw term loan facility converted into, and matched the terms of, the new $340,000 term loan facility. If any of the Notes remain outstanding on September 1, 2016, then the maturity date of all loans under the Credit Agreement will be September 1, 2016. 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based on the applicable leverage ratio, from 3.00% to 3.25% per annum, in each case, with a LIBOR floor of 1.00%. The applicable margin for base rate loans under the term loan facilities is 2.25% per annum and under the revolving loan facility ranges, based on the applicable leverage ratio, from 2.00% to 2.25% per annum. Prior to the refinancing of the term loan facilities, the applicable margin for base rate loans was 4.25% per annum and the applicable margin for revolving loans was 5.25% per annum, with a LIBOR floor of 2.00%. The Company is required to pay a commitment fee which ranges, based on the applicable leverage ratio, from 0.38% to 0.50% per annum on the undrawn portion available under the revolving loan facility and variable per annum fees with respect to outstanding letters of credit. During the first five and one-half years after the closing date, and including the full amount of the delayed draw term loan facility, the Company will be required to make quarterly amortization payments of the term loans in the amount of $1,050. The Company is also required to make mandatory prepayments of term loans under the Credit Agreement, subject to specified exceptions, from excess cash flow (as defined in the Credit Agreement) and with the proceeds of asset sales, debt issuances and specified other events.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expense that ranges from 4.95 to 1.00 to 4.30 to 1.00. At December 31, 2015, the Credit Agreement requires a maximum leverage ratio of not more than 4.55 to 1.00. The Credit Agreement eliminated the interest coverage ratio covenant that the Company was subject to maintain prior to the refinancing.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As a result of the 2013 debt refinancing transaction, the Company recognized a loss on extinguishment totaling $17,069 resulting from the write-off of unamortized deferred financing costs and the discount related to the former credit facility. Incremental Term Loan On October 11, 2013, the Company entered into an amendment to the Credit Agreement with Credit Suisse AG, Cayman Islands Branch, as administrative agent, and the other lenders party thereto (the “First Amendment”). Pursuant to the First Amendment, the Company raised $70,000 On June 19, 2015, the Company entered into a second amendment to the Credit Agreement with Credit Suisse AG, Cayman Islands Branch, as administrative agent, and the other lenders party thereto (the “Second Amendment”). Pursuant to the Second Amendment, the Company raised the remaining $30,000 in incremental term loan commitments. The funds were used to repay all outstanding borrowings under the Company's revolving credit facility, pay fees and expenses related to the Second Amendment, and general corporate purposes. The Second Amendment did not impact the borrowing capacity on the revolving credit facility which remains at $50,000. The incremental term loan under the Second Amendment was funded at 99.0% of principal amount and will mature on the same date as the existing term loan under the Company’s credit agreement on June 3, 2019. Upon funding, the incremental term loans were converted to match all the terms of existing term loans. Interest on the incremental term loan is calculated, at the Company’s option, at a base rate plus a 2.25% margin or LIBOR plus a 3.25% margin, subject to a 1.00% LIBOR floor. The quarterly amortization payments of all term loans under the credit facility for the first five and one-half years was initially established at $1,050. The quarterly amortization payment was increased to $1,225 in December 2013 pursuant to the First Amendment and subsequently increased to $1,300 in June 2015 pursuant to the Second Amendment. The Company’s obligations under the incremental term loans are guaranteed by substantially all of the Company’s direct and indirect domestic subsidiaries. The obligations under the incremental term loan and the guarantees are secured by a lien on substantially all of the Company’s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As a result of the 2013 transaction, the Company recognized a loss on extinguishment totaling $3,817 including $1,721 of expense related to unamortized deferred costs and associated discount, as well as $2,025 for the related call premium. As of December 31, 2015, the Company’s ratio of consolidated total debt to Consolidated Adjusted EBITDA calculated pursuant to the Credit Agreement was 4.10 to 1.00. As of December 31, 2015, the Company had $25.7 million of available borrowings under our revolving line of credit, net of $19.5 million outstanding on the revolving line of credit and $4.8 million outstanding in letters of credit. 8% Senior Notes In December 2009, the Company completed a cash tender offer (the “2009 Tender Offer”) for any and all of its outstanding 7.25% Notes issued in December of 2004, and issued $190,000 of 8.0% senior notes due in 2016 in a transaction that was exempt from the registration requirements of the Securities Act of 1933, as amended. The Company used the proceeds from this transaction, its term loan facility and existing cash to complete the 2009 Tender Offer. The Notes were issued at 98.7% of par, with the discount to par being amortized to interest expense and other, net through the maturity date of the notes. On July 3, 2013, as a result of the Company's $80,000 redemption in principal amount of its Notes and pursuant to the terms of the indenture governing the Notes, the Company immediately incurred $1,522 of expense related to unamortized deferred costs and associated discount, as well as $3,200 for the related call premium. In September 2013, the Company repurchased $8,772 in principal amount of its Notes in privately negotiated transactions. The Company immediately incurred $160 of expense related to unamortized deferred costs and associated discount, as well as $251 for the related call premium. The annual principal maturities of long-term debt as of December 31, 2015 are as follows:
Bank Credit Facilities
Term Loan
Revolving Credit Facility
Equipment Under Capital Leases
Equipment Loans
Total
Year ending December 31:
2016
5,200
—
2,674
12,532
20,406
2017
5,200
—
1,908
7,795
14,903
2018
5,200
19,500
1,992
5,200
31,892
2019
487,274
—
2,029
4,280
493,583
2020
—
—
3,669
1,808
5,477
Thereafter
—
—
734
12,513
13,247
$
502,874
$
19,500
$
13,006
$
44,128
$
579,508
Notes Payable and Line of Credit with PNC As a result of the step acquisition on August 1, 2015, and subsequent consolidation of AHNI, the Company had notes payable to PNC totaling $6,539 at December 31, 2015. The notes payable are due in various installments through December 2020 at interest rates between 1.64% and 1.83% per annum. The notes are also collateralized by equipment and contain restrictive covenants. AHNI also has a $2,000 line of credit with PNC, with interest calculated based on LIBOR plus 1.4%. As of December 31, 2015, there was no amount outstanding on the line of credit. </t>
  </si>
  <si>
    <t>Income (Loss) Per Common Share</t>
  </si>
  <si>
    <t>Earnings Per Share [Abstract]</t>
  </si>
  <si>
    <t>10. Income (Loss) Per Common Share Basic net income (loss) per share is computed utilizing the two-class method and is calculated based on the weighted-average number of common shares outstanding during the periods presented, excluding unvested restricted stock units which do not contain nonforfeitable rights to dividend and dividend equivalents. Diluted net income (loss) per share is computed using the weighted-average number of common and common equivalent shares outstanding during the periods utilizing the two-class method for stock options, unvested restricted stock and unvested restricted stock units. Potentially dilutive securities are not considered in the calculation of net loss per share as their impact would be anti-dilutive. The following table sets forth the computation of basic and diluted loss per share (amounts in thousands, except per share amounts):
Year Ended December 31,
2015
2014
2013
Numerator:
Net income (loss) attributable to Alliance HealthCare Services, Inc.
$
6,742
$
10,618
$
(21,483
)
Denominator:
Weighted-average shares-basic
10,741
10,669
10,634
Effect of dilutive securities:
Employee stock options
108
167
—
Weighted-average shares-diluted
10,849
10,836
10,634
Income (loss) per common share attributable to Alliance HealthCare Services, Inc.:
Basic
$
0.63
$
1.00
$
(2.02
)
Diluted
$
0.62
$
0.98
$
(2.02
)
Stock options excluded from the computation of diluted per share amounts:
Weighted-average shares for which the exercise price exceeds average market price of common stock
384
337
176
Average exercise price per share that exceeds average market price of common stock
$
30.16
$
34.75
$
35.02</t>
  </si>
  <si>
    <t>Derivatives</t>
  </si>
  <si>
    <t>Summary Of Derivative Instruments [Abstract]</t>
  </si>
  <si>
    <t xml:space="preserve">11. Derivatives 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please see Note 5 of the Notes to the Consolidated Financial Statements. For derivatives accounted for as cash flow hedges, any effective unrealized gains or losses on fair value are included in comprehensive income (loss), net of tax, and any ineffective gains or losses are recognized in income immediately. Amounts recorded in comprehensive income (loss) are reclassified to earnings when the hedged item impacts earnings. Cash Flow Hedges Interest Rate Cash Flow Hedges The Company has entered into multiple interest rate swap and cap agreements to hedge the future cash interest payments on portions of its variable rate bank debt. At December 31, 2015 and 2014, the Company had interest rate swap and cap agreements to hedge approximately $265,879 and $258,729 of its variable rate bank debt, respectively, or 46.0% and 51.0% of total debt, respectively. Over the next twelve months, the Company expects to reclassify $814 from accumulated other comprehensive income (loss) to interest expense and other, net. In the first quarter of 2010, the Company entered into three interest rate cap agreements, in accordance with Company policy, to avoid unplanned volatility in the income statement due to changes in the LIBOR interest rate environment. The interest rate cap agreements, matured in February 2014 with a total notional amount of $150,000 and were de-designated as cash flow hedges associated with the Company’s variable rate bank debt in the fourth quarter of 2013. In the second quarter of 2011, the Company acquired two interest rate swap agreements (the “USR Swaps”) as part of the acquisition of US Radiosurgery, LLC (“USR”). One of the USR Swaps, which matured in October 2015, had a notional amount of $871 as of December 31, 2014. Under the terms of this agreement, the Company receives one-month LIBOR and pays a fixed rate of 5.71%. The net effect of the hedge is to record interest expense at a fixed rate of 8.71%, as the underlying debt incurred interest based on one-month LIBOR plus 3.00%. The other USR Swap matured in April 2014. As a result of the acquisition of USR, the USR Swaps were de-designated, hedge accounting was terminated and all further changes in the fair market value of these swaps are being recorded in interest expense and other, net. In the fourth quarter of 2012, the Company entered into an interest rate swap agreement in connection with equipment financing. The swap, which matures in December 2017, had a notional amount of $2,197 as of December 31, 2015. Under the terms of this agreement, the Company receives one-month LIBOR plus 2.50% and pays a fixed rate of 3.75%. The net effect of the hedge is to convert interest expense to a fixed rate of 3.75%, as the underlying debt incurred interest based on one-month LIBOR plus 2.50%. In the first quarter of 2013, the Company entered into an interest rate swap agreement in connection with equipment financing. The swap, which matures in April 2018, had a notional amount of $2,051 as of December 31, 2015. Under the terms of this agreement, the Company receives one-month LIBOR plus 2.00% and pays a fixed rate of 2.87%. The net effect of the hedge is to convert interest expense to a fixed rate of 2.87%, as the underlying debt incurred interest based on one-month LIBOR plus 2.00%. In the fourth quarter of 2013, the Company entered into five interest rate cap agreements ("2013 Caps"). The 2013 Caps, which mature in December 2016, had a notional amount of $250,000 and were designated as cash flow hedges of future cash interest payments associated with a portion of the Company’s variable rate bank debt. Under these arrangements, the Company has purchased a cap on LIBOR at 2.50%. The Company paid $815 to enter into the caps, which is being amortized through interest expense and other, net over the life of the agreements. In the fourth quarter of 2014, the Company entered into an interest rate swap agreement in connection with equipment financing. The swap, which matures in November 2019, had a notional amount of $1,347 as of December 31, 2015. Under the terms of this agreement, the Company receives one-month LIBOR and pays a fixed rate of 1.34%. The net effect of the hedge is to convert interest expense to a fixed rate of 1.34%, as the underlying debt incurred interest based on one-month LIBOR. In the third quarter of 2015, the Company acquired eight non-designated interest rate swaps (the "AHNI Swaps") as a result of the step acquisition of AHNI. The AHNI swaps mature on various dates ranging from April 2017 through April 2020 and had notional amounts totaling $3,304 as of December 31, 2015. Under the terms of these arrangements, the Company receives one-month LIBOR and pays fixed rates ranging from 0.85% to 1.17%. The changes in fair market value of the AHNI Swaps are recorded in interest expense and other, net, as incurred. In the fourth quarter of 2015, the Company entered into two interest rate swap agreements in connection with equipment financing. The swaps mature from December 2020 through December 2021 and had notional amounts totaling $6,979 as of December 31, 2015. Under the terms of these agreements, the Company receives one-month LIBOR and one-month LIBOR plus 2.00% and pays fixed rates of 1.37% and 3.69%, respectively. The net effect of these hedges is to convert interest expense to fixed rates of 1.37% and 3.69%, as the underlying debt incurred interest based on one-month LIBOR and one-month LIBOR plus 2.00%, respectively. Quantitative information about the Company’s derivatives’ impact on performance and operations is provided below:
Asset Derivatives
Fair Value as of December 31,
Balance Sheet Location
2015
2014
Derivatives designated as hedging instruments
Interest rate contracts
Other assets
$
—
$
228
Liability Derivatives
Fair Value as of December 31,
Balance Sheet Location
2015
2014
Derivatives not designated as hedging instruments
Interest rate contracts
Other liabilities
$
7
$
10
Derivatives designated as hedging instruments
Interest rate contracts
Other liabilities
$
79
$
36
The Effect of Designated Derivative Instruments on the Statement of Operations For the Year Ended December 31,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46
)
Interest expense and other, net
$
25
Interest expense and other, net
$
1
Total
$
(246
)
$
25
$
1
The Effect of Designated Derivative Instruments on the Statement of Operations For the Year Ended December 31,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552
)
Interest expense and other, net
$
(109
)
Interest expense and other, net
$
(2
)
Total
$
(552
)
$
(109
)
$
(2
) The effect of non-designated derivative instruments on the Consolidated Statements of Operations and Comprehensive Income (Loss) for the years ended December 31, 2015 and 2014 was immaterial. </t>
  </si>
  <si>
    <t>Commitments and Contingencies</t>
  </si>
  <si>
    <t>Commitments And Contingencies Disclosure [Abstract]</t>
  </si>
  <si>
    <t>12. Commitments and Contingencies Purchase Commitments The Company has maintenance contracts with its equipment vendors for substantially all of its radiology and oncology equipment. The contracts are between one and five years from inception and extend through the year 2020, but may be canceled by the Company under certain circumstances. The Company's total contract payments for the years ended December 31, 2015, 2014 and 2013 were $40,421, $38,860 and $39,209, respectively. At December 31, 2015, the Company had binding equipment purchase commitments totaling $28,428. Leases The Company leases office and warehouse space and certain equipment under non-cancelable operating leases. The office and warehouse leases generally call for minimum monthly payments plus maintenance and inflationary increases. The Company also leases equipment under capital lease arrangements. The future minimum payments under operating and capital leases are as follows:
Year ending December 31:
Capital Leases
Operating Leases
2016
$
2,674
$
11,108
2017
1,908
9,102
2018
1,992
7,792
2019
2,029
2,302
2020
3,669
1,403
Thereafter
734
7,665
$
13,006
$
39,372
The Company's total rental expense, which includes short-term equipment rentals, for the years ended December 31, 2015, 2014 and 2013 was $22,819, $16,814 and $15,760, respectively. Guarantees and Indemnities 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The following is a description of arrangements in which the Company is the guarantor or indemnifies a party.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December 31, 2015, the Company has determined that no Litigation In connection with the acquisition of Medical Outsourcing Services, LLC (“MOS”) in the third quarter of 2008, the Company subsequently identified a Medicare billing practice related to a portion of MOS's retail billing operations that raised compliance issues under Medicare reimbursement guidelines. The practice was in place before the acquisition and was discontinued when the Company became aware of it. In accordance with the corporate compliance program, the Company entered into discussions with representatives of the federal government to advise it of the issue and seek guidance on appropriate next steps. In June 2010, the Company commenced arbitration proceedings against the former owners of MOS related to the Medicare billing matter, in addition to certain other indemnification issues. In the arbitration, the Company asserted claims of fraud and breach of representations and warranties. On December 29, 2011, the Company received notice of an award by the arbitration panel, which awarded the Company $2,527 in damages for breach of contract claims, plus prejudgment interest at 9% under New York law from July 29, 2008 (which interest continues to accrue until the award is paid in full); $255 for two other indemnification claims; $1,453 for attorneys’ fees and expenses; and $110 for arbitration expenses. The award also provides that approximately $1,300 of a remaining indemnification cap created in connection with the acquisition is available for future indemnification claims, including with respect to the potential government claim discussed above, and must be satisfied by the former owners of MOS. On January 25, 2012, one of the former owners of MOS paid $665 to the Company, and on February 17, 2012, the same owner released $592 to the Company from amounts held in an indemnification escrow related to the acquisition. On January 25, 2012, the Company filed an action in the United States District Court for the Northern District of Illinois to confirm the award as a judgment against the other former owner of MOS that has refused to satisfy its obligations under the award. In the first quarter of 2013, the former owners of MOS paid $1,198 which amount represented the remaining amount of the indemnification cap created in connection with the acquisition. This amount was in addition to $5,300 the Company already recovered from the former owners of MOS in connection with the arbitration award against them. With these final payments totaling $1,198, the former owners of MOS have now fully satisfied their obligations to the Company under the arbitration award. Following receipt of the final payments from the former owners of MOS, the Company then entered into a settlement agreement to resolve the government's investigation of the Medicare billing practices engaged in by MOS prior to the acquisition. Under the terms of the settlement agreement, the Company paid $2,400 to the government, which amount was paid primarily from the funds recovered in the arbitration from the former owners of MOS. In June 2012, Pacific Coast Cardiology (“PCC”) d/b/a Pacific Coast Imaging, Emanuel Shaoulian, MD, Inc., and Michael M. Radin, MD, Inc. filed a lawsuit in California state court against the Company and other defendants. The complaint asserted a number of claims related to management’s decision not to purchase PCC in 2010, and also separately sought a determination regarding an amount the Company contends was owed to us by PCC pursuant to a previous contractual arrangement. In July 2014, the Company entered into a settlement agreement for an amount that is not material to its consolidated financial statements, for which it had previously recorded an accrual. The Court approved the settlement on August 11, 2014. On March 27, 2013, the Company was served with a lawsuit filed in U.S. District Court for the Northern District of Mississippi by Superior MRI Services, Inc. The Plaintiff is an alleged successor in interest to a former local competitor, P&amp;L Contracting, Inc. Plaintiff alleges the Company disregarded Mississippi CON rules and regulations by operating without obtaining the appropriate authority, and is seeking in excess of $1,000 in damages as well as requesting injunctive relief. In January 2014, the District Court dismissed Plaintiff’s complaint on a number of procedural and substantive grounds. The plaintiff subsequently appealed the District Court’s ruling to the Fifth Circuit Court of Appeals. On February 18, 2015, the Fifth Circuit Court of Appeals affirmed the District Court’s dismissal, thereby, effectively concluding this case in Alliance’s favor. On June 14, 2013, Alliance Oncology, LLC, a subsidiary of the Company, filed a complaint against Harvard Vanguard Medical Associates, Inc. (“HVMA”) in the United States District Court for the District of Massachusetts, including several claims seeking damages resulting from HVMA’s early termination of a long-term services agreement between the two companies. HVMA filed an answer to Alliance Oncology’s complaint on August 27, 2013. Without specifying its alleged damages, HVMA also asserted several counterclaims in its answer. The Company filed its answer to HVMA’s counterclaims on October 4, 2013. The matter was settled on November 13, 2015 pursuant to a confidential settlement agreement. On February 10, 2015, Alliance Oncology was served with a lawsuit in the United States District Court for the Western District of Missouri by Dr. Barry Michael Driver. At the time the lawsuit was filed, the Plaintiff was an employed physician at Alliance Oncology’s Joplin, Missouri, Radiation Therapy Cancer Treatment Center. The Plaintiff alleged Alliance Oncology breached his employment agreement by failing to pay him in accordance with the terms of the contract. Alliance Oncology disputed Dr. Driver’s interpretation of the employment agreement and asserted Dr. Driver was paid appropriately. On September 9, 2015, the parties agreed to resolve the matter by mutual agreement whereby the Company agreed to pay the Plaintiff $1,500 as full release of any and all claims. In November 2015, the Company was served with a lawsuit in the United States District Court for the Northern District of Ohio by Todd S. Elwert, DC, Inc. The Complaint alleges violations of the Junk Fax Prevention Act for allegedly sending an unsolicited advertisement to Plaintiff which promoted commercial availability and/or quality of the Company’s services. The Plaintiff further alleges that it is part of a class of similarly situated chiropractors who received the blast fax, and as such, requested class certification. The Company filed its response on December 17, 2015 and is currently in the discovery phase of the lawsuit. Other Matters The Company from time to time is involved in routine litigation and regulatory matters incidental to the conduct of its business. The Company believes that resolution of such matters will not have a material adverse effect on its consolidated financial statements.</t>
  </si>
  <si>
    <t>401(k) Savings Plan</t>
  </si>
  <si>
    <t>Compensation And Retirement Disclosure [Abstract]</t>
  </si>
  <si>
    <t xml:space="preserve">13. 401(k) Savings Plan Under the Company's 401(k) Savings Plan (the “Plan”), all employees who are over 21 years of age are eligible to participate after attaining 30 days to 9 months of service, depending on the eligible participant’s work schedule. Employees may contribute between 1% and 50% of their annual compensation, subject to Internal Revenue Code limitations. For the years ended December 31, 2015 and 2014, the Company accrued $778 and $492, respectively, to the Plan for employee services rendered in 2015 and 2014, to be contributed subsequent to year-end. For the year ended December 31, 2013, the Company did not match any employee contributions to the Plan. The Company may also make discretionary contributions depending on profitability. No discretionary contributions were made in 2015, 2014 and 2013. </t>
  </si>
  <si>
    <t>Income Taxes</t>
  </si>
  <si>
    <t>Income Tax Disclosure [Abstract]</t>
  </si>
  <si>
    <t>14. Income Taxes The income tax (benefit) expense shown in the Consolidated Statements of Operations and Comprehensive Income (Loss) consists of the following:
Year Ended December 31,
2015
2014
2013
Current:
Federal
$
(91
)
$
239
$
92
State
288
334
228
Total current
197
573
320
Deferred:
Federal
5,864
5,858
(10,681
)
State
475
896
(2,037
)
Total deferred
6,339
6,754
(12,718
)
Total income tax (benefit) expense
$
6,536
$
7,327
$
(12,398
) Significant components of the Company’s net deferred tax assets (liabilities) at December 31 are as follows:
2015
2014
Basis differences in equipment
$
(24,162
)
$
(22,014
)
Basis differences in intangible assets
(287
)
2,479
Net operating losses
6,841
5,672
Accounts receivable
1,673
1,671
State income taxes
992
623
Accruals not currently deductible for income tax purposes
7,913
8,057
Basis differences associated with acquired investments
(21,612
)
(14,308
)
Other
5,622
4,907
Total deferred taxes
(23,020
)
(12,913
)
Valuation allowance
—
—
Net deferred taxes
$
(23,020
)
$
(12,913
)
Current deferred tax asset
$
6,496
$
16,834
Noncurrent deferred tax liability
(29,516
)
(29,747
)
Net deferred taxes
$
(23,020
)
$
(12,913
) A reconciliation of expected total income tax (benefit) expense, computed using the federal statutory rate on income is as follows:
Year Ended December 31,
2015
2014
2013
U.S. Federal tax benefit at statutory rates
$
10,591
$
9,861
$
(9,265
)
State income taxes, net of federal benefit
496
800
(1,175
)
Earnings from unconsolidated investees
1,187
1,629
1,971
Noncontrolling interest
(7,130
)
(5,209
)
(4,564
)
Shareholder transaction costs
737
—
—
Other
655
246
635
Income tax (benefit) expense
$
6,536
$
7,327
$
(12,398
) As of December 31, 2015, the Company had net operating loss ("NOL") carryforwards of approximately $16,847 and $14,937 for federal and state income tax purposes, respectively. These loss carryforwards will expire at various dates from 2016 through 2031. As of December 31, 2015, the Company also had alternative minimum tax credit carryforwards of $4,633 with no expiration date. As of December 31, 2015, the Company has provided a liability for $229 of unrecognized tax benefits related to various federal and state income tax matters. The tax-effected amount that would reduce the Company’s effective income tax rate if recognized is $192. A reconciliation of the beginning and ending amount of unrecognized tax benefits is as follows:
2015
2014
2013
Unrecognized tax benefits at January 1
$
269
$
287
$
428
Increases for positions taken in current year
51
64
41
Increases for positions taken in a prior year
—
31
—
Decreases for positions taken in a prior year
(11
)
—
(15
)
Decreases for lapses in the applicable statute of limitations
(80
)
(113
)
(167
)
Decreases for settlements with taxing authorities
—
—
—
Unrecognized tax benefits at December 31
$
229
$
269
$
287
The Company recognizes accrued interest and penalties related to unrecognized tax benefits in income tax expense. As of December 31, 2015, the Company had approximately $10 in accrued interest and penalties related to unrecognized tax benefits. The Company is subject to United States federal income tax as well as income tax of multiple state tax jurisdictions. The Company’s federal tax returns are currently open to audit under the statute of limitations by the Internal Revenue Service for the years ended December 31, 2012 through 2015. The Company’s and its subsidiaries’ state income tax returns are open to audit under the applicable statutes of limitations for the years ended December 31, 2011 through 2015. The Company does not anticipate a significant change to the total amount of unrecognized tax benefits within the next 12 months.</t>
  </si>
  <si>
    <t>Related-Party Transactions</t>
  </si>
  <si>
    <t>Related Party Transactions [Abstract]</t>
  </si>
  <si>
    <t>15. Related-Party Transactions Ownership Structure and Credit Agreements On April 16, 2007, Oaktree and MTS purchased 4,900,301 shares of the Company’s common stock. Upon completion of the transaction, Oaktree and MTS owned in the aggregate approximately 50% of the outstanding shares of common stock of the Company. At December 31, 2015, Oaktree and MTS owned in the aggregate approximately 51% of the outstanding shares of common stock of the Company. The Company has not paid management fees to Oaktree and MTS for their financial advisory services to the Company. On June 3, 2013, the Company replaced its existing credit facility with a new senior secured credit agreement with Credit Suisse AG, Cayman Islands Branch, as administrative agent, and the other lenders party thereto (the “Credit Agreement”). Of the other lenders, Oaktree funded approximately $40,476 of the $340,000 six-year term loan facility. In addition, as of July 3, 2013, Oaktree funded approximately $9,524 of the $80,000 delayed draw. On October 11, 2013, the Company obtained commitments from its current lenders with respect to a $70,000 incremental term loan under its Credit Agreement. On December 2, 2013, the Company borrowed $70,000 of incremental term loans, and with such proceeds plus borrowings under its revolving line of credit and cash on hand, completed the redemption of all its outstanding Notes on December 4, 2013. Oaktree funded $10,000 of the $70,000 incremental term loan. On September 16, 2015, Fujian Thai Hot Investment Co., Ltd. (“Thai Hot”) agreed to purchase approximately 5,537,945 shares of Company common stock from funds managed by Oaktree, MTS and Larry C. Buckelew (“Buckelew” and, together with Oaktree and MTS, the “Selling Stockholders”) for approximately $102.5 million or $18.50 per share (the “Transaction”). In connection with the Transaction, Thai Hot and the Selling Stockholders agreed to bear a specified portion of the following Company expenses related to the Transaction: (i) 100% of the fees and expenses incurred by the Company in connection with the amendment or waiver of its credit agreement, and (ii) all reasonable and documented fees and expenses incurred by the Company in connection with the Transaction in excess of $1 million. In addition, subject to the approval of the Board or an authorized special committee of the Board, Thai Hot agreed to fund a new management incentive arrangement which involves the issuance of $1.5 million in cash-based awards to the Company’s management. Selling Stockholders believe that the Transaction is expected to close within a few weeks of the filing of this Form 10-K. Upon completion of the Transaction, Thai Hot will own a majority of the outstanding shares of common stock of the Company. The Company has not agreed to pay any management fees to Thai Hot for any financial advisory services to the Company. Management Agreements The Company had direct ownership in two unconsolidated investees at December 31, 2015 and three unconsolidated investees at December 31, 2014. As discussed in Note 3 of the Notes to the Condensed Consolidated Financial Statements, the Company obtained an additional 15.5% interest in one of its unconsolidated investees, AHNI, on August 1, 2015, thereby increasing its ownership position in AHNI to 65.5% and giving it a controlling interest. Revenues from management agreements with unconsolidated equity investees were $6,099, $9,134 and $9,564 during the years ended December 31, 2015, 2014 and 2013, respectively. The Company provides services as part of its ongoing operations for and on behalf of the unconsolidated equity investees, which are included in the management agreement revenue, who reimburse the Company for the actual amount of the expenses incurred. The Company records the expenses as cost of revenues and the reimbursement as revenue in its Consolidated Statements of Operations and Comprehensive Income (Loss). For the years ended December 31, 2015, 2014 and 2013, the amounts of the revenues and expenses were $4,879, $7,320 and $7,781</t>
  </si>
  <si>
    <t>Investments in Unconsolidated Investees</t>
  </si>
  <si>
    <t>Equity Method Investments And Joint Ventures [Abstract]</t>
  </si>
  <si>
    <t>16. Investments in Unconsolidated Investees The Company has direct ownership in two unconsolidated investees at December 31, 2015. The Company owns 15% and 50% of these investees respectively, and provides management services under agreements with these investees, expiring at various dates through 2025. Both of these investees are accounted for under the equity method because the Company does not exercise control over the operations of these investees. On August 1, 2015, the Company obtained an additional 15.5% interest in a previously unconsolidated investee, AHNI, thereby increasing its ownership position to 65.5% and giving it a controlling interest. Prior to August 1, 2015, the Company's interest in AHNI was deemed a noncontrolling interest and, as such, the Company accounted for the investment using the equity method. During 2014, in accordance with ASC 323, “Investments—Equity Method and Joint Ventures,” the Company wrote off its remaining investment in one of its unconsolidated investees that was originally acquired in 2011. The impairment charge totaled $236 and is related to the closure of one cancer center in the second quarter of 2014 due to the expiration of one of its non-compete agreements with the affiliated oncology physician. Impairment charges related to this event were taken in 2013 for a physician referral network, trademarks, and professional services agreement, which were all written down to zero value. Set forth below are certain operating results for the aggregate of the Company’s unconsolidated investees, including the operating results for AHNI from January 1, 2015 through its acquisition on August 1, 2015, for the year ended December 31, 2014:
December 31, 2015
December 31, 2014
Balance Sheet Data:
Current assets
$
2,644
$
8,687
Noncurrent assets
273
10,108
Current liabilities
676
3,760
Noncurrent liabilities
35
3,395
Year Ended December 31,
2015
2014
2013
Combined Operating Results:
Revenues
$
20,796
$
27,735
$
27,614
Expenses
9,038
13,597
12,721
Net income
11,758
14,138
14,893
Earnings from unconsolidated investees
3,391
4,654
5,630</t>
  </si>
  <si>
    <t>Segment Information</t>
  </si>
  <si>
    <t>Segment Reporting [Abstract]</t>
  </si>
  <si>
    <t>17. Segment Information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operating segments (Radiology Division, Oncology Division, and Interventional Healthcare Services Division). Two of the three operating segments, which are the Radiology and Oncology Divisions, qualify as reportable segments under the definition of ASC 280. Each of these reportable segments, on a stand-alone basis, provides and makes available their respective medical services in similar settings, and operates within a singular regulatory environment. Further, management assesses the segment operations and each segment’s degree of efficiency and performance based on this structure of financial reporting, and primarily makes operating decisions from these reportable segment results. The radiology segment is comprised of diagnostic imaging services including MRI, PET/CT and other imaging services. The oncology segment is comprised of radiation oncology services. The interventional healthcare services operating segment does not constitute a separate reporting segment under ASC 280 and is included within the Corporate/Other results. All intercompany revenues, expenses, payables and receivables are eliminated in consolidation and are not reviewed when evaluating segment performance. Each segment’s performance is evaluated based on Revenue, Segment Income and Net Income. The accounting policies of the segments are the same as those described in Note 2 – Summary of Significant Accounting Policies The following table summarizes the Company’s revenue by segment:
Year Ended December 31,
2015
2014
2013
Revenue
Radiology
$
339,627
$
343,463
$
370,968
Oncology
99,957
92,924
77,863
Corporate/Other
33,470
—
—
Total
$
473,054
$
436,387
$
448,831
The following are components of revenue:
Year Ended December 31,
2015
2014
2013
Revenue
MRI revenue
$
183,893
$
180,815
$
187,207
PET/CT revenue
128,356
133,224
145,027
Oncology
99,957
92,924
77,863
Other radiology
27,378
29,425
38,734
Corporate/Other
33,470
—
—
Total
$
473,054
$
436,387
$
448,831
Segment income represents net income (loss) before income taxes; interest expense and other, net; amortization expense; depreciation expense; share-based payment; severance and related costs; noncontrolling interest in subsidiaries; restructuring charges; transaction costs; impairment charges and other non-cash charges. Segment income is the most frequently used measure of each segment’s performance and is commonly used in setting performance goals. The following table summarizes the Company’s segment income:
Year Ended December 31,
2015
2014
2013
Segment income
Radiology
$
94,475
$
104,681
$
128,247
Oncology
43,112
41,846
34,752
Corporate / Other
(6,327
)
(10,772
)
(15,578
)
Total
$
131,260
$
135,755
$
147,421
The reconciliation of Net income (loss) to total segment income is shown below:
Year Ended December 31,
2015
2014
2013
Net income (loss) attributable to Alliance HealthCare Services, Inc.
$
6,742
$
10,618
$
(21,483
)
Income tax expense (benefit)
6,536
7,327
(12,398
)
Interest expense and other, net
26,241
24,693
39,170
Amortization expense
9,100
7,880
10,973
Depreciation expense
48,595
54,971
66,319
Share-based payment (included in selling, general and administrative expenses)
1,701
1,515
1,487
Severance and related costs
1,320
2,517
—
Noncontrolling interest in subsidiaries
20,373
14,883
13,041
Restructuring charges (Note 3)
1,327
2,602
7,182
Transaction costs
3,296
2,344
465
Shareholder transaction costs
1,853
—
—
Impairment charges
6,817
308
13,031
Loss on extinguishment of debt
—
—
26,018
Legal matters expense
6,915
5,587
3,067
Non-cash gain on step acquisition (included in other income and expense, net)
(10,672
)
—
—
Other non-cash charges (included in other income and expense, net)
1,116
510
549
Total segment income
$
131,260
$
135,755
$
147,421
Net income (loss) for the radiology and oncology segments does not include charges for interest expense, net of interest income, income taxes or certain selling, general and administrative expenses. These costs are charged against the Corporate / Other segment. The following table summarizes the Company’s net income (loss) by segment:
Year Ended December 31,
2015
2014
2013
Net income (loss)
Radiology
$
52,173
$
55,903
$
56,881
Oncology
4,912
16,242
6,048
Corporate / Other
(50,343
)
(61,527
)
(84,412
)
Total
$
6,742
$
10,618
$
(21,483
) The following table summarizes the Company’s identifiable assets by segment:
As of December 31,
2015
2014
2013
Identifiable assets
Radiology
$
280,497
$
211,004
$
222,180
Oncology
213,698
182,880
158,216
Corporate / Other
122,555
88,864
91,314
Total
$
616,750
$
482,748
$
471,710
The following table summarizes the Company’s goodwill by segment:
Radiology
Oncology
Corporate / Other
Total
Balance at January 1, 2014
$
42,166
$
14,809
$
—
$
56,975
Goodwill acquired during the period
—
6,889
—
6,889
Impairment charges
—
—
—
—
Adjustments to goodwill during the period
—
—
—
—
Balance at December 31, 2014
$
42,166
$
21,698
$
—
$
63,864
Goodwill acquired during the period
2,656
5,891
30,371
38,918
Impairment charges
—
—
—
—
Adjustments to goodwill during the period
—
—
—
—
Balance at December 31, 2015
$
44,822
$
27,589
$
30,371
$
102,782
Gross goodwill
$
199,164
$
47,491
$
30,371
$
277,026
Accumulated impairment charges
(154,342
)
(19,902
)
—
(174,244
)
Balance at December 31, 2015
$
44,822
$
27,589
$
30,371
$
102,782
Capital expenditures in the radiology, oncology and corporate/other segments were $27,478, $21,694 and $6,339 respectively for the year ended December 31, 2015, $18,311, $3,994, and $10,081 respectively, for the year ended December 31, 2014, and $21,288, $762, and $4,998 respectively, for the year ended December 31, 2013.</t>
  </si>
  <si>
    <t>Quarterly Financial Data</t>
  </si>
  <si>
    <t>Quarterly Financial Information Disclosure [Abstract]</t>
  </si>
  <si>
    <t>Quarterly Financial Data (Unaudited)</t>
  </si>
  <si>
    <t>18. Quarterly Financial Data (Unaudited) The following table sets forth selected unaudited quarterly information for the Company’s last eight fiscal quarters derived from the Company’s interim financial statements. Such financial statements have been prepared on the same basis as the Consolidated Financial Statements and all necessary adjustments (which consisted only of normal recurring adjustments) have been included to present fairly the results of such periods when read in conjunction with the Consolidated Financial Statements and related notes included elsewhere herein.
Quarter Ended
Mar. 31,
Jun. 30,
Sep. 30,
Dec. 31,
2015
2015
2015
2015
Revenues
$
109,429
$
118,504
$
120,784
$
124,337
Cost of revenues, excluding depreciation and amortization
61,886
67,485
67,057
72,676
Income before income taxes, earnings from unconsolidated investees and noncontrolling interest
6,507
284
17,571
5,898
Net income
6,098
2,942
13,065
5,010
Net income (loss) attributable to Alliance HealthCare Services, Inc.
1,751
(1,961
)
7,204
(252
)
Income (loss) per common share attributable to Alliance HealthCare Services, Inc.:
Basic
$
0.16
$
(0.18
)
$
0.67
$
(0.02
)
Diluted
$
0.16
$
(0.18
)
$
0.67
$
(0.02
)
Quarter Ended
Mar. 31,
Jun. 30,
Sep. 30,
Dec. 31,
2014
2014
2014
2014
Revenues
$
105,365
$
111,238
$
110,137
$
109,647
Cost of revenues, excluding depreciation and amortization
56,940
59,627
59,401
61,452
Income before income taxes, earnings from unconsolidated investees and noncontrolling interest
5,489
7,380
9,583
5,722
Net income
4,980
6,820
7,854
5,847
Net income attributable to Alliance HealthCare Services, Inc.
1,931
2,784
4,011
1,892
Income per common share attributable to Alliance HealthCare Services, Inc.:
Basic
$
0.18
$
0.26
$
0.37
$
0.19
Diluted
$
0.18
$
0.26
$
0.37
$
0.17
The Company experiences seasonality in the revenues and margins generated for its services. First and fourth quarter revenues are typically lower than those from the second and third quarters. First quarter revenue is affected primarily by fewer calendar days and inclement weather, typically resulting in fewer patients being scanned or treated during the period. Fourth quarter revenues are affected by holiday and client and patient vacation schedules, resulting in fewer scans or treatments during the period. The variability in margins is higher than the variability in revenues due to the fixed nature of our costs. The Company also experiences fluctuations in the revenues and margins generated due to acquisition activity and general economic conditions, including recession or economic slowdown. For information regarding acquisitions, transactions and impairment charges recorded in 2015 and 2014, see Note 3 – Acquisitions and Transactions Note 6 – Impairment Charges</t>
  </si>
  <si>
    <t>Schedule II - Valuation and Qualifying Accounts</t>
  </si>
  <si>
    <t>Valuation And Qualifying Accounts [Abstract]</t>
  </si>
  <si>
    <t>ALLIANCE HEALTHCARE SERVICES, INC. AND SUBSIDIARIES SCHEDULE II—VALUATION AND QUALIFYING ACCOUNTS (Dollars in thousands)
Balance at Beginning of Period
Additions
Deductions (Bad offs, net of Recoveries)
Balance at End of Period
Year ended December 31, 2015
Allowance for Doubtful Accounts
$
4,055
$
4,107
$
(2,701
)
$
5,461
Year ended December 31, 2014
Allowance for Doubtful Accounts
$
5,158
$
2,634
$
(3,737
)
$
4,055
Year ended December 31, 2013
Allowance for Doubtful Accounts
$
5,317
$
3,415
$
(3,574
)
$
5,158</t>
  </si>
  <si>
    <t>Summary of Significant Accounting Policies (Policies)</t>
  </si>
  <si>
    <t>Cash and Cash Equivalents</t>
  </si>
  <si>
    <t>Cash and Cash Equivalents The Company classifies short-term investments with original maturities of three months or less as cash equivalents.</t>
  </si>
  <si>
    <t>Accounts Receivable</t>
  </si>
  <si>
    <t>Accounts Receivable The Company provides shared and single-user diagnostic radiology and oncology equipment and technical support services to the healthcare industry and directly to patients on an outpatient basis. Substantially all of the Company’s accounts receivable are due from hospitals, other healthcare providers and health insurance providers, including Medicare, located throughout the United States. A substantial portion of the Company’s services are provided pursuant to long-term contracts with hospitals and other healthcare providers or directly to patients. Accounts receivable are typically collected within industry norms for third-party payors. Estimated credit losses are provided for in the consolidated financial statements.</t>
  </si>
  <si>
    <t>Concentration of Credit Risk</t>
  </si>
  <si>
    <t xml:space="preserve">Concentration of Credit Risk Financial instruments which potentially subject the Company to a concentration of credit risk principally consist of cash, cash equivalents and accounts receivable. The Company invests available cash in cash equivalents and money market securities of high-credit-quality financial institutions. Cash and cash equivalents in excess of federally insured limits were $ 29,488 and $26,740 at December 31, 2015 and 2014, respectively. As of December 31, 2015 and 2014, the Company’s accounts receivable were primarily from clients in the healthcare industry and third-party payors. No individual customer represented more than 10% of the Company’s accounts receivable at December 31, 2015 and 2014. To reduce credit risk, the Company performs periodic credit evaluations of its clients, but does not generally require advance payments or collateral. Credit losses to clients in the healthcare industry have not been material. The provision for doubtful accounts was 0.6%, 0.6%, and 0.8% of revenues in 2015, 2014 and 2013, respectively. </t>
  </si>
  <si>
    <t>Plant, Property and Equipment</t>
  </si>
  <si>
    <t>Plant, Property and Equipment The majority of our major medical equipment is stated at cost and is depreciated using the straight-line method over an initial estimated life of three to 10 years to an estimated residual value, between five and 10 percent of original cost. If the Company continues to operate the equipment beyond its initial estimated life, the residual value is then depreciated to a nominal salvage value over 1.5 to 3 years. Routine maintenance and repairs are charged to expense as incurred. Major repairs and purchased software and hardware upgrades, which extend the life of or add value to the equipment, are capitalized and depreciated over the remaining useful life. Plant, property and equipment, net of depreciation, as of December 31, 2015 and 2014 are as follows:
2015
2014
Furniture and fixtures
$
4,825
$
4,064
Office equipment
71,245
57,451
Transportation and service equipment
5,884
2,474
Major equipment
758,718
727,918
Tenant improvements
42,792
35,731
Buildings and land
340
—
883,804
827,638
Accumulated depreciation
(706,616
)
(696,428
)
Plant, property and equipment, net
$
177,188
$
131,210</t>
  </si>
  <si>
    <t>Goodwill and Intangible Assets Accounting Standards Codification (“ASC”) 350, “Intangibles-Goodwill and Other,” requires that goodwill and intangible assets with indefinite useful lives are not amortized, but instead are tested for impairment at least annually at the reporting unit level. In addition, ASC 350 defines a reporting unit as an operating segment or one level below an operating segment (also known as a component). A component of an operating segment is a reporting unit under ASC 350 if the component constitutes a business for which discrete financial information is available and reviewed by management. The Company has evaluated ASC 350 and concluded there are three operating segments: the Radiology Division, the Oncology Division and the Interventional HealthCare Services Division.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In accordance with ASC 350, the Company has selected to perform an annual impairment test in the fourth quarter for goodwill and intangible assets with indefinite lives or more frequently if an event occurs or circumstances change that would more likely than not reduce the fair value of a reporting unit below its carrying amount. Such indicators include a sustained significant decline in our market capitalization or a significant decline in expected future cash flows due to changes in company-specific factors or the broader business climate. When such an event or change in circumstances occurs, consideration is given to the potential impact on the fair value of the reporting unit and the amount by which the fair value exceeds the carrying value as of the date of the last impairment test. Determining whether impairment has occurred is a two-step process.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the Company then performs a second test to calculate the amount of impairment, if any. To determine the amount of any impairment, the Company determines the implied fair value of goodwill. Specifically, the Company determines the fair value of all of the assets and liabilities of the reporting unit, including any unrecognized intangible assets, in a hypothetical calculation that yields the implied fair value of goodwill. If the implied fair value of goodwill is less than the recorded goodwill, the Company records an impairment charge for the difference. The impairment analysis in the first step utilizes two primary approaches to calculate the fair value of the reporting unit: the discounted cash flow method (“DCF”) and the Guideline Public Company (“GPC”) method. Under the DCF method,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 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 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Proceeding the analysis of the observed guideline public company multiples, certain of those multiples are utilized to apply against the relevant financial metrics of the reporting unit.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both 2015 and 2014, the respective annual impairment tests yielded individual fair values for each reporting unit that exceeded their respective carrying values and were not considered at risk of impairment. Goodwill and intangible assets with indefinite lives are allocated to three reporting units, which are the Radiology, Oncology and Interventional HealthCare Services Divisions. Goodwill represented $102,782 of $616,750 of total assets as of December 31, 2015. Goodwill represented $63,864 of $482,748 of total assets as of December 31, 2014. Radiology segment goodwill totaled $44,822 and $42,166 as of December 31, 2015 and 2014, respectively. Oncology segment goodwill totaled $27,589 and $21,698 as of December 31, 2015 and 2014, respectively. Interventional HealthCare Services Division goodwill totaled $30,371 at December 31, 2015. No goodwill was recorded for the Interventional HealthCare Services Division as of December 31, 2014. ASC 350 also requires intangible assets with definite useful lives to be amortized over their respective estimated useful lives to their estimated residual values and reviewed for impairment in accordance with ASC 360, “Property, Plant, and Equipment.” For additional information, see Note 6 of the Notes to the Consolidated Financial Statements.</t>
  </si>
  <si>
    <t>Impairment of Long-Lived Assets</t>
  </si>
  <si>
    <t>Impairment of Long-Lived Assets The Company accounts for long-lived assets in accordance with the provisions of ASC 360, which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are reported at the lower of the carrying amount or fair value less costs to sell.</t>
  </si>
  <si>
    <t>Purchase Accounting</t>
  </si>
  <si>
    <t xml:space="preserve">Purchase Accounting In accordance with GAAP, the assets acquired and liabilities assumed in an acquired business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t>
  </si>
  <si>
    <t>Revenue Recognition</t>
  </si>
  <si>
    <t>Revenue Recognition The majority of the Company’s revenues are derived directly from healthcare providers and are primarily for radiology and oncology services. To a lesser extent, revenues are generated from direct billings to third-party payors or patients which are recorded net of contractual discounts and other arrangements for providing services at less than established patient billing rates. Revenues from billings to third-party payors and patients amounted to approximately 20%, 20% and 20% of revenues for the years ended December 31, 2015, 2014 and 2013, respectively. No single customer accounted for more than 10% of consolidated revenues in each of the years ended December 31, 2015, 2014 and 2013. The Company recognizes revenue in accordance with ASC 605, “Revenue.” As the price is predetermined, all revenues are recognized at the time the delivery of service has occurred and collectability is reasonably assured which is based upon contract terms with healthcare providers and negotiated rates with third party payors and patients. The Company also records revenue from management services that it performs based upon management service contracts with predetermined pricing. Revenues from these services amounted to approximately 2% of total revenue for the three years ended December 31, 2015, 2014 and 2013. These revenues are recorded in the period in which the service is performed and collections of the billed amounts are reasonably assured in accordance with ASC 605.</t>
  </si>
  <si>
    <t>Share-Based Payment ASC 718, “Compensation—Stock Compensation” requires that the fair value at the grant date resulting from all share-based payment transactions be recognized in the financial statements. Further, ASC 718 requires entities to apply a fair-value based measurement method in accounting for these transactions. This value is recorded over the vesting period. Under ASC 718, the Company records in its consolidated statements of operations and comprehensive income (loss), compensation cost for stock options and restricted stock awarded to its employees and non-affiliated directors.</t>
  </si>
  <si>
    <t>Derivatives The Company accounts for derivative instruments and hedging activities in accordance with the provisions of ASC 815, “Derivatives and Hedging.” On the date the Company enters into a derivative contract, management may designate the derivative as a hedge of the identified exposure.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measures effectiveness of its hedging relationships, both at the hedge inception and on an ongoing basis, in accordance with its risk management policy. The Company would discontinue hedge accounting prospectively ( i) if it is determined that the derivative is no longer effective in offsetting the change in the cash flows of a hedged item, (ii) when the derivative expires or is sold, terminated or exercised, (iii) because it is probable that the forecasted transaction will not occur, (iv) because a hedged firm commitment no longer meets the definition of a firm commitment, or (v) if management determines that designation of the derivative as a hedge instrument is no longer appropriate. The Company’s derivatives are recorded on the balance sheet at their fair value. For derivatives accounted for as cash flow hedges, any unrealized gains or losses on fair value are included in comprehensive income (loss), net of tax, assuming perfect effectiveness. Any ineffectiveness is recognized in earnings.</t>
  </si>
  <si>
    <t>Income Taxes The provision for income taxes is determined in accordance with ASC 740, “Income Taxes.”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t>
  </si>
  <si>
    <t>Fair Values of Financial Instruments</t>
  </si>
  <si>
    <t>Fair Values of Financial Instruments The carrying amount reported in the Consolidated Balance Sheets for cash and cash equivalents approximates fair value based on the short-term maturity of these instruments. The carrying amounts reported in the Consolidated Balance Sheets for accounts receivable and accounts payable approximate fair value based on the short-term nature of these accounts. The carrying amount reported in the Consolidated Balance Sheets for long-term debt under the Company’s Credit Agreement (as discussed in Note 5 of the Notes to the Consolidated Financial Statements) approximates fair value, as these borrowings have variable rates that reflect currently available terms, credit spreads and conditions for similar debt. As of December 31, 2015, the fair value of the Company’s equipment capital leases and loans was equal to the carrying amount reported on the Consolidated Balance Sheets of $ 57,134. The fair value of the equipment capital leases and loans was estimated using discounted cash flow analyses, based on the Company’s current borrowing rates for similar types of equipment loans.</t>
  </si>
  <si>
    <t>Self-Insurance</t>
  </si>
  <si>
    <t>Self-Insurance The Company has purchased large deductible insurance policies for its workers’ compensation, auto liability, general liability, and professional liability exposures. The Company currently retains the first $ 250 of loss for workers’ compensation and auto liability and $100 for general and professional liability.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Assets and liabilities are reported in gross amounts in other non-current assets and in current and non-current liabilities.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Comprehensive Income (Loss)</t>
  </si>
  <si>
    <t>Comprehensive Income (Loss) The Company reports comprehensive income (loss) in accordance with ASC 220, “Comprehensive Income.” For the years ended December 31, 2015, 2014 and 2013, the Company has entered into multiple interest rate cap agreements and interest rate swap agreements, as discussed in Note 11 - Derivatives of the Notes to the Consolidated Financial Statements. Assuming perfect effectiveness, any unrealized gains and losses related to the swaps and caps that qualify for cash flow hedge accounting are classified as a component of comprehensive income (loss), net of any tax. Any ineffectiveness is recognized in earnings.</t>
  </si>
  <si>
    <t>Segment Reporting</t>
  </si>
  <si>
    <t>Segment Reporting In accordance with ASC 280, “Segment Reporting,” and based on the nature of the financial information that is received by the chief operating decision maker (“CODM”), the Company operates in two reportable segments, Radiology and Oncology. Each of these segments, on a stand-alone basis, provide and make available their respective medical services in similar settings, and operate within a singular regulatory environment. Further, management assesses our segment operations and each segments' degree of efficiency and performance based on this structure of financial reporting, and primarily makes operating decisions from these reportable segment results.</t>
  </si>
  <si>
    <t>Recent Accounting Pronouncements</t>
  </si>
  <si>
    <t>Recent Accounting Pronouncements Revenue Recognition In May 2014, the FASB issued ASU number 2014-09, “Revenue from Contracts with Customers (Topic 606)" — to clarify and converge the revenue recognition principles under U.S.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is currently assessing the impacts this guidance may have on its Consolidated Balance Sheets, Consolidated Statements of Operations and Comprehensive Income, Consolidated Statements of Cash Flows and disclosures as well as the transition method it will use to adopt the guidance. The Company is considering the impacts of the new guidance on its ability to recognize revenue for certain contracts where collectability is in question. In addition, the Company will be required to capitalize costs to acquire new contracts, whereas currently, the Company expenses those costs as incurred. In August 2015, the FASB issued an amendment to provide a one year deferral of the effective date to annual reporting periods beginning on or after December 15, 2017, as well as an option to early adopt the standard for annual periods beginning on or after December 15, 2016. The Company does not plan to early adopt the standard. Going Concern In August 2014, the FASB issued ASU number 2014-15, "Presentation of Financial Statements—Going Concern (Subtopic 205-40)". Under U.S.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doption is permitted. The Company is assessing the impact, if any, that the adoption of ASU 2014-15 may have on the Company's results of operations, cash flows, or financial position. Simplifying the Presentation of Debt Issuance Costs In April 2015, the FASB issued ASU number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current guidance. In August 2015, the FASB issued clarifying authoritative guidance for debt issuance costs incurred in connection with line-of-credit arrangements. The guidance states that an entity should defer and present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Early adoption is permitted for financial statements that have not been previously issued. The guidance is required to be applied retrospectively to all prior periods presented. The Company does not expect the adoption of the guidance will have a material impact on the Company's consolidated financial statements. Balance Sheet Classification of Deferred Taxes In November 2015, the FASB issued ASU number 2015-17, "Balance Sheet Classification of Deferred Taxes,”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does not expect the adoption of the guidance will have a material impact on the Company's consolidated financial statements. Leases In February 2016, the FASB issued ASU number 2016-02, "Leases,” to increase transparency and comparability among organizations by recognizing lease assets and lease liabilities on the balance sheet and disclosing key information about leasing arrangements. The ASU supersedes the current guidance. The main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The Company does not expect the adoption of the guidance will have a material impact on the Company's consolidated financial statements. The Company is assessing the impact, if any, that the adoption of ASU 2016-02 may have on the Company's results of operations, cash flows, or financial position.</t>
  </si>
  <si>
    <t>Summary of Significant Accounting Policies (Tables)</t>
  </si>
  <si>
    <t>Plant ,Property and Equipment Net of Depreciation</t>
  </si>
  <si>
    <t>Plant, property and equipment, net of depreciation, as of December 31, 2015 and 2014 are as follows:
2015
2014
Furniture and fixtures
$
4,825
$
4,064
Office equipment
71,245
57,451
Transportation and service equipment
5,884
2,474
Major equipment
758,718
727,918
Tenant improvements
42,792
35,731
Buildings and land
340
—
883,804
827,638
Accumulated depreciation
(706,616
)
(696,428
)
Plant, property and equipment, net
$
177,188
$
131,210</t>
  </si>
  <si>
    <t>Acquisitions and Transactions (Tables)</t>
  </si>
  <si>
    <t>Summary of consideration paid and the amounts of the assets acquired and liabilities assumed</t>
  </si>
  <si>
    <t>The following table summarizes the consideration paid for AHNI and the recognized amounts of the assets acquired and liabilities assumed at the acquisition date:
Consideration:
The Company's equity investment in AHNVPS transferred to AHNI
$
721
Certain equipment transferred to AHNI by the Company
477
Fair value of total consideration transferred
1,198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463
Goodwill
$
2,988</t>
  </si>
  <si>
    <t>Schedule of Pro Forma Operating Result of Acquisition</t>
  </si>
  <si>
    <t>Accordingly, such pro forma operating results were prepared for comparative purposes only and do not purport to be indicative of what would have occurred had the acquisitions been made as of January 1, 2014 or of results that may occur in the future.
(In thousands, except per share amounts)
2015
2014
Total revenues
$
502,287
$
503,323
Net income attributable to the Company
9,966
16,773
Basic earnings per share
0.93
1.57
Diluted earnings per share
0.92
1.55</t>
  </si>
  <si>
    <t>Pacific Cancer Institute Inc (PCI)</t>
  </si>
  <si>
    <t>Summary of recognized amounts of identifiable assets acquired and liabilities assumed</t>
  </si>
  <si>
    <t>The following table summarizes recognized amounts of identifiable assets acquired and liabilities assumed at the acquisition date:
Equipment, net
1,921
Other assets
152
Goodwill
5,890
Identifiable intangible assets
8,800
Deferred tax liability
(3,748
)
Other liabilities
(122
)
Noncontrolling interest
(430
)
Total consideration
$
12,463</t>
  </si>
  <si>
    <t>AHIP Florida LLC</t>
  </si>
  <si>
    <t>The following table summarizes recognized amounts of identifiable assets acquired and liabilities assumed at the acquisition date:
Cash received
$
264
Equipment, net
890
Other assets
1,184
Goodwill
7,806
Identifiable intangible assets
15,400
Other liabilities
(475
)
Noncontrolling interest
(5,739
)
Total consideration
$
19,330</t>
  </si>
  <si>
    <t>The Pain Center of Arizona</t>
  </si>
  <si>
    <t>The following table summarizes recognized amounts of identifiable assets acquired and liabilities assumed at the acquisition date, as well as adjustments to finalize the valuations that were not significant:
Cash received
$
234
Accounts receivable, net
4,440
Equipment, net
3,346
Other assets
416
Goodwill
22,566
Identifiable intangible assets
24,600
Debt
(2,781
)
Other liabilities
(3,030
)
Noncontrolling interest
(20,598
)
Total consideration
$
29,193</t>
  </si>
  <si>
    <t>Share-Based Payment (Tables)</t>
  </si>
  <si>
    <t>Weighted average assumptions for stock option awards</t>
  </si>
  <si>
    <t>The following weighted average assumptions were used in the estimated grant date fair value calculations for stock option awards:
Year Ended December 31,
2015
2014
2013
Risk free interest rate
1.65
%
1.83
%
1.52
%
Expected dividend yield
—
%
—
%
—
%
Expected stock price volatility
65.2
%
66.3
%
65.1
%
Average expected life (in years)
6.00
6.00
6.00</t>
  </si>
  <si>
    <t>Summary of stock option activity</t>
  </si>
  <si>
    <t>The following table summarizes the Company’s stock option activity:
Number of Shares
Weighted- Average Exercise Price
Weighted- Average Remaining Contractual Term
Aggregate Intrinsic Value
Outstanding at January 1, 2013
767,496
$
18.57
Granted
156,302
$
23.83
Exercised
(31,679
)
$
16.85
Canceled
(88,502
)
$
31.80
Outstanding at December 31, 2013
803,617
$
20.83
Granted
47,323
$
28.97
Exercised
(72,794
)
$
6.31
Canceled
(144,248
)
$
14.00
Outstanding at December 31, 2014
633,898
$
21.41
Granted
83,514
$
23.91
Exercised
(2,515
)
$
10.12
Canceled
(68,607
)
$
39.03
Outstanding at December 31, 2015
646,290
$
19.91
5.77
$
911
Vested and expected to vest in the future at December 31, 2015
623,827
$
19.73
5.70
$
911
Vested and exercisable at December 31, 2015
487,620
$
18.20
5.19
$
908</t>
  </si>
  <si>
    <t>Summary of stock options by exercise price range</t>
  </si>
  <si>
    <t>The following table summarizes information about all the stock options outstanding at December 31, 2015:
Options Outstanding
Exercise Price Range
Remaining Contractual Term
Options Exercisable
Weighted Average Exercise Price
100,000
$4.85 — $4.93
6.42
100,000
$
4.85
64,334
$4.94 — $5.95
6.11
64,334
$
5.65
83,002
$5.96 — $6.29
6.01
83,002
$
6.20
54,181
$6.30 — $22.43
5.07
54,181
$
15.32
78,069
$22.44 — $28.46
9.08
1,513
$
26.97
71,452
$28.47 — $28.92
2.75
51,011
$
28.58
102,952
$28.93 — $30.27
7.75
82,362
$
29.14
92,300
$30.28 — $48.70
2.29
92,300
$
40.64
646,290
$4.85 — $48.70
5.77
528,703
$
18.62</t>
  </si>
  <si>
    <t>Summary of cash proceeds, along with fair value disclosures related to grants, exercises, and vesting options</t>
  </si>
  <si>
    <t>Cash proceeds, along with fair value disclosures related to grants, exercises, and vesting options, are as follows (in thousands, except per share amounts):
Year Ended December 31,
2015
2014
2013
Proceeds from stock options exercised
$
25
$
466
$
527
Intrinsic value of stock options exercised (1)
$
25
$
1,630
$
204
Weighted-average fair value of options granted
$
14.25
$
17.56
$
14.17
Total fair value of shares vested during the year
$
1,075
$
837
$
1,064
(1) The intrinsic value of stock options exercised is the amount by which the market price of the stock on the date of exercise exceeded the market price of the stock on the date of grant.</t>
  </si>
  <si>
    <t>Summary of unvested stock option activity</t>
  </si>
  <si>
    <t>The following table summarizes the Company’s unvested stock option activity:
Shares
Weighted- Average Grant-Date Fair Value
Unvested at January 1, 2015
197,899
$
12.17
Granted
83,514
14.25
Vested
(113,143
)
9.50
Canceled
(9,600
)
14.78
Unvested at December 31, 2015
158,670
$
15.01</t>
  </si>
  <si>
    <t>Summary of unvested restricted stock activity</t>
  </si>
  <si>
    <t>The following table summarizes the Company’s unvested restricted stock activity:
Shares
Weighted- Average Grant-Date Fair Value
Unvested at January 1, 2013
104,544
Granted to employees
14,100
Granted to non-employee directors
13,619
Vested
(54,038
)
Canceled
(7,334
)
Unvested at December 31, 2013
70,891
Granted to employees
—
Granted to non-employee directors
32,959
Vested
(44,619
)
Canceled
(26,272
)
Unvested at December 31, 2014
32,959
$
20.99
Granted to employees
—
$
—
Granted to non-employee directors
74,413
$
9.18
Vested
(32,959
)
$
20.99
Canceled
—
$
—
Unvested at December 31, 2015
74,413
$
9.18</t>
  </si>
  <si>
    <t>Fair Value of Financial Instruments (Tables)</t>
  </si>
  <si>
    <t>Estimated fair values of financial instruments</t>
  </si>
  <si>
    <t>The estimated fair values of the Company’s financial instruments are as follows:
As of December 31,
2015
2014
Carrying Value
Fair Value
Carrying Value
Fair Value
Cash and cash equivalents
$
38,070
$
38,070
$
33,033
$
33,033
Fixed-rate capital leases and debt
40,667
40,262
13,015
13,878
Variable-rate debt
537,018
538,520
494,273
494,353
Contingent consideration related to acquisition
5,750
5,750
—
—
Mandatorily redeemable noncontrolling interest
2,386
2,386
—
—
Derivative instruments - asset position
—
—
228
228
Derivative instruments - liability position
86
86
46
46</t>
  </si>
  <si>
    <t>Summary of valuation of financial instruments reported at fair value on a recurring basis by pricing level</t>
  </si>
  <si>
    <t>The following table summarizes the valuation of the Company’s financial instruments that are reported at fair value on a recurring basis by the above ASC 820 pricing levels as of December 31, 2015:
Total
Quoted market prices in active markets (Level 1)
Significant other observable inputs (Level 2)
Significant unobservable inputs (Level 3)
Cash and cash equivalents
$
38,070
$
38,070
$
—
$
—
Contingent consideration related to acquisition
5,750
—
—
5,750
Mandatorily redeemable noncontrolling interest
2,386
—
—
2,386
Interest rate contracts - asset position
—
—
—
—
Interest rate contracts - liability position
86
—
86
—
The following table summarizes the valuation of the Company’s financial instruments that are reported at fair value on a recurring basis by the above ASC 820 pricing levels as of December 31, 2014:
Total
Quoted market prices in active markets (Level 1)
Significant other observable inputs (Level 2)
Significant unobservable inputs (Level 3)
Cash and cash equivalents
$
33,033
$
33,033
$
—
$
—
Interest rate contracts - asset position
228
—
228
—
Interest rate contracts - liability position
46
—
46
—</t>
  </si>
  <si>
    <t>Goodwill and Intangible Assets (Tables)</t>
  </si>
  <si>
    <t>Changes in the carrying amount of goodwill</t>
  </si>
  <si>
    <t>Changes in the carrying amount of goodwill are as follows:
Balance at January 1, 2014
$
56,975
Goodwill acquired during the period
6,889
Impairment charges
—
Adjustments to goodwill during the period
—
Balance at December 31, 2014
63,864
Goodwill acquired during the period
38,918
Impairment charges
—
Adjustments to goodwill during the period
—
Balance at December 31, 2015
$
102,782
Gross goodwill
$
277,026
Accumulated impairment charges
(174,244
)
Balance at December 31, 2015
$
102,782</t>
  </si>
  <si>
    <t>Components of intangible assets</t>
  </si>
  <si>
    <t>Intangible assets consisted of the following:
December 31, 2015
December 31, 2014
Gross Carrying Amount
Accumulated Amortization
Intangible Assets, net
Gross Carrying Amount
Accumulated Amortization
Intangible Assets, net
Amortizing intangible assets:
Customer contracts
$
186,316
$
(92,280
)
$
94,036
$
162,089
$
(93,617
)
$
68,472
Other
38,522
(20,540
)
17,982
26,241
(21,758
)
4,483
Total amortizing intangible assets
$
224,838
$
(112,820
)
$
112,018
$
188,330
$
(115,375
)
$
72,955
Intangible assets not subject to amortization
50,905
42,975
Total other intangible assets
$
162,923
$
115,930</t>
  </si>
  <si>
    <t>Estimated annual amortization expense</t>
  </si>
  <si>
    <t>Estimated annual amortization expense for each of the fiscal years ending December 31, is presented below:
2016
9,371
2017
8,964
2018
8,603
2019
8,119
2020
7,634
Thereafter
69,327</t>
  </si>
  <si>
    <t>Other Accrued Liabilities (Tables)</t>
  </si>
  <si>
    <t>Components of other accrued liabilities</t>
  </si>
  <si>
    <t>Other accrued liabilities consisted of the following (in thousands):
December 31, 2015
December 31, 2014
Systems rental and maintenance costs
$
1,808
$
1,586
Site rental fees
1,121
992
Property and sales taxes payable
8,695
9,276
Self-insurance expense
2,037
2,276
Legal fees
1,971
—
Deferred gain on sale of equipment
312
312
Equipment purchases
4,756
2,133
Contingent consideration related to acquisition
5,750
—
Mandatorily redeemable noncontrolling interest
2,386
—
Other expenses
7,617
9,967
Total
$
36,453
$
26,542</t>
  </si>
  <si>
    <t>Long-Term Debt and Senior Subordinated Credit Facility (Tables)</t>
  </si>
  <si>
    <t>Components of long-term debt</t>
  </si>
  <si>
    <t>Long-term debt consisted of the following:
December 31, 2015
December 31, 2014
Term loan facility
$
502,874
$
482,825
Discount on term loan facility
(1,823
)
(2,156
)
Revolving credit facility
19,500
2,000
Equipment under capital leases
13,006
10,428
Equipment debt
44,128
14,192
Long-term debt, including current portion
577,685
507,289
Less current portion
20,406
15,512
Long-term debt
$
557,279
$
491,777</t>
  </si>
  <si>
    <t>Schedule of principal maturities of long-term debt</t>
  </si>
  <si>
    <t>The annual principal maturities of long-term debt as of December 31, 2015 are as follows:
Bank Credit Facilities
Term Loan
Revolving Credit Facility
Equipment Under Capital Leases
Equipment Loans
Total
Year ending December 31:
2016
5,200
—
2,674
12,532
20,406
2017
5,200
—
1,908
7,795
14,903
2018
5,200
19,500
1,992
5,200
31,892
2019
487,274
—
2,029
4,280
493,583
2020
—
—
3,669
1,808
5,477
Thereafter
—
—
734
12,513
13,247
$
502,874
$
19,500
$
13,006
$
44,128
$
579,508</t>
  </si>
  <si>
    <t>Income (Loss) Per Common Share (Tables)</t>
  </si>
  <si>
    <t>Computation of basic and diluted loss per share</t>
  </si>
  <si>
    <t>The following table sets forth the computation of basic and diluted loss per share (amounts in thousands, except per share amounts):
Year Ended December 31,
2015
2014
2013
Numerator:
Net income (loss) attributable to Alliance HealthCare Services, Inc.
$
6,742
$
10,618
$
(21,483
)
Denominator:
Weighted-average shares-basic
10,741
10,669
10,634
Effect of dilutive securities:
Employee stock options
108
167
—
Weighted-average shares-diluted
10,849
10,836
10,634
Income (loss) per common share attributable to Alliance HealthCare Services, Inc.:
Basic
$
0.63
$
1.00
$
(2.02
)
Diluted
$
0.62
$
0.98
$
(2.02
)
Stock options excluded from the computation of diluted per share amounts:
Weighted-average shares for which the exercise price exceeds average market price of common stock
384
337
176
Average exercise price per share that exceeds average market price of common stock
$
30.16
$
34.75
$
35.02</t>
  </si>
  <si>
    <t>Derivatives (Tables)</t>
  </si>
  <si>
    <t>Derivatives' impact on performance and operations</t>
  </si>
  <si>
    <t>Quantitative information about the Company’s derivatives’ impact on performance and operations is provided below:
Asset Derivatives
Fair Value as of December 31,
Balance Sheet Location
2015
2014
Derivatives designated as hedging instruments
Interest rate contracts
Other assets
$
—
$
228
Liability Derivatives
Fair Value as of December 31,
Balance Sheet Location
2015
2014
Derivatives not designated as hedging instruments
Interest rate contracts
Other liabilities
$
7
$
10
Derivatives designated as hedging instruments
Interest rate contracts
Other liabilities
$
79
$
36</t>
  </si>
  <si>
    <t>Effect of designated derivative instruments on the Statement of Operations</t>
  </si>
  <si>
    <t xml:space="preserve">The Effect of Designated Derivative Instruments on the Statement of Operations For the Year Ended December 31,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46
)
Interest expense and other, net
$
25
Interest expense and other, net
$
1
Total
$
(246
)
$
25
$
1
The Effect of Designated Derivative Instruments on the Statement of Operations For the Year Ended December 31,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552
)
Interest expense and other, net
$
(109
)
Interest expense and other, net
$
(2
)
Total
$
(552
)
$
(109
)
$
(2
) </t>
  </si>
  <si>
    <t>Commitments and Contingencies (Tables)</t>
  </si>
  <si>
    <t>Schedule of future minimum lease payments</t>
  </si>
  <si>
    <t>The future minimum payments under operating and capital leases are as follows:
Year ending December 31:
Capital Leases
Operating Leases
2016
$
2,674
$
11,108
2017
1,908
9,102
2018
1,992
7,792
2019
2,029
2,302
2020
3,669
1,403
Thereafter
734
7,665
$
13,006
$
39,372</t>
  </si>
  <si>
    <t>Income Taxes (Tables)</t>
  </si>
  <si>
    <t>Components of the provision (benefit) for income taxes</t>
  </si>
  <si>
    <t xml:space="preserve">The income tax (benefit) expense shown in the Consolidated Statements of Operations and Comprehensive Income (Loss) consists of the following:
Year Ended December 31,
2015
2014
2013
Current:
Federal
$
(91
)
$
239
$
92
State
288
334
228
Total current
197
573
320
Deferred:
Federal
5,864
5,858
(10,681
)
State
475
896
(2,037
)
Total deferred
6,339
6,754
(12,718
)
Total income tax (benefit) expense
$
6,536
$
7,327
$
(12,398
) </t>
  </si>
  <si>
    <t>Significant components of net deferred tax assets (liabilities)</t>
  </si>
  <si>
    <t xml:space="preserve">Significant components of the Company’s net deferred tax assets (liabilities) at December 31 are as follows:
2015
2014
Basis differences in equipment
$
(24,162
)
$
(22,014
)
Basis differences in intangible assets
(287
)
2,479
Net operating losses
6,841
5,672
Accounts receivable
1,673
1,671
State income taxes
992
623
Accruals not currently deductible for income tax purposes
7,913
8,057
Basis differences associated with acquired investments
(21,612
)
(14,308
)
Other
5,622
4,907
Total deferred taxes
(23,020
)
(12,913
)
Valuation allowance
—
—
Net deferred taxes
$
(23,020
)
$
(12,913
)
Current deferred tax asset
$
6,496
$
16,834
Noncurrent deferred tax liability
(29,516
)
(29,747
)
Net deferred taxes
$
(23,020
)
$
(12,913
) </t>
  </si>
  <si>
    <t>Reconciliation of the expected total provision (benefit) for income taxes</t>
  </si>
  <si>
    <t xml:space="preserve">A reconciliation of expected total income tax (benefit) expense, computed using the federal statutory rate on income is as follows:
Year Ended December 31,
2015
2014
2013
U.S. Federal tax benefit at statutory rates
$
10,591
$
9,861
$
(9,265
)
State income taxes, net of federal benefit
496
800
(1,175
)
Earnings from unconsolidated investees
1,187
1,629
1,971
Noncontrolling interest
(7,130
)
(5,209
)
(4,564
)
Shareholder transaction costs
737
—
—
Other
655
246
635
Income tax (benefit) expense
$
6,536
$
7,327
$
(12,398
) </t>
  </si>
  <si>
    <t>Reconciliation of unrecognized tax benefits</t>
  </si>
  <si>
    <t>A reconciliation of the beginning and ending amount of unrecognized tax benefits is as follows:
2015
2014
2013
Unrecognized tax benefits at January 1
$
269
$
287
$
428
Increases for positions taken in current year
51
64
41
Increases for positions taken in a prior year
—
31
—
Decreases for positions taken in a prior year
(11
)
—
(15
)
Decreases for lapses in the applicable statute of limitations
(80
)
(113
)
(167
)
Decreases for settlements with taxing authorities
—
—
—
Unrecognized tax benefits at December 31
$
229
$
269
$
287</t>
  </si>
  <si>
    <t>Investments in Unconsolidated Investees (Tables)</t>
  </si>
  <si>
    <t>Schedule of financial data of unconsolidated investees, Balance Sheet Data</t>
  </si>
  <si>
    <t>Set forth below are certain operating results for the aggregate of the Company’s unconsolidated investees, including the operating results for AHNI from January 1, 2015 through its acquisition on August 1, 2015, for the year ended December 31, 2014:
December 31, 2015
December 31, 2014
Balance Sheet Data:
Current assets
$
2,644
$
8,687
Noncurrent assets
273
10,108
Current liabilities
676
3,760
Noncurrent liabilities
35
3,395</t>
  </si>
  <si>
    <t>Schedule of financial data of unconsolidated investees, Combined Operating Results</t>
  </si>
  <si>
    <t>Year Ended December 31,
2015
2014
2013
Combined Operating Results:
Revenues
$
20,796
$
27,735
$
27,614
Expenses
9,038
13,597
12,721
Net income
11,758
14,138
14,893
Earnings from unconsolidated investees
3,391
4,654
5,630</t>
  </si>
  <si>
    <t>Segment Information (Tables)</t>
  </si>
  <si>
    <t>Summary of revenue by segment</t>
  </si>
  <si>
    <t>The following table summarizes the Company’s revenue by segment:
Year Ended December 31,
2015
2014
2013
Revenue
Radiology
$
339,627
$
343,463
$
370,968
Oncology
99,957
92,924
77,863
Corporate/Other
33,470
—
—
Total
$
473,054
$
436,387
$
448,831
The following are components of revenue:
Year Ended December 31,
2015
2014
2013
Revenue
MRI revenue
$
183,893
$
180,815
$
187,207
PET/CT revenue
128,356
133,224
145,027
Oncology
99,957
92,924
77,863
Other radiology
27,378
29,425
38,734
Corporate/Other
33,470
—
—
Total
$
473,054
$
436,387
$
448,831</t>
  </si>
  <si>
    <t>Summary of segment income</t>
  </si>
  <si>
    <t>The following table summarizes the Company’s segment income:
Year Ended December 31,
2015
2014
2013
Segment income
Radiology
$
94,475
$
104,681
$
128,247
Oncology
43,112
41,846
34,752
Corporate / Other
(6,327
)
(10,772
)
(15,578
)
Total
$
131,260
$
135,755
$
147,421</t>
  </si>
  <si>
    <t>Reconciliation of net income (loss) to total segment income</t>
  </si>
  <si>
    <t>The reconciliation of Net income (loss) to total segment income is shown below:
Year Ended December 31,
2015
2014
2013
Net income (loss) attributable to Alliance HealthCare Services, Inc.
$
6,742
$
10,618
$
(21,483
)
Income tax expense (benefit)
6,536
7,327
(12,398
)
Interest expense and other, net
26,241
24,693
39,170
Amortization expense
9,100
7,880
10,973
Depreciation expense
48,595
54,971
66,319
Share-based payment (included in selling, general and administrative expenses)
1,701
1,515
1,487
Severance and related costs
1,320
2,517
—
Noncontrolling interest in subsidiaries
20,373
14,883
13,041
Restructuring charges (Note 3)
1,327
2,602
7,182
Transaction costs
3,296
2,344
465
Shareholder transaction costs
1,853
—
—
Impairment charges
6,817
308
13,031
Loss on extinguishment of debt
—
—
26,018
Legal matters expense
6,915
5,587
3,067
Non-cash gain on step acquisition (included in other income and expense, net)
(10,672
)
—
—
Other non-cash charges (included in other income and expense, net)
1,116
510
549
Total segment income
$
131,260
$
135,755
$
147,421</t>
  </si>
  <si>
    <t>Summary of net income (loss) by segment</t>
  </si>
  <si>
    <t xml:space="preserve">The following table summarizes the Company’s net income (loss) by segment:
Year Ended December 31,
2015
2014
2013
Net income (loss)
Radiology
$
52,173
$
55,903
$
56,881
Oncology
4,912
16,242
6,048
Corporate / Other
(50,343
)
(61,527
)
(84,412
)
Total
$
6,742
$
10,618
$
(21,483
) </t>
  </si>
  <si>
    <t>Summary of company's identifiable assets by segment</t>
  </si>
  <si>
    <t>The following table summarizes the Company’s identifiable assets by segment:
As of December 31,
2015
2014
2013
Identifiable assets
Radiology
$
280,497
$
211,004
$
222,180
Oncology
213,698
182,880
158,216
Corporate / Other
122,555
88,864
91,314
Total
$
616,750
$
482,748
$
471,710</t>
  </si>
  <si>
    <t>Summary of company's goodwill by segment</t>
  </si>
  <si>
    <t>The following table summarizes the Company’s goodwill by segment:
Radiology
Oncology
Corporate / Other
Total
Balance at January 1, 2014
$
42,166
$
14,809
$
—
$
56,975
Goodwill acquired during the period
—
6,889
—
6,889
Impairment charges
—
—
—
—
Adjustments to goodwill during the period
—
—
—
—
Balance at December 31, 2014
$
42,166
$
21,698
$
—
$
63,864
Goodwill acquired during the period
2,656
5,891
30,371
38,918
Impairment charges
—
—
—
—
Adjustments to goodwill during the period
—
—
—
—
Balance at December 31, 2015
$
44,822
$
27,589
$
30,371
$
102,782
Gross goodwill
$
199,164
$
47,491
$
30,371
$
277,026
Accumulated impairment charges
(154,342
)
(19,902
)
—
(174,244
)
Balance at December 31, 2015
$
44,822
$
27,589
$
30,371
$
102,782</t>
  </si>
  <si>
    <t>Quarterly Financial Data (Tables)</t>
  </si>
  <si>
    <t>The following table sets forth selected unaudited quarterly information for the Company’s last eight fiscal quarters derived from the Company’s interim financial statements. Such financial statements have been prepared on the same basis as the Consolidated Financial Statements and all necessary adjustments (which consisted only of normal recurring adjustments) have been included to present fairly the results of such periods when read in conjunction with the Consolidated Financial Statements and related notes included elsewhere herein.
Quarter Ended
Mar. 31,
Jun. 30,
Sep. 30,
Dec. 31,
2015
2015
2015
2015
Revenues
$
109,429
$
118,504
$
120,784
$
124,337
Cost of revenues, excluding depreciation and amortization
61,886
67,485
67,057
72,676
Income before income taxes, earnings from unconsolidated investees and noncontrolling interest
6,507
284
17,571
5,898
Net income
6,098
2,942
13,065
5,010
Net income (loss) attributable to Alliance HealthCare Services, Inc.
1,751
(1,961
)
7,204
(252
)
Income (loss) per common share attributable to Alliance HealthCare Services, Inc.:
Basic
$
0.16
$
(0.18
)
$
0.67
$
(0.02
)
Diluted
$
0.16
$
(0.18
)
$
0.67
$
(0.02
)
Quarter Ended
Mar. 31,
Jun. 30,
Sep. 30,
Dec. 31,
2014
2014
2014
2014
Revenues
$
105,365
$
111,238
$
110,137
$
109,647
Cost of revenues, excluding depreciation and amortization
56,940
59,627
59,401
61,452
Income before income taxes, earnings from unconsolidated investees and noncontrolling interest
5,489
7,380
9,583
5,722
Net income
4,980
6,820
7,854
5,847
Net income attributable to Alliance HealthCare Services, Inc.
1,931
2,784
4,011
1,892
Income per common share attributable to Alliance HealthCare Services, Inc.:
Basic
$
0.18
$
0.26
$
0.37
$
0.19
Diluted
$
0.18
$
0.26
$
0.37
$
0.17</t>
  </si>
  <si>
    <t>Description of the Company and Basis of Financial Statement Presentation (Details) $ in Thousands</t>
  </si>
  <si>
    <t>Dec. 31, 2012USD ($)</t>
  </si>
  <si>
    <t>Dec. 31, 2015EmployeeSystemcenterHospitalstate</t>
  </si>
  <si>
    <t>Description Of Company And Basis Of Financial Statement Presentation [Line Items]</t>
  </si>
  <si>
    <t>Number of diagnostic imaging and radiation therapy systems | System</t>
  </si>
  <si>
    <t>Number of fixed-site imaging centers | center</t>
  </si>
  <si>
    <t>Number of radiation therapy and stereotactic radiosurgery facilities | center</t>
  </si>
  <si>
    <t>Number of hospitals provides quality healthcare services | Hospital</t>
  </si>
  <si>
    <t>Number of operating states | state</t>
  </si>
  <si>
    <t>Number of team members committed to providing exceptional patient care and exceeding customer expectations | Employee</t>
  </si>
  <si>
    <t>Place of incorporation</t>
  </si>
  <si>
    <t>Delaware</t>
  </si>
  <si>
    <t>Date of incorporation</t>
  </si>
  <si>
    <t>May 27,
		1987</t>
  </si>
  <si>
    <t>Error in understating accumulated depreciation | Scenario, Previously Reported</t>
  </si>
  <si>
    <t>Effect on retained earnings, net of tax</t>
  </si>
  <si>
    <t>Effect on retained earnings, tax effect</t>
  </si>
  <si>
    <t>Effect on retained earnings, before tax</t>
  </si>
  <si>
    <t>Reduction of deferred tax liabilities</t>
  </si>
  <si>
    <t>Summary of Significant Accounting Policies (Details)</t>
  </si>
  <si>
    <t>Dec. 31, 2015USD ($)Customersegment</t>
  </si>
  <si>
    <t>Dec. 31, 2014USD ($)Customer</t>
  </si>
  <si>
    <t>Concentration of Credit Risk [Abstract]</t>
  </si>
  <si>
    <t>Cash and cash equivalents in excess of federally insured limits</t>
  </si>
  <si>
    <t>Provision for doubtful accounts as a percentage of revenue</t>
  </si>
  <si>
    <t>0.60%</t>
  </si>
  <si>
    <t>0.80%</t>
  </si>
  <si>
    <t>Goodwill and Intangible Assets Disclosure [Abstract]</t>
  </si>
  <si>
    <t>Number of operating segments | segment</t>
  </si>
  <si>
    <t>Assets</t>
  </si>
  <si>
    <t>Revenue Recognition [Abstract]</t>
  </si>
  <si>
    <t>Revenues from billings to third party payors and patients as a percentage of total revenue</t>
  </si>
  <si>
    <t>20.00%</t>
  </si>
  <si>
    <t>Maximum revenue percentage for an individual customer (more than)</t>
  </si>
  <si>
    <t>10.00%</t>
  </si>
  <si>
    <t>Management services revenues as a percentage of total revenue</t>
  </si>
  <si>
    <t>2.00%</t>
  </si>
  <si>
    <t>Fair Values of Financial Instruments [Abstract]</t>
  </si>
  <si>
    <t>Workers compensation and auto insurance, deductible</t>
  </si>
  <si>
    <t>General and professional insurance, deductible</t>
  </si>
  <si>
    <t>Equipment Capital Leases and Loans</t>
  </si>
  <si>
    <t>Capital leases and long-term debt, carrying amount</t>
  </si>
  <si>
    <t>Radiology</t>
  </si>
  <si>
    <t>Oncology</t>
  </si>
  <si>
    <t>Interventional HealthCare Services Division</t>
  </si>
  <si>
    <t>Equipment | Minimum</t>
  </si>
  <si>
    <t>Equipment [Abstract]</t>
  </si>
  <si>
    <t>Equipment useful life</t>
  </si>
  <si>
    <t>3 years</t>
  </si>
  <si>
    <t>Equipment residual value as a percent of original equipment cost</t>
  </si>
  <si>
    <t>5.00%</t>
  </si>
  <si>
    <t>Equipment salvage value estimated useful lives (years)</t>
  </si>
  <si>
    <t>1 year 6 months</t>
  </si>
  <si>
    <t>Equipment | Maximum</t>
  </si>
  <si>
    <t>10 years</t>
  </si>
  <si>
    <t>Customer Concentration Risk | Accounts Receivable</t>
  </si>
  <si>
    <t>Number of customers | Customer</t>
  </si>
  <si>
    <t>Summary of Significant Accounting Policies - Plant ,Property and Equipment Net of Depreciation (Details) - USD ($) $ in Thousands</t>
  </si>
  <si>
    <t>Property Plant And Equipment [Line Items]</t>
  </si>
  <si>
    <t>Plant, property and equipment, gross</t>
  </si>
  <si>
    <t>Accumulated depreciation</t>
  </si>
  <si>
    <t>Furniture and fixtures</t>
  </si>
  <si>
    <t>Office equipment</t>
  </si>
  <si>
    <t>Transportation and service equipment</t>
  </si>
  <si>
    <t>Major equipment</t>
  </si>
  <si>
    <t>Tenant improvements</t>
  </si>
  <si>
    <t>Buildings and land</t>
  </si>
  <si>
    <t>Acquisitions and Transactions - Additional Information (Details) $ / shares in Units, $ in Thousands</t>
  </si>
  <si>
    <t>Oct. 14, 2015USD ($)Location</t>
  </si>
  <si>
    <t>Feb. 17, 2015USD ($)LocationStage</t>
  </si>
  <si>
    <t>Nov. 30, 2014USD ($)</t>
  </si>
  <si>
    <t>Sep. 30, 2015USD ($)</t>
  </si>
  <si>
    <t>Jun. 30, 2015USD ($)</t>
  </si>
  <si>
    <t>Mar. 31, 2015USD ($)</t>
  </si>
  <si>
    <t>Sep. 30, 2014USD ($)</t>
  </si>
  <si>
    <t>Jun. 30, 2014USD ($)</t>
  </si>
  <si>
    <t>Mar. 31, 2014USD ($)</t>
  </si>
  <si>
    <t>Dec. 31, 2015USD ($)$ / shares</t>
  </si>
  <si>
    <t>Aug. 01, 2015</t>
  </si>
  <si>
    <t>Jul. 31, 2015</t>
  </si>
  <si>
    <t>Restructuring Cost and Reserve [Line Items]</t>
  </si>
  <si>
    <t>Payments to acquire businesses, net of cash</t>
  </si>
  <si>
    <t>Transaction and other integration costs</t>
  </si>
  <si>
    <t>Net revenue generated from acquisition</t>
  </si>
  <si>
    <t>Ownership interest, percentage acquired</t>
  </si>
  <si>
    <t>15.50%</t>
  </si>
  <si>
    <t>Contingent consideration related to acquisition</t>
  </si>
  <si>
    <t>Mandatorily redeemable noncontrolling interest</t>
  </si>
  <si>
    <t>Ownership interest by parent</t>
  </si>
  <si>
    <t>65.50%</t>
  </si>
  <si>
    <t>Intangible assets</t>
  </si>
  <si>
    <t>Restructuring charges</t>
  </si>
  <si>
    <t>Impairment of intangible assets</t>
  </si>
  <si>
    <t>Professional Radiology Services</t>
  </si>
  <si>
    <t>Selling, General and Administrative Expenses</t>
  </si>
  <si>
    <t>Amortization</t>
  </si>
  <si>
    <t>Severance and Related Costs</t>
  </si>
  <si>
    <t>Cost of Revenues Excluding Depreciation and Amortization</t>
  </si>
  <si>
    <t>Minimum</t>
  </si>
  <si>
    <t>Percentage of ownership from investees (percent)</t>
  </si>
  <si>
    <t>15.00%</t>
  </si>
  <si>
    <t>Maximum</t>
  </si>
  <si>
    <t>50.00%</t>
  </si>
  <si>
    <t>Alliance-HNV PET/CT Services, LLC (AHNVPS)</t>
  </si>
  <si>
    <t>46.60%</t>
  </si>
  <si>
    <t>Alliance-HNV PET/CT Services, LLC (AHNVPS) Not Consolidate</t>
  </si>
  <si>
    <t>53.40%</t>
  </si>
  <si>
    <t>95.00%</t>
  </si>
  <si>
    <t>Identifiable intangible assets</t>
  </si>
  <si>
    <t>Useful life</t>
  </si>
  <si>
    <t>15 years</t>
  </si>
  <si>
    <t>Weighted average useful life</t>
  </si>
  <si>
    <t>Noncontrolling interest, fair value</t>
  </si>
  <si>
    <t>Contingent consideration performance period</t>
  </si>
  <si>
    <t>12 months</t>
  </si>
  <si>
    <t>Pacific Cancer Institute Inc (PCI) | Physician referral network intangible assets</t>
  </si>
  <si>
    <t>Pacific Cancer Institute Inc (PCI) | Trademarks</t>
  </si>
  <si>
    <t>Pacific Cancer Institute Inc (PCI) | CON</t>
  </si>
  <si>
    <t>Pacific Cancer Institute Inc (PCI) | Non-Solicitation and Non-Competition Agreements</t>
  </si>
  <si>
    <t>60.00%</t>
  </si>
  <si>
    <t>Number of locations operated by entity | Location</t>
  </si>
  <si>
    <t>Cash received</t>
  </si>
  <si>
    <t>Percentage of noncontrolling interest allowed to sell to the Company</t>
  </si>
  <si>
    <t>Net income generated from acquisition</t>
  </si>
  <si>
    <t>AHIP Florida LLC | Physician referral network intangible assets</t>
  </si>
  <si>
    <t>AHIP Florida LLC | Trademarks</t>
  </si>
  <si>
    <t>AHIP Florida LLC | Non-Solicitation and Non-Competition Agreements</t>
  </si>
  <si>
    <t>Alliance HNI LLC and Subsidiaries</t>
  </si>
  <si>
    <t>Equity interest in acquiree, percentage</t>
  </si>
  <si>
    <t>Capital required for capital adequacy to risk weighted assets</t>
  </si>
  <si>
    <t>11.50%</t>
  </si>
  <si>
    <t>Revenue multiple</t>
  </si>
  <si>
    <t>Alliance HNI LLC and Subsidiaries | Minimum</t>
  </si>
  <si>
    <t>Earnings ratio multiple | $ / shares</t>
  </si>
  <si>
    <t>Alliance HNI LLC and Subsidiaries | Maximum</t>
  </si>
  <si>
    <t>Alliance HNI LLC</t>
  </si>
  <si>
    <t>Alliance-HNI Leasing Co (AHNIL) | Alliance HNI LLC</t>
  </si>
  <si>
    <t>98.00%</t>
  </si>
  <si>
    <t>59.00%</t>
  </si>
  <si>
    <t>20 years</t>
  </si>
  <si>
    <t>Step acquisition, number of stages | Stage</t>
  </si>
  <si>
    <t>Percentage of voting interests acquired before dilution</t>
  </si>
  <si>
    <t>Accounts receivable extinguishment, related parties</t>
  </si>
  <si>
    <t>The Pain Center of Arizona | Physician referral network intangible assets</t>
  </si>
  <si>
    <t>The Pain Center of Arizona | Trademarks</t>
  </si>
  <si>
    <t>Medical Practice Innovations, Inc.</t>
  </si>
  <si>
    <t>CAMC Cancer Center</t>
  </si>
  <si>
    <t>Payments to acquire interest in joint venture</t>
  </si>
  <si>
    <t>CAMC Cancer Center | Construction Permits</t>
  </si>
  <si>
    <t>Acquisitions and Transactions - Recognized Identifiable Assets and Liabilities (Details) - USD ($) $ in Thousands</t>
  </si>
  <si>
    <t>Oct. 14, 2015</t>
  </si>
  <si>
    <t>Feb. 17, 2015</t>
  </si>
  <si>
    <t>Business Acquisition [Line Items]</t>
  </si>
  <si>
    <t>Deferred tax liability</t>
  </si>
  <si>
    <t>Total consideration</t>
  </si>
  <si>
    <t>Accounts receivable, net</t>
  </si>
  <si>
    <t>Debt</t>
  </si>
  <si>
    <t>Acquisitions and Transactions - Schedule of Business Combination, Assets and Liabilities Acquires (Details) - USD ($) $ in Thousands</t>
  </si>
  <si>
    <t>The Company's equity investment in AHNVPS transferred to AHNI</t>
  </si>
  <si>
    <t>Certain equipment transferred to AHNI by the Company</t>
  </si>
  <si>
    <t>Fair value of the Company's equity interest held in AHNI before the business combination</t>
  </si>
  <si>
    <t>Fair value of total consideration transferred</t>
  </si>
  <si>
    <t>Cash</t>
  </si>
  <si>
    <t>Long term debt</t>
  </si>
  <si>
    <t>Total recognized net assets</t>
  </si>
  <si>
    <t>Noncontrolling interest in AHNI</t>
  </si>
  <si>
    <t>Acquisitions and Transactions - Schedule of Pro Forma Operating Result of Acquisition (Details) - USD ($) $ / shares in Units, $ in Thousands</t>
  </si>
  <si>
    <t>Business Combinations [Abstract]</t>
  </si>
  <si>
    <t>Total revenues</t>
  </si>
  <si>
    <t>Net income attributable to the Company</t>
  </si>
  <si>
    <t>Basic earnings per share</t>
  </si>
  <si>
    <t>Diluted earnings per share</t>
  </si>
  <si>
    <t>Share-Based Payment - Textual (Details) - USD ($)</t>
  </si>
  <si>
    <t>3 Months Ended</t>
  </si>
  <si>
    <t>Sep. 30, 2014</t>
  </si>
  <si>
    <t>Nov. 30, 1999</t>
  </si>
  <si>
    <t>Share Based Compensation Arrangement By Share Based Payment Award [Line Items]</t>
  </si>
  <si>
    <t>Common stock shares available for options and awards (shares)</t>
  </si>
  <si>
    <t>Options term</t>
  </si>
  <si>
    <t>Options accelerated due to employment agreements vesting (shares)</t>
  </si>
  <si>
    <t>Share-based related to stock options</t>
  </si>
  <si>
    <t>Total unrecognized fair value related to unvested stock options</t>
  </si>
  <si>
    <t>Recognized weighted-average period</t>
  </si>
  <si>
    <t>1 year 7 months 21 days</t>
  </si>
  <si>
    <t>Restricted Stock Awards</t>
  </si>
  <si>
    <t>Vesting period</t>
  </si>
  <si>
    <t>1 year</t>
  </si>
  <si>
    <t>Restricted Stock Awards | Employees</t>
  </si>
  <si>
    <t>Number of awards to non-employees (shares)</t>
  </si>
  <si>
    <t>Restricted Stock Awards | Unaffiliated directors</t>
  </si>
  <si>
    <t>Restricted Stock Units (RSUs) | Executive Management</t>
  </si>
  <si>
    <t>Minimum market price that must be achieved</t>
  </si>
  <si>
    <t>Duration of minimum market price</t>
  </si>
  <si>
    <t>10 days</t>
  </si>
  <si>
    <t>4 years</t>
  </si>
  <si>
    <t>Share-Based Payment - Weighted Average Assumptions for Fair Value of Stock Options (Details)</t>
  </si>
  <si>
    <t>Risk free interest rate</t>
  </si>
  <si>
    <t>1.65%</t>
  </si>
  <si>
    <t>1.83%</t>
  </si>
  <si>
    <t>1.52%</t>
  </si>
  <si>
    <t>Expected stock price volatility</t>
  </si>
  <si>
    <t>65.20%</t>
  </si>
  <si>
    <t>66.30%</t>
  </si>
  <si>
    <t>65.10%</t>
  </si>
  <si>
    <t>Average expected life</t>
  </si>
  <si>
    <t>6 years</t>
  </si>
  <si>
    <t>Share-Based Payment - Stock Option Activity (Details) - USD ($) $ / shares in Units, $ in Thousands</t>
  </si>
  <si>
    <t>Beginning balance (shares)</t>
  </si>
  <si>
    <t>Granted (shares)</t>
  </si>
  <si>
    <t>Exercised (shares)</t>
  </si>
  <si>
    <t>Canceled (shares)</t>
  </si>
  <si>
    <t>Ending balance (shares)</t>
  </si>
  <si>
    <t>Vested and expected to vest (shares)</t>
  </si>
  <si>
    <t>Vested and exercisable (shares)</t>
  </si>
  <si>
    <t>Share-based Compensation Arrangement by Share-based Payment Award, Options, Outstanding, Weighted Average Exercise Price [Roll Forward]</t>
  </si>
  <si>
    <t>Beginning balance, weighted-average exercise price (dollars per share)</t>
  </si>
  <si>
    <t>Granted, weighted-average exercise price (dollars per share)</t>
  </si>
  <si>
    <t>Exercised, weighted-average exercise price (dollars per share)</t>
  </si>
  <si>
    <t>Canceled, weighted-average exercise price (dollars per share)</t>
  </si>
  <si>
    <t>Ending balance, weighted-average exercise price (dollars per share)</t>
  </si>
  <si>
    <t>Vested and expected to vest, weighted-average exercise price (dollars per share)</t>
  </si>
  <si>
    <t>Vested and exercisable, weighted-average exercise price (dollars per share)</t>
  </si>
  <si>
    <t>Share Based Compensation Arrangement By Share Based Payment Award Options Weighted Average Remaining Contractual Term [Abstract]</t>
  </si>
  <si>
    <t>Outstanding, weighted-average remaining contractual term</t>
  </si>
  <si>
    <t>5 years 9 months 7 days</t>
  </si>
  <si>
    <t>Vested and expected to vest, weighted-average remaining contractual term</t>
  </si>
  <si>
    <t>5 years 8 months 12 days</t>
  </si>
  <si>
    <t>Vested and exercisable, weighted-average remaining contractual term</t>
  </si>
  <si>
    <t>5 years 2 months 9 days</t>
  </si>
  <si>
    <t>Share Based Compensation Arrangement By Share Based Payment Award Options Aggregate Intrinsic Value [Abstract]</t>
  </si>
  <si>
    <t>Outstanding, aggregate intrinsic value</t>
  </si>
  <si>
    <t>Vested and expected to vest, aggregate intrinsic value</t>
  </si>
  <si>
    <t>Vested and exercisable, aggregate intrinsic value</t>
  </si>
  <si>
    <t>Share-Based Payment - Exercise Price Range (Details)</t>
  </si>
  <si>
    <t>Dec. 31, 2015$ / sharesshares</t>
  </si>
  <si>
    <t>$4.85 - $4.93</t>
  </si>
  <si>
    <t>Share-based Compensation, Shares Authorized under Stock Option Plans, Exercise Price Range [Line Items]</t>
  </si>
  <si>
    <t>Number of options outstanding (shares) | shares</t>
  </si>
  <si>
    <t>Remaining contractual term (years)</t>
  </si>
  <si>
    <t>6 years 5 months 1 day</t>
  </si>
  <si>
    <t>Number of options exercisable (shares) | shares</t>
  </si>
  <si>
    <t>Weighted average exercise price (dollars per share)</t>
  </si>
  <si>
    <t>$4.85 - $4.93 | Minimum</t>
  </si>
  <si>
    <t>Exercise price (dollars per share)</t>
  </si>
  <si>
    <t>$4.85 - $4.93 | Maximum</t>
  </si>
  <si>
    <t>$4.94 - $5.95</t>
  </si>
  <si>
    <t>6 years 1 month 10 days</t>
  </si>
  <si>
    <t>$4.94 - $5.95 | Minimum</t>
  </si>
  <si>
    <t>$4.94 - $5.95 | Maximum</t>
  </si>
  <si>
    <t>$5.96 - $6.29</t>
  </si>
  <si>
    <t>6 years 4 days</t>
  </si>
  <si>
    <t>$5.96 - $6.29 | Minimum</t>
  </si>
  <si>
    <t>$5.96 - $6.29 | Maximum</t>
  </si>
  <si>
    <t>$6.30 - $22.43</t>
  </si>
  <si>
    <t>5 years 26 days</t>
  </si>
  <si>
    <t>$6.30 - $22.43 | Minimum</t>
  </si>
  <si>
    <t>$6.30 - $22.43 | Maximum</t>
  </si>
  <si>
    <t>$22.44 - $28.46</t>
  </si>
  <si>
    <t>9 years 29 days</t>
  </si>
  <si>
    <t>$22.44 - $28.46 | Minimum</t>
  </si>
  <si>
    <t>$22.44 - $28.46 | Maximum</t>
  </si>
  <si>
    <t>$28.47 - $28.92</t>
  </si>
  <si>
    <t>2 years 9 months</t>
  </si>
  <si>
    <t>$28.47 - $28.92 | Minimum</t>
  </si>
  <si>
    <t>$28.47 - $28.92 | Maximum</t>
  </si>
  <si>
    <t>$28.93 - $30.27</t>
  </si>
  <si>
    <t>7 years 9 months</t>
  </si>
  <si>
    <t>$28.93 - $30.27 | Minimum</t>
  </si>
  <si>
    <t>$28.93 - $30.27 | Maximum</t>
  </si>
  <si>
    <t>$30.28 - $48.70</t>
  </si>
  <si>
    <t>2 years 3 months 15 days</t>
  </si>
  <si>
    <t>$30.28 - $48.70 | Minimum</t>
  </si>
  <si>
    <t>$30.28 - $48.70 | Maximum</t>
  </si>
  <si>
    <t>$4.85 - $48.70</t>
  </si>
  <si>
    <t>$4.85 - $48.70 | Minimum</t>
  </si>
  <si>
    <t>$4.85 - $48.70 | Maximum</t>
  </si>
  <si>
    <t>Share-Based Payment - Cash Proceeds, Along with Fair Value Disclosures Related to Grants, Exercises, and Vesting Options (Details) - USD ($) $ / shares in Units, $ in Thousands</t>
  </si>
  <si>
    <t>Proceeds from stock options exercised</t>
  </si>
  <si>
    <t>Intrinsic value of stock options exercised</t>
  </si>
  <si>
    <t>[1]</t>
  </si>
  <si>
    <t>Weighted-average fair value of options granted</t>
  </si>
  <si>
    <t>Total fair value of shares vested during the year</t>
  </si>
  <si>
    <t>The intrinsic value of stock options exercised is the amount by which the market price of the stock on the date of exercise exceeded the market price of the stock on the date of grant.</t>
  </si>
  <si>
    <t>Share-Based Payment - Unvested Stock Activity (Details) - $ / shares</t>
  </si>
  <si>
    <t>Unvested stock option</t>
  </si>
  <si>
    <t>Beginning balance, unvested shares (shares)</t>
  </si>
  <si>
    <t>Granted, unvested share (shares)</t>
  </si>
  <si>
    <t>Vested, unvested share (shares)</t>
  </si>
  <si>
    <t>Canceled, unvested share (shares)</t>
  </si>
  <si>
    <t>Ending balance, unvested shares (shares)</t>
  </si>
  <si>
    <t>Share-based Compensation Arrangement by Share-based Payment Award, Equity Instruments Other than Options, Nonvested, Weighted Average Grant Date Fair Value [Roll Forward]</t>
  </si>
  <si>
    <t>Beginning balance, unvested shares, weighted-average grant-date fair value (dollars per share)</t>
  </si>
  <si>
    <t>Granted, unvested shares, weighted-average grant-date fair value (dollars per share)</t>
  </si>
  <si>
    <t>Vested, unvested shares, weighted-average grant-date fair value (dollars per share)</t>
  </si>
  <si>
    <t>Canceled, unvested shares, weighted-average grant-date fair value (dollars per share)</t>
  </si>
  <si>
    <t>Ending balance, unvested shares, weighted-average grant-date fair value (dollars per share)</t>
  </si>
  <si>
    <t>Restricted stock</t>
  </si>
  <si>
    <t>Restricted stock | Employees</t>
  </si>
  <si>
    <t>Restricted stock | Non-employee directors</t>
  </si>
  <si>
    <t>Fair Value of Financial Instruments - Estimated Fair Value of Financial Instruments (Details) - USD ($) $ in Thousands</t>
  </si>
  <si>
    <t>Fair Value, Balance Sheet Grouping, Financial Statement Captions [Line Items]</t>
  </si>
  <si>
    <t>Fair Value, Measurements, Recurring</t>
  </si>
  <si>
    <t>Fair Value, Measurements, Recurring | Carrying Value</t>
  </si>
  <si>
    <t>Fixed-rate capital leases and debt</t>
  </si>
  <si>
    <t>Variable-rate debt</t>
  </si>
  <si>
    <t>Derivative instruments - asset position</t>
  </si>
  <si>
    <t>Derivative instruments - liability position</t>
  </si>
  <si>
    <t>Fair Value, Measurements, Recurring | Fair Value</t>
  </si>
  <si>
    <t>Fair Value of Financial Instruments - Summary of Valuation of Financial Instruments Reported at Fair Value on a Recurring Basis by Pricing Level (Details) - USD ($) $ in Thousands</t>
  </si>
  <si>
    <t>Fair Value, Assets and Liabilities Measured on Recurring and Nonrecurring Basis [Line Items]</t>
  </si>
  <si>
    <t>Recurring basis</t>
  </si>
  <si>
    <t>Recurring basis | Quoted market prices in active markets (Level 1)</t>
  </si>
  <si>
    <t>Recurring basis | Significant unobservable inputs (Level 3)</t>
  </si>
  <si>
    <t>Recurring basis | Interest rate contracts</t>
  </si>
  <si>
    <t>Interest rate contracts - asset position</t>
  </si>
  <si>
    <t>Interest rate contracts - liability position</t>
  </si>
  <si>
    <t>Recurring basis | Interest rate contracts | Significant other observable inputs (Level 2)</t>
  </si>
  <si>
    <t>Impairment Charges (Details) - USD ($)</t>
  </si>
  <si>
    <t>Sep. 30, 2013</t>
  </si>
  <si>
    <t>Indefinite-lived Intangible Assets [Line Items]</t>
  </si>
  <si>
    <t>Impairment of goodwill</t>
  </si>
  <si>
    <t>Impairment of intangible assets with indefinite lives</t>
  </si>
  <si>
    <t>Intangible assets, net</t>
  </si>
  <si>
    <t>Noncompete Agreements</t>
  </si>
  <si>
    <t>Physician referral network intangible assets</t>
  </si>
  <si>
    <t>Trademarks</t>
  </si>
  <si>
    <t>Service agreements</t>
  </si>
  <si>
    <t>Non cash charge to write off of intangible assets</t>
  </si>
  <si>
    <t>Loss on write-down</t>
  </si>
  <si>
    <t>Goodwill and Intangible Assets - Changes in the Carrying Amount of Goodwill (Details) - USD ($)</t>
  </si>
  <si>
    <t>Changes in the Carrying Amount of Goodwill</t>
  </si>
  <si>
    <t>Beginning balance</t>
  </si>
  <si>
    <t>Goodwill acquired during the period</t>
  </si>
  <si>
    <t>Ending balance</t>
  </si>
  <si>
    <t>Gross goodwill</t>
  </si>
  <si>
    <t>Accumulated impairment charges</t>
  </si>
  <si>
    <t>Goodwill and Intangible Assets - Components of Intangible Assets (Details) - USD ($) $ in Thousands</t>
  </si>
  <si>
    <t>Amortizing intangible assets:</t>
  </si>
  <si>
    <t>Gross Carrying Amount</t>
  </si>
  <si>
    <t>Accumulated Amortization</t>
  </si>
  <si>
    <t>Intangible Assets, net</t>
  </si>
  <si>
    <t>Intangible assets not subject to amortization</t>
  </si>
  <si>
    <t>Total other intangible assets</t>
  </si>
  <si>
    <t>Customer contracts</t>
  </si>
  <si>
    <t>Goodwill and Intangible Assets - Textual (Details) - USD ($) $ in Thousands</t>
  </si>
  <si>
    <t>Finite-Lived Intangible Assets [Line Items]</t>
  </si>
  <si>
    <t>Weighted-average estimated useful life of amortization intangible assets</t>
  </si>
  <si>
    <t>Other intangible assets</t>
  </si>
  <si>
    <t>Goodwill and Intangible Assets - Estimated Annual Amortization Expense (Details) $ in Thousands</t>
  </si>
  <si>
    <t>Thereafter</t>
  </si>
  <si>
    <t>Other Accrued Liabilities - Components of Other Accrued Liabilities (Details) - USD ($) $ in Thousands</t>
  </si>
  <si>
    <t>Systems rental and maintenance costs</t>
  </si>
  <si>
    <t>Site rental fees</t>
  </si>
  <si>
    <t>Property and sales taxes payable</t>
  </si>
  <si>
    <t>Self-insurance expense</t>
  </si>
  <si>
    <t>Legal fees</t>
  </si>
  <si>
    <t>Deferred gain on sale of equipment</t>
  </si>
  <si>
    <t>Other expenses</t>
  </si>
  <si>
    <t>Long-Term Debt and Senior Subordinated Credit Facility - Schedule of Long-term Debt (Details) - USD ($) $ in Thousands</t>
  </si>
  <si>
    <t>Debt Instrument [Line Items]</t>
  </si>
  <si>
    <t>Long-term debt, gross</t>
  </si>
  <si>
    <t>Long-term debt, including current portion</t>
  </si>
  <si>
    <t>Less current portion</t>
  </si>
  <si>
    <t>Long-term debt</t>
  </si>
  <si>
    <t>Term Loan Facility</t>
  </si>
  <si>
    <t>Discount on term loan facility</t>
  </si>
  <si>
    <t>Revolving Credit Facility</t>
  </si>
  <si>
    <t>Equipment Under Capital Leases</t>
  </si>
  <si>
    <t>Equipment Debt</t>
  </si>
  <si>
    <t>Long-Term Debt and Senior Subordinated Credit Facility - Long-term Debt - Additional Information (Details)</t>
  </si>
  <si>
    <t>Stated percentage rate range, minimum</t>
  </si>
  <si>
    <t>3.89%</t>
  </si>
  <si>
    <t>Stated percentage rate range, maximum</t>
  </si>
  <si>
    <t>9.00%</t>
  </si>
  <si>
    <t>1.15%</t>
  </si>
  <si>
    <t>10.32%</t>
  </si>
  <si>
    <t>Long-Term Debt and Senior Subordinated Credit Facility - Credit Facility and Senior Secured Term Loan Refinancing - Additional Information (Details) - USD ($)</t>
  </si>
  <si>
    <t>Jun. 03, 2013</t>
  </si>
  <si>
    <t>Jun. 01, 2013</t>
  </si>
  <si>
    <t>Jul. 03, 2013</t>
  </si>
  <si>
    <t>Dec. 31, 2009</t>
  </si>
  <si>
    <t>Nov. 20, 1997</t>
  </si>
  <si>
    <t>Term Loan Facility | Base Rate</t>
  </si>
  <si>
    <t>Basis spread on variable rate</t>
  </si>
  <si>
    <t>4.25%</t>
  </si>
  <si>
    <t>Senior Notes</t>
  </si>
  <si>
    <t>Principal amount of debt repurchased</t>
  </si>
  <si>
    <t>New Term Loan | Term Loan Facility</t>
  </si>
  <si>
    <t>Original debt amount</t>
  </si>
  <si>
    <t>New Credit Agreement</t>
  </si>
  <si>
    <t>Ownership percentage of subsidiaries</t>
  </si>
  <si>
    <t>New Credit Agreement | LIBOR</t>
  </si>
  <si>
    <t>1.00%</t>
  </si>
  <si>
    <t>Debt description of variable rate basis</t>
  </si>
  <si>
    <t>one-month LIBOR</t>
  </si>
  <si>
    <t>New Credit Agreement | Term Loan Facility</t>
  </si>
  <si>
    <t>Debt term</t>
  </si>
  <si>
    <t>New Credit Agreement | Term Loan Facility | LIBOR</t>
  </si>
  <si>
    <t>3.25%</t>
  </si>
  <si>
    <t>New Credit Agreement | Term Loan Facility | Base Rate</t>
  </si>
  <si>
    <t>2.25%</t>
  </si>
  <si>
    <t>New Credit Agreement | Term Loan Facility | Maximum</t>
  </si>
  <si>
    <t>Debt, leverage ratio</t>
  </si>
  <si>
    <t>325.00%</t>
  </si>
  <si>
    <t>455.00%</t>
  </si>
  <si>
    <t>Covenant ratio of consolidated total debt to Consolidated Adjusted EBITDA, current year</t>
  </si>
  <si>
    <t>495.00%</t>
  </si>
  <si>
    <t>New Credit Agreement | Term Loan Facility | Minimum</t>
  </si>
  <si>
    <t>430.00%</t>
  </si>
  <si>
    <t>New Credit Agreement | Uncommitted Incremental Loan Facility</t>
  </si>
  <si>
    <t>Credit facility borrowing capacity</t>
  </si>
  <si>
    <t>New Credit Agreement | Delayed Draw</t>
  </si>
  <si>
    <t>Required draw period</t>
  </si>
  <si>
    <t>30 days</t>
  </si>
  <si>
    <t>Period quarterly amortization payments required</t>
  </si>
  <si>
    <t>5 years 6 months</t>
  </si>
  <si>
    <t>Debt instrument, periodic payment</t>
  </si>
  <si>
    <t>New Credit Agreement | Senior Notes</t>
  </si>
  <si>
    <t>Extinguishment of debt, amount</t>
  </si>
  <si>
    <t>Interest rate, stated percentage</t>
  </si>
  <si>
    <t>8.00%</t>
  </si>
  <si>
    <t>New Revolving Credit Facility</t>
  </si>
  <si>
    <t>New Revolving Credit Facility | Base Rate</t>
  </si>
  <si>
    <t>5.25%</t>
  </si>
  <si>
    <t>New Revolving Credit Facility | Maximum</t>
  </si>
  <si>
    <t>0.50%</t>
  </si>
  <si>
    <t>New Revolving Credit Facility | Minimum</t>
  </si>
  <si>
    <t>0.38%</t>
  </si>
  <si>
    <t>New Revolving Credit Facility | Minimum | LIBOR</t>
  </si>
  <si>
    <t>LIBOR floor</t>
  </si>
  <si>
    <t>New Revolving Credit Facility | New Credit Agreement</t>
  </si>
  <si>
    <t>5 years</t>
  </si>
  <si>
    <t>New Revolving Credit Facility | New Credit Agreement | Maximum | LIBOR</t>
  </si>
  <si>
    <t>New Revolving Credit Facility | New Credit Agreement | Maximum | Base Rate</t>
  </si>
  <si>
    <t>New Revolving Credit Facility | New Credit Agreement | Minimum | LIBOR</t>
  </si>
  <si>
    <t>3.00%</t>
  </si>
  <si>
    <t>New Revolving Credit Facility | New Credit Agreement | Minimum | Base Rate</t>
  </si>
  <si>
    <t>Letter of Credit | New Credit Agreement</t>
  </si>
  <si>
    <t>Long-Term Debt and Senior Subordinated Credit Facility - Incremental Term Loan - Additional Information (Details) - USD ($)</t>
  </si>
  <si>
    <t>Oct. 11, 2013</t>
  </si>
  <si>
    <t>Jun. 19, 2015</t>
  </si>
  <si>
    <t>Dec. 02, 2013</t>
  </si>
  <si>
    <t>Credit facility, available borrowings</t>
  </si>
  <si>
    <t>Revolving credit facility</t>
  </si>
  <si>
    <t>Letter of Credit</t>
  </si>
  <si>
    <t>First Amendment to New Credit Agreement | Committed Incremental Term Loan</t>
  </si>
  <si>
    <t>Principal amount funded (percent)</t>
  </si>
  <si>
    <t>99.00%</t>
  </si>
  <si>
    <t>Second Amendment to New Credit Agreement | New Revolving Credit Facility</t>
  </si>
  <si>
    <t>Second Amendment to New Credit Agreement | Committed Incremental Term Loan</t>
  </si>
  <si>
    <t>New Credit Agreement | New Revolving Credit Facility</t>
  </si>
  <si>
    <t>New Credit Agreement | Letter of Credit</t>
  </si>
  <si>
    <t>New Credit Agreement | Committed Incremental Term Loan</t>
  </si>
  <si>
    <t>Unamortized deferred costs and associated discount</t>
  </si>
  <si>
    <t>New Credit Agreement | Committed Incremental Term Loan | Base Rate</t>
  </si>
  <si>
    <t>New Credit Agreement | Committed Incremental Term Loan | LIBOR</t>
  </si>
  <si>
    <t>Actual ratio of consolidated total debt to Consolidated Adjusted EBITDA</t>
  </si>
  <si>
    <t>4.10%</t>
  </si>
  <si>
    <t>Long-Term Debt and Senior Subordinated Credit Facility - Senior Notes - Additional Information (Details) - USD ($)</t>
  </si>
  <si>
    <t>Dec. 31, 2004</t>
  </si>
  <si>
    <t>Expenses related to unamortized deferred costs and associated discount</t>
  </si>
  <si>
    <t>8% Senior Notes | Senior Notes</t>
  </si>
  <si>
    <t>Discount rate on debt</t>
  </si>
  <si>
    <t>98.70%</t>
  </si>
  <si>
    <t>7.25% Senior Notes | Senior Notes</t>
  </si>
  <si>
    <t>7.25%</t>
  </si>
  <si>
    <t>Long-Term Debt and Senior Subordinated Credit Facility - Schedule of Principal Maturities of Long-Term Debt (Details) $ in Thousands</t>
  </si>
  <si>
    <t>Long-term Debt, Fiscal Year Maturity [Abstract]</t>
  </si>
  <si>
    <t>Long-Term Debt and Senior Subordinated Credit Facility - Notes Payable and Line of Credit - Additional Information (Details) - Debt Assumed from Acquisition of Alliance HNI, LLC and Subsidiaries $ in Thousands</t>
  </si>
  <si>
    <t>Notes payable</t>
  </si>
  <si>
    <t>1.64%</t>
  </si>
  <si>
    <t>Line of Credit [Member]</t>
  </si>
  <si>
    <t>Line of Credit [Member] | LIBOR</t>
  </si>
  <si>
    <t>1.40%</t>
  </si>
  <si>
    <t>Income (Loss) Per Common Share (Details) - USD ($) $ / shares in Units, shares in Thousands, $ in Thousands</t>
  </si>
  <si>
    <t>Sep. 30, 2015</t>
  </si>
  <si>
    <t>Mar. 31, 2015</t>
  </si>
  <si>
    <t>Jun. 30, 2014</t>
  </si>
  <si>
    <t>Mar. 31, 2014</t>
  </si>
  <si>
    <t>Numerator:</t>
  </si>
  <si>
    <t>Denominator:</t>
  </si>
  <si>
    <t>Weighted-average shares-basic (shares)</t>
  </si>
  <si>
    <t>Effect of dilutive securities:</t>
  </si>
  <si>
    <t>Employee stock options (shares)</t>
  </si>
  <si>
    <t>Weighted-average shares-diluted (shares)</t>
  </si>
  <si>
    <t>Basic (dollars per share)</t>
  </si>
  <si>
    <t>Diluted (dollars per share)</t>
  </si>
  <si>
    <t>Stock options excluded from the computation of diluted per share amounts:</t>
  </si>
  <si>
    <t>Weighted-average shares for which the exercise price exceeds average market price of common stock</t>
  </si>
  <si>
    <t>Average exercise price per share that exceeds average market price of common stock (dollars per share)</t>
  </si>
  <si>
    <t>Derivatives - Textual (Details) $ in Thousands</t>
  </si>
  <si>
    <t>Jun. 30, 2011Aggrement</t>
  </si>
  <si>
    <t>Mar. 31, 2010USD ($)Aggrement</t>
  </si>
  <si>
    <t>Dec. 31, 2013USD ($)Aggrement</t>
  </si>
  <si>
    <t>Dec. 31, 2015USD ($)Aggrement</t>
  </si>
  <si>
    <t>Sep. 30, 2015interest_swaps</t>
  </si>
  <si>
    <t>Mar. 31, 2013</t>
  </si>
  <si>
    <t>Dec. 31, 2012</t>
  </si>
  <si>
    <t>Derivative [Line Items]</t>
  </si>
  <si>
    <t>Paid for cap purchase amortized as interest expense</t>
  </si>
  <si>
    <t>Interest rate cap</t>
  </si>
  <si>
    <t>Derivative, notional amount</t>
  </si>
  <si>
    <t>Interest rate agreement, basis spread on variable rate (percent)</t>
  </si>
  <si>
    <t>2.50%</t>
  </si>
  <si>
    <t>Interest rate swap</t>
  </si>
  <si>
    <t>1.34%</t>
  </si>
  <si>
    <t>Interest rate swap, maturing December 2017</t>
  </si>
  <si>
    <t>Fixed rate of interest paid by the Company (percent)</t>
  </si>
  <si>
    <t>3.75%</t>
  </si>
  <si>
    <t>Recorded interest expense rate</t>
  </si>
  <si>
    <t>Interest rate swap, maturing December 2017 | LIBOR</t>
  </si>
  <si>
    <t>Interest rate swap, maturing April 2018</t>
  </si>
  <si>
    <t>2.87%</t>
  </si>
  <si>
    <t>Interest rate swap, maturing April 2018 | LIBOR</t>
  </si>
  <si>
    <t>AHNI swaps</t>
  </si>
  <si>
    <t>Number of interest swaps | interest_swaps</t>
  </si>
  <si>
    <t>Fixed interest rate, low range</t>
  </si>
  <si>
    <t>0.85%</t>
  </si>
  <si>
    <t>Fixed interest rate, high range</t>
  </si>
  <si>
    <t>1.17%</t>
  </si>
  <si>
    <t>Interest rate swap mature dates ranging from December 2020 through December 2021</t>
  </si>
  <si>
    <t>Number of agreements | Aggrement</t>
  </si>
  <si>
    <t>Interest rate swap mature dates ranging from December 2020 through December 2021 | Minimum</t>
  </si>
  <si>
    <t>1.37%</t>
  </si>
  <si>
    <t>Interest rate swap mature dates ranging from December 2020 through December 2021 | Maximum</t>
  </si>
  <si>
    <t>3.69%</t>
  </si>
  <si>
    <t>Interest rate swap mature dates ranging from December 2020 through December 2021 | LIBOR</t>
  </si>
  <si>
    <t>Interest Rate Cash Flow Hedges</t>
  </si>
  <si>
    <t>Variable bank rate debt</t>
  </si>
  <si>
    <t>Variable rate debt as a percent of total debt (percent)</t>
  </si>
  <si>
    <t>46.00%</t>
  </si>
  <si>
    <t>51.00%</t>
  </si>
  <si>
    <t>Expected reclassification from accumulated other comprehensive loss to interest expense and other, net</t>
  </si>
  <si>
    <t>Interest Rate Cash Flow Hedges | Interest rate cap</t>
  </si>
  <si>
    <t>Maturity</t>
  </si>
  <si>
    <t>Feb. 1,
		2014</t>
  </si>
  <si>
    <t>Interest Rate Cash Flow Hedges | Interest rate swap</t>
  </si>
  <si>
    <t>Interest Rate Cash Flow Hedges | USR swap one</t>
  </si>
  <si>
    <t>Oct. 1,
		2015</t>
  </si>
  <si>
    <t>5.71%</t>
  </si>
  <si>
    <t>8.71%</t>
  </si>
  <si>
    <t>Underlying debt interest rate</t>
  </si>
  <si>
    <t>Interest Rate Cash Flow Hedges | USR swap two</t>
  </si>
  <si>
    <t>Apr. 1,
		2014</t>
  </si>
  <si>
    <t>Derivatives - Balance Sheet Impact (Details) - Interest rate contracts - USD ($) $ in Thousands</t>
  </si>
  <si>
    <t>Other Assets | Derivatives designated as hedging instruments</t>
  </si>
  <si>
    <t>Derivatives, Fair Value [Line Items]</t>
  </si>
  <si>
    <t>Other liabilities | Derivatives designated as hedging instruments</t>
  </si>
  <si>
    <t>Other liabilities | Not Designated as Hedging Instrument</t>
  </si>
  <si>
    <t>Derivatives - Income Statement Impact (Details) - Derivatives designated as hedging instruments - Derivatives in Cash Flow Hedging Relationships - USD ($) $ in Thousands</t>
  </si>
  <si>
    <t>Effect of Derivative Instruments on Statement of Operations</t>
  </si>
  <si>
    <t>Amount of Gain (Loss) Recognized in OCI on Derivatives (Effective Portion)</t>
  </si>
  <si>
    <t>Amount of Gain (Loss) Reclassified from Accumulated OCI into Income (Effective Portion)</t>
  </si>
  <si>
    <t>Amount of Gain (Loss) Recognized in Income on Derivatives (Ineffective Portion)</t>
  </si>
  <si>
    <t>Interest rate contracts</t>
  </si>
  <si>
    <t>Interest rate contracts | Interest expense and other, net</t>
  </si>
  <si>
    <t>Commitments and Contingencies - Textual (Details)</t>
  </si>
  <si>
    <t>Sep. 09, 2015USD ($)</t>
  </si>
  <si>
    <t>Jun. 14, 2013company</t>
  </si>
  <si>
    <t>Mar. 27, 2013USD ($)</t>
  </si>
  <si>
    <t>Dec. 29, 2011USD ($)Claim</t>
  </si>
  <si>
    <t>Mar. 31, 2013USD ($)</t>
  </si>
  <si>
    <t>Feb. 17, 2012USD ($)</t>
  </si>
  <si>
    <t>Jan. 25, 2012USD ($)</t>
  </si>
  <si>
    <t>Commitments and Contingencies [Line Items]</t>
  </si>
  <si>
    <t>Maintenance contracts with equipment vendors, expiration year</t>
  </si>
  <si>
    <t>Equipment maintenance contract payments</t>
  </si>
  <si>
    <t>Rental expense</t>
  </si>
  <si>
    <t>Liability related to guarantees and indemnities</t>
  </si>
  <si>
    <t>Medical Outsourcing Services, LLC</t>
  </si>
  <si>
    <t>Damages awarded</t>
  </si>
  <si>
    <t>Prejudgment interest</t>
  </si>
  <si>
    <t>Other indemnification claims</t>
  </si>
  <si>
    <t>Number of indemnification claims | Claim</t>
  </si>
  <si>
    <t>Attorneys fees and expenses</t>
  </si>
  <si>
    <t>Arbitration expenses</t>
  </si>
  <si>
    <t>Remaining indemnification cap for future claims</t>
  </si>
  <si>
    <t>Amount received from former medical outsourcing services for acquisition</t>
  </si>
  <si>
    <t>Amount paid by former medical outsourcing services for acquisition</t>
  </si>
  <si>
    <t>Cumulative amount received from former medical outsourcing services for acquisition</t>
  </si>
  <si>
    <t>Damages paid</t>
  </si>
  <si>
    <t>Superior MRI Services, Inc.</t>
  </si>
  <si>
    <t>Damages sought (in excess of)</t>
  </si>
  <si>
    <t>HVMA</t>
  </si>
  <si>
    <t>Number of companies involved in lawsuit | company</t>
  </si>
  <si>
    <t>Agreement settlement date</t>
  </si>
  <si>
    <t>November 13, 2015</t>
  </si>
  <si>
    <t>Dr. Barry Michael Driver</t>
  </si>
  <si>
    <t>Settlement amount</t>
  </si>
  <si>
    <t>Period since inception of equipment maintenance contract (years)</t>
  </si>
  <si>
    <t>Equipment Purchase Commitments</t>
  </si>
  <si>
    <t>Equipment purchase commitment</t>
  </si>
  <si>
    <t>Commitments and Contingencies - Lease Commitments (Details) $ in Thousands</t>
  </si>
  <si>
    <t>Future Minimum Capital Lease Payments</t>
  </si>
  <si>
    <t>Future Minimum Operating Lease Payments</t>
  </si>
  <si>
    <t>401(k) Savings Plan - Textual (Details) - USD ($)</t>
  </si>
  <si>
    <t>401(k) plan, minimum eligibility age (years)</t>
  </si>
  <si>
    <t>21 years</t>
  </si>
  <si>
    <t>401(k) plan, minimum service period (days)</t>
  </si>
  <si>
    <t>401(k) plan, maximum service period (months)</t>
  </si>
  <si>
    <t>9 months</t>
  </si>
  <si>
    <t>401(k) plan, minimum employee contribution (percent)</t>
  </si>
  <si>
    <t>401(k) plan, maximum employee contribution (percent)</t>
  </si>
  <si>
    <t>401(k) plan, company employer matching contributions</t>
  </si>
  <si>
    <t>401(k) plan, company discretionary contributions</t>
  </si>
  <si>
    <t>Income Taxes - Components of Provision (Benefit) for Income Taxes (Details) - USD ($) $ in Thousands</t>
  </si>
  <si>
    <t>Current:</t>
  </si>
  <si>
    <t>Federal</t>
  </si>
  <si>
    <t>State</t>
  </si>
  <si>
    <t>Total current</t>
  </si>
  <si>
    <t>Deferred:</t>
  </si>
  <si>
    <t>Total deferred</t>
  </si>
  <si>
    <t>Total income tax (benefit) expense</t>
  </si>
  <si>
    <t>Income Taxes - Significant Components of Net Deferred Tax Assets (Liabilities) (Details) - USD ($) $ in Thousands</t>
  </si>
  <si>
    <t>Components of Deferred Tax Assets and Liabilities [Abstract]</t>
  </si>
  <si>
    <t>Basis differences in equipment</t>
  </si>
  <si>
    <t>Basis differences in intangible assets</t>
  </si>
  <si>
    <t>Net operating losses</t>
  </si>
  <si>
    <t>State income taxes</t>
  </si>
  <si>
    <t>Accruals not currently deductible for income tax purposes</t>
  </si>
  <si>
    <t>Basis differences associated with acquired investments</t>
  </si>
  <si>
    <t>Total deferred taxes</t>
  </si>
  <si>
    <t>Net deferred taxes</t>
  </si>
  <si>
    <t>Current deferred tax asset</t>
  </si>
  <si>
    <t>Noncurrent deferred tax liability</t>
  </si>
  <si>
    <t>Income Taxes - Reconciliation of the Expected Total Provision (Benefit) for Income Taxes (Details) - USD ($) $ in Thousands</t>
  </si>
  <si>
    <t>Income Tax Reconciliation</t>
  </si>
  <si>
    <t>U.S. Federal tax benefit at statutory rates</t>
  </si>
  <si>
    <t>State income taxes, net of federal benefit</t>
  </si>
  <si>
    <t>Income Taxes (Details) - USD ($) $ in Thousands</t>
  </si>
  <si>
    <t>Operating Loss Carryforwards [Line Items]</t>
  </si>
  <si>
    <t>Alternative minimum tax carryforward</t>
  </si>
  <si>
    <t>Unrecognized tax benefits related to various federal and state income tax matters</t>
  </si>
  <si>
    <t>Tax-effected amount that would reduce the company's effective income tax rate if recognized</t>
  </si>
  <si>
    <t>Accrued interest and penalties related to unrecognized tax benefits</t>
  </si>
  <si>
    <t>Domestic Tax Authority</t>
  </si>
  <si>
    <t>Operating loss carryforwards</t>
  </si>
  <si>
    <t>State and Local Jurisdiction</t>
  </si>
  <si>
    <t>Income Taxes - Reconciliation of Unrecognized Tax Benefits (Details) - USD ($) $ in Thousands</t>
  </si>
  <si>
    <t>Reconciliation of Unrecognized Tax Benefits</t>
  </si>
  <si>
    <t>Increases for positions taken in current year</t>
  </si>
  <si>
    <t>Increases for positions taken in a prior year</t>
  </si>
  <si>
    <t>Decreases for positions taken in a prior year</t>
  </si>
  <si>
    <t>Decreases for lapses in the applicable statute of limitations</t>
  </si>
  <si>
    <t>Related-Party Transactions (Details)</t>
  </si>
  <si>
    <t>Sep. 16, 2015USD ($)$ / sharesshares</t>
  </si>
  <si>
    <t>Jun. 03, 2013USD ($)</t>
  </si>
  <si>
    <t>Dec. 31, 2015USD ($)unconsolidated_investee</t>
  </si>
  <si>
    <t>Dec. 31, 2014USD ($)unconsolidated_investee</t>
  </si>
  <si>
    <t>Aug. 01, 2015unconsolidated_investee</t>
  </si>
  <si>
    <t>Dec. 02, 2013USD ($)</t>
  </si>
  <si>
    <t>Oct. 11, 2013USD ($)</t>
  </si>
  <si>
    <t>Jul. 03, 2013USD ($)</t>
  </si>
  <si>
    <t>Apr. 16, 2007shares</t>
  </si>
  <si>
    <t>Related Party Transaction [Line Items]</t>
  </si>
  <si>
    <t>Revenues from management agreements with unconsolidated equity investees</t>
  </si>
  <si>
    <t>Number of unconsolidated entities with direct ownership (investee) | unconsolidated_investee</t>
  </si>
  <si>
    <t>Term loan facility borrowing capacity</t>
  </si>
  <si>
    <t>Oaktree | New Credit Agreement | Term Loan Facility</t>
  </si>
  <si>
    <t>Debt amount funded</t>
  </si>
  <si>
    <t>Oaktree | New Credit Agreement | Delayed Draw</t>
  </si>
  <si>
    <t>Oaktree | New Credit Agreement | Committed Incremental Term Loan</t>
  </si>
  <si>
    <t>Unconsolidated Equity Method Investees | Revenues</t>
  </si>
  <si>
    <t>Reimbursement of expenses from related parties</t>
  </si>
  <si>
    <t>Percentage of ownership in unconsolidated investees after step acquisition (percent)</t>
  </si>
  <si>
    <t>Oaktree and MTS</t>
  </si>
  <si>
    <t>Shares purchased by Oaktree and MTS (shares) | shares</t>
  </si>
  <si>
    <t>Thai Hot</t>
  </si>
  <si>
    <t>Number of shares acquired | shares</t>
  </si>
  <si>
    <t>Consideration transferred</t>
  </si>
  <si>
    <t>Stock price per share | $ / shares</t>
  </si>
  <si>
    <t>Percentage of fees and expenses incurred</t>
  </si>
  <si>
    <t>100.00%</t>
  </si>
  <si>
    <t>Fees and expenses incurred</t>
  </si>
  <si>
    <t>Issuance of cash based awards under management incentive agreement</t>
  </si>
  <si>
    <t>Investments in Unconsolidated Investees - Textual (Details)</t>
  </si>
  <si>
    <t>Dec. 31, 2014USD ($)centerunconsolidated_investee</t>
  </si>
  <si>
    <t>Schedule Of Equity Method Investments [Line Items]</t>
  </si>
  <si>
    <t>Management services agreements expiration period</t>
  </si>
  <si>
    <t>Impairment of equity method investment</t>
  </si>
  <si>
    <t>Number of cancer centers closed | center</t>
  </si>
  <si>
    <t>HNI L.L.C.</t>
  </si>
  <si>
    <t>Investments in Unconsolidated Investees - Balance Sheet Data (Details) - Investments - Equity Method and Joint Ventures - USD ($) $ in Thousands</t>
  </si>
  <si>
    <t>Current assets</t>
  </si>
  <si>
    <t>Noncurrent assets</t>
  </si>
  <si>
    <t>Current liabilities</t>
  </si>
  <si>
    <t>Noncurrent liabilities</t>
  </si>
  <si>
    <t>Investments in Unconsolidated Investees - Combined Operating Results (Details) - USD ($) $ in Thousands</t>
  </si>
  <si>
    <t>Investments - Equity Method and Joint Ventures</t>
  </si>
  <si>
    <t>Expenses</t>
  </si>
  <si>
    <t>Net income</t>
  </si>
  <si>
    <t>Segment Information - Textual (Details) $ in Thousands</t>
  </si>
  <si>
    <t>Dec. 31, 2015USD ($)segment</t>
  </si>
  <si>
    <t>Segment Reporting Information [Line Items]</t>
  </si>
  <si>
    <t>Number of reportable segments | segment</t>
  </si>
  <si>
    <t>Payments to acquire property, plant, and equipment</t>
  </si>
  <si>
    <t>Corporate / Other</t>
  </si>
  <si>
    <t>Segment Information - Revenue by Segment (Details) - USD ($) $ in Thousands</t>
  </si>
  <si>
    <t>Revenue</t>
  </si>
  <si>
    <t>Segment Information - Components of Revenue (Details) - USD ($) $ in Thousands</t>
  </si>
  <si>
    <t>Summary of components of revenue</t>
  </si>
  <si>
    <t>MRI | Radiology</t>
  </si>
  <si>
    <t>PET/CT | Radiology</t>
  </si>
  <si>
    <t>Other Radiology</t>
  </si>
  <si>
    <t>Segment Information - Summary of Segment Income (Details) - USD ($) $ in Thousands</t>
  </si>
  <si>
    <t>Segment income (loss)</t>
  </si>
  <si>
    <t>Segment Information - Reconciliation of Net Income (Loss) to Total Segment Income (Details) - USD ($) $ in Thousands</t>
  </si>
  <si>
    <t>Reconciliation of net income to total segment income</t>
  </si>
  <si>
    <t>Share-based payment (included in selling, general and administrative expenses)</t>
  </si>
  <si>
    <t>Non-cash gain on step acquisition (included in other income and expense, net)</t>
  </si>
  <si>
    <t>Segment Reconciling Items</t>
  </si>
  <si>
    <t>Legal matters expense</t>
  </si>
  <si>
    <t>Other non-cash charges (included in other income and expense, net)</t>
  </si>
  <si>
    <t>Operating Segments</t>
  </si>
  <si>
    <t>Segment Information - Summary of Net Income (Loss) by Segment (Details) - USD ($) $ in Thousands</t>
  </si>
  <si>
    <t>Segment Information - Summary of Identifiable Assets (Details) - USD ($) $ in Thousands</t>
  </si>
  <si>
    <t>Summary of Company's identifiable assets by segment</t>
  </si>
  <si>
    <t>Identifiable assets</t>
  </si>
  <si>
    <t>Segment Information - Summary of Goodwill by Segment (Details) - USD ($)</t>
  </si>
  <si>
    <t>Summary of goodwill by segment</t>
  </si>
  <si>
    <t>Quarterly Financial Data (Details) - USD ($) $ / shares in Units, $ in Thousands</t>
  </si>
  <si>
    <t>Income before income taxes, earnings from unconsolidated investees and noncontrolling interest</t>
  </si>
  <si>
    <t>Schedule II - Valuation and Qualifying Accounts (Details) - Allowance for Doubtful Accounts - USD ($) $ in Thousands</t>
  </si>
  <si>
    <t>Movement in Valuation Allowances and Reserves [Roll Forward]</t>
  </si>
  <si>
    <t>Balance at Beginning of Period</t>
  </si>
  <si>
    <t>Additions</t>
  </si>
  <si>
    <t>Deductions (Bad Debt Write-offs, net of Recoveries)</t>
  </si>
  <si>
    <t>Balance at End of Perio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2015</v>
      </c>
    </row>
    <row spans="1:4" r="9">
      <c t="s" r="A9" s="4">
        <v>15</v>
      </c>
      <c t="s" r="B9" s="4">
        <v>16</v>
      </c>
    </row>
    <row spans="1:4" r="10">
      <c t="s" r="A10" s="4">
        <v>17</v>
      </c>
      <c t="s" r="B10" s="4">
        <v>18</v>
      </c>
    </row>
    <row spans="1:4" r="11">
      <c t="s" r="A11" s="4">
        <v>19</v>
      </c>
      <c t="s" r="B11" s="4">
        <v>20</v>
      </c>
    </row>
    <row spans="1:4" r="12">
      <c t="s" r="A12" s="4">
        <v>21</v>
      </c>
      <c t="n" r="B12" s="6">
        <v>817135</v>
      </c>
    </row>
    <row spans="1:4" r="13">
      <c t="s" r="A13" s="4">
        <v>22</v>
      </c>
      <c t="s" r="B13" s="4">
        <v>23</v>
      </c>
    </row>
    <row spans="1:4" r="14">
      <c t="s" r="A14" s="4">
        <v>24</v>
      </c>
      <c t="s" r="B14" s="4">
        <v>25</v>
      </c>
    </row>
    <row spans="1:4" r="15">
      <c t="s" r="A15" s="4">
        <v>26</v>
      </c>
      <c t="n" r="C15" s="6">
        <v>10716884</v>
      </c>
    </row>
    <row spans="1:4" r="16">
      <c t="s" r="A16" s="4">
        <v>27</v>
      </c>
      <c t="n" r="D16" s="7">
        <v>91.09999999999999</v>
      </c>
    </row>
    <row spans="1:4" r="17">
      <c t="s" r="A17" s="4">
        <v>28</v>
      </c>
      <c t="s" r="B17" s="4">
        <v>29</v>
      </c>
    </row>
    <row spans="1:4" r="18">
      <c t="s" r="A18" s="4">
        <v>30</v>
      </c>
      <c t="s" r="B18" s="4">
        <v>31</v>
      </c>
    </row>
    <row spans="1:4" r="19">
      <c t="s" r="A19" s="4">
        <v>32</v>
      </c>
      <c t="s" r="B19"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29</v>
      </c>
    </row>
    <row spans="1:2" r="4">
      <c t="s" r="A4" s="4">
        <v>231</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8">
        <v>38070</v>
      </c>
      <c t="n" r="C3" s="8">
        <v>33033</v>
      </c>
    </row>
    <row spans="1:3" r="4">
      <c t="s" r="A4" s="4">
        <v>37</v>
      </c>
      <c t="n" r="B4" s="6">
        <v>73208</v>
      </c>
      <c t="n" r="C4" s="6">
        <v>62503</v>
      </c>
    </row>
    <row spans="1:3" r="5">
      <c t="s" r="A5" s="4">
        <v>38</v>
      </c>
      <c t="n" r="B5" s="6">
        <v>6496</v>
      </c>
      <c t="n" r="C5" s="6">
        <v>16834</v>
      </c>
    </row>
    <row spans="1:3" r="6">
      <c t="s" r="A6" s="4">
        <v>39</v>
      </c>
      <c t="n" r="B6" s="6">
        <v>13463</v>
      </c>
      <c t="n" r="C6" s="6">
        <v>12527</v>
      </c>
    </row>
    <row spans="1:3" r="7">
      <c t="s" r="A7" s="4">
        <v>40</v>
      </c>
      <c t="n" r="B7" s="6">
        <v>3206</v>
      </c>
      <c t="n" r="C7" s="6">
        <v>5686</v>
      </c>
    </row>
    <row spans="1:3" r="8">
      <c t="s" r="A8" s="4">
        <v>41</v>
      </c>
      <c t="n" r="B8" s="6">
        <v>134443</v>
      </c>
      <c t="n" r="C8" s="6">
        <v>130583</v>
      </c>
    </row>
    <row spans="1:3" r="9">
      <c t="s" r="A9" s="4">
        <v>42</v>
      </c>
      <c t="n" r="B9" s="6">
        <v>883804</v>
      </c>
      <c t="n" r="C9" s="6">
        <v>827638</v>
      </c>
    </row>
    <row spans="1:3" r="10">
      <c t="s" r="A10" s="4">
        <v>43</v>
      </c>
      <c t="n" r="B10" s="6">
        <v>-706616</v>
      </c>
      <c t="n" r="C10" s="6">
        <v>-696428</v>
      </c>
    </row>
    <row spans="1:3" r="11">
      <c t="s" r="A11" s="4">
        <v>44</v>
      </c>
      <c t="n" r="B11" s="6">
        <v>177188</v>
      </c>
      <c t="n" r="C11" s="6">
        <v>131210</v>
      </c>
    </row>
    <row spans="1:3" r="12">
      <c t="s" r="A12" s="4">
        <v>45</v>
      </c>
      <c t="n" r="B12" s="6">
        <v>102782</v>
      </c>
      <c t="n" r="C12" s="6">
        <v>63864</v>
      </c>
    </row>
    <row spans="1:3" r="13">
      <c t="s" r="A13" s="4">
        <v>46</v>
      </c>
      <c t="n" r="B13" s="6">
        <v>162923</v>
      </c>
      <c t="n" r="C13" s="6">
        <v>115930</v>
      </c>
    </row>
    <row spans="1:3" r="14">
      <c t="s" r="A14" s="4">
        <v>47</v>
      </c>
      <c t="n" r="B14" s="6">
        <v>6594</v>
      </c>
      <c t="n" r="C14" s="6">
        <v>8119</v>
      </c>
    </row>
    <row spans="1:3" r="15">
      <c t="s" r="A15" s="4">
        <v>48</v>
      </c>
      <c t="n" r="B15" s="6">
        <v>32820</v>
      </c>
      <c t="n" r="C15" s="6">
        <v>33042</v>
      </c>
    </row>
    <row spans="1:3" r="16">
      <c t="s" r="A16" s="4">
        <v>49</v>
      </c>
      <c t="n" r="B16" s="6">
        <v>616750</v>
      </c>
      <c t="n" r="C16" s="6">
        <v>482748</v>
      </c>
    </row>
    <row spans="1:3" r="17">
      <c t="s" r="A17" s="3">
        <v>50</v>
      </c>
    </row>
    <row spans="1:3" r="18">
      <c t="s" r="A18" s="4">
        <v>51</v>
      </c>
      <c t="n" r="B18" s="6">
        <v>20796</v>
      </c>
      <c t="n" r="C18" s="6">
        <v>12109</v>
      </c>
    </row>
    <row spans="1:3" r="19">
      <c t="s" r="A19" s="4">
        <v>52</v>
      </c>
      <c t="n" r="B19" s="6">
        <v>19933</v>
      </c>
      <c t="n" r="C19" s="6">
        <v>19808</v>
      </c>
    </row>
    <row spans="1:3" r="20">
      <c t="s" r="A20" s="4">
        <v>53</v>
      </c>
      <c t="n" r="B20" s="6">
        <v>3323</v>
      </c>
      <c t="n" r="C20" s="6">
        <v>3154</v>
      </c>
    </row>
    <row spans="1:3" r="21">
      <c t="s" r="A21" s="4">
        <v>54</v>
      </c>
      <c t="n" r="B21" s="6">
        <v>17732</v>
      </c>
      <c t="n" r="C21" s="6">
        <v>11160</v>
      </c>
    </row>
    <row spans="1:3" r="22">
      <c t="s" r="A22" s="4">
        <v>55</v>
      </c>
      <c t="n" r="B22" s="6">
        <v>2674</v>
      </c>
      <c t="n" r="C22" s="6">
        <v>4352</v>
      </c>
    </row>
    <row spans="1:3" r="23">
      <c t="s" r="A23" s="4">
        <v>56</v>
      </c>
      <c t="n" r="B23" s="6">
        <v>36453</v>
      </c>
      <c t="n" r="C23" s="6">
        <v>26542</v>
      </c>
    </row>
    <row spans="1:3" r="24">
      <c t="s" r="A24" s="4">
        <v>57</v>
      </c>
      <c t="n" r="B24" s="6">
        <v>100911</v>
      </c>
      <c t="n" r="C24" s="6">
        <v>77125</v>
      </c>
    </row>
    <row spans="1:3" r="25">
      <c t="s" r="A25" s="4">
        <v>58</v>
      </c>
      <c t="n" r="B25" s="6">
        <v>546947</v>
      </c>
      <c t="n" r="C25" s="6">
        <v>485701</v>
      </c>
    </row>
    <row spans="1:3" r="26">
      <c t="s" r="A26" s="4">
        <v>59</v>
      </c>
      <c t="n" r="B26" s="6">
        <v>10332</v>
      </c>
      <c t="n" r="C26" s="6">
        <v>6076</v>
      </c>
    </row>
    <row spans="1:3" r="27">
      <c t="s" r="A27" s="4">
        <v>38</v>
      </c>
      <c t="n" r="B27" s="6">
        <v>29516</v>
      </c>
      <c t="n" r="C27" s="6">
        <v>29747</v>
      </c>
    </row>
    <row spans="1:3" r="28">
      <c t="s" r="A28" s="4">
        <v>60</v>
      </c>
      <c t="n" r="B28" s="6">
        <v>6664</v>
      </c>
      <c t="n" r="C28" s="6">
        <v>6623</v>
      </c>
    </row>
    <row spans="1:3" r="29">
      <c t="s" r="A29" s="4">
        <v>61</v>
      </c>
      <c t="n" r="B29" s="8">
        <v>694370</v>
      </c>
      <c t="n" r="C29" s="8">
        <v>605272</v>
      </c>
    </row>
    <row spans="1:3" r="30">
      <c t="s" r="A30" s="4">
        <v>62</v>
      </c>
      <c t="s" r="B30" s="4">
        <v>63</v>
      </c>
      <c t="s" r="C30" s="4">
        <v>63</v>
      </c>
    </row>
    <row spans="1:3" r="31">
      <c t="s" r="A31" s="3">
        <v>64</v>
      </c>
    </row>
    <row spans="1:3" r="32">
      <c t="s" r="A32" s="4">
        <v>65</v>
      </c>
      <c t="s" r="B32" s="4">
        <v>63</v>
      </c>
      <c t="s" r="C32" s="4">
        <v>63</v>
      </c>
    </row>
    <row spans="1:3" r="33">
      <c t="s" r="A33" s="4">
        <v>66</v>
      </c>
      <c t="n" r="B33" s="8">
        <v>108</v>
      </c>
      <c t="n" r="C33" s="8">
        <v>107</v>
      </c>
    </row>
    <row spans="1:3" r="34">
      <c t="s" r="A34" s="4">
        <v>67</v>
      </c>
      <c t="n" r="B34" s="6">
        <v>-3138</v>
      </c>
      <c t="n" r="C34" s="6">
        <v>-3138</v>
      </c>
    </row>
    <row spans="1:3" r="35">
      <c t="s" r="A35" s="4">
        <v>68</v>
      </c>
      <c t="n" r="B35" s="6">
        <v>29297</v>
      </c>
      <c t="n" r="C35" s="6">
        <v>27653</v>
      </c>
    </row>
    <row spans="1:3" r="36">
      <c t="s" r="A36" s="4">
        <v>69</v>
      </c>
      <c t="n" r="B36" s="6">
        <v>-511</v>
      </c>
      <c t="n" r="C36" s="6">
        <v>-351</v>
      </c>
    </row>
    <row spans="1:3" r="37">
      <c t="s" r="A37" s="4">
        <v>70</v>
      </c>
      <c t="n" r="B37" s="6">
        <v>-198393</v>
      </c>
      <c t="n" r="C37" s="6">
        <v>-205135</v>
      </c>
    </row>
    <row spans="1:3" r="38">
      <c t="s" r="A38" s="4">
        <v>71</v>
      </c>
      <c t="n" r="B38" s="6">
        <v>-172637</v>
      </c>
      <c t="n" r="C38" s="6">
        <v>-180864</v>
      </c>
    </row>
    <row spans="1:3" r="39">
      <c t="s" r="A39" s="4">
        <v>72</v>
      </c>
      <c t="n" r="B39" s="6">
        <v>95017</v>
      </c>
      <c t="n" r="C39" s="6">
        <v>58340</v>
      </c>
    </row>
    <row spans="1:3" r="40">
      <c t="s" r="A40" s="4">
        <v>73</v>
      </c>
      <c t="n" r="B40" s="6">
        <v>-77620</v>
      </c>
      <c t="n" r="C40" s="6">
        <v>-122524</v>
      </c>
    </row>
    <row spans="1:3" r="41">
      <c t="s" r="A41" s="4">
        <v>74</v>
      </c>
      <c t="n" r="B41" s="8">
        <v>616750</v>
      </c>
      <c t="n" r="C41" s="8">
        <v>482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70</v>
      </c>
      <c t="s" r="B1" s="2">
        <v>1</v>
      </c>
    </row>
    <row spans="1:2" r="2">
      <c t="s" r="B2" s="2">
        <v>2</v>
      </c>
    </row>
    <row spans="1:2" r="3">
      <c t="s" r="A3" s="3">
        <v>217</v>
      </c>
    </row>
    <row spans="1:2" r="4">
      <c t="s" r="A4" s="4">
        <v>271</v>
      </c>
      <c t="s" r="B4" s="4">
        <v>272</v>
      </c>
    </row>
    <row spans="1:2" r="5">
      <c t="s" r="A5" s="4">
        <v>273</v>
      </c>
      <c t="s" r="B5" s="4">
        <v>274</v>
      </c>
    </row>
    <row spans="1:2" r="6">
      <c t="s" r="A6" s="4">
        <v>275</v>
      </c>
      <c t="s" r="B6" s="4">
        <v>276</v>
      </c>
    </row>
    <row spans="1:2" r="7">
      <c t="s" r="A7" s="4">
        <v>277</v>
      </c>
      <c t="s" r="B7" s="4">
        <v>278</v>
      </c>
    </row>
    <row spans="1:2" r="8">
      <c t="s" r="A8" s="4">
        <v>231</v>
      </c>
      <c t="s" r="B8" s="4">
        <v>279</v>
      </c>
    </row>
    <row spans="1:2" r="9">
      <c t="s" r="A9" s="4">
        <v>280</v>
      </c>
      <c t="s" r="B9" s="4">
        <v>281</v>
      </c>
    </row>
    <row spans="1:2" r="10">
      <c t="s" r="A10" s="4">
        <v>282</v>
      </c>
      <c t="s" r="B10" s="4">
        <v>283</v>
      </c>
    </row>
    <row spans="1:2" r="11">
      <c t="s" r="A11" s="4">
        <v>284</v>
      </c>
      <c t="s" r="B11" s="4">
        <v>285</v>
      </c>
    </row>
    <row spans="1:2" r="12">
      <c t="s" r="A12" s="4">
        <v>222</v>
      </c>
      <c t="s" r="B12" s="4">
        <v>286</v>
      </c>
    </row>
    <row spans="1:2" r="13">
      <c t="s" r="A13" s="4">
        <v>242</v>
      </c>
      <c t="s" r="B13" s="4">
        <v>287</v>
      </c>
    </row>
    <row spans="1:2" r="14">
      <c t="s" r="A14" s="4">
        <v>251</v>
      </c>
      <c t="s" r="B14" s="4">
        <v>288</v>
      </c>
    </row>
    <row spans="1:2" r="15">
      <c t="s" r="A15" s="4">
        <v>289</v>
      </c>
      <c t="s" r="B15" s="4">
        <v>290</v>
      </c>
    </row>
    <row spans="1:2" r="16">
      <c t="s" r="A16" s="4">
        <v>291</v>
      </c>
      <c t="s" r="B16" s="4">
        <v>292</v>
      </c>
    </row>
    <row spans="1:2" r="17">
      <c t="s" r="A17" s="4">
        <v>293</v>
      </c>
      <c t="s" r="B17" s="4">
        <v>294</v>
      </c>
    </row>
    <row spans="1:2" r="18">
      <c t="s" r="A18" s="4">
        <v>295</v>
      </c>
      <c t="s" r="B18" s="4">
        <v>296</v>
      </c>
    </row>
    <row spans="1:2" r="19">
      <c t="s" r="A19" s="4">
        <v>297</v>
      </c>
      <c t="s" r="B19" s="4">
        <v>298</v>
      </c>
    </row>
    <row spans="1:2" r="20">
      <c t="s" r="A20" s="4">
        <v>299</v>
      </c>
      <c t="s" r="B20"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1</v>
      </c>
      <c t="s" r="B1" s="2">
        <v>1</v>
      </c>
    </row>
    <row spans="1:2" r="2">
      <c t="s" r="B2" s="2">
        <v>2</v>
      </c>
    </row>
    <row spans="1:2" r="3">
      <c t="s" r="A3" s="3">
        <v>217</v>
      </c>
    </row>
    <row spans="1:2" r="4">
      <c t="s" r="A4" s="4">
        <v>302</v>
      </c>
      <c t="s" r="B4"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4">
        <v>305</v>
      </c>
      <c t="s" r="B3" s="4">
        <v>306</v>
      </c>
    </row>
    <row spans="1:2" r="4">
      <c t="s" r="A4" s="4">
        <v>307</v>
      </c>
      <c t="s" r="B4" s="4">
        <v>308</v>
      </c>
    </row>
    <row spans="1:2" r="5">
      <c t="s" r="A5" s="4">
        <v>309</v>
      </c>
    </row>
    <row spans="1:2" r="6">
      <c t="s" r="A6" s="4">
        <v>310</v>
      </c>
      <c t="s" r="B6" s="4">
        <v>311</v>
      </c>
    </row>
    <row spans="1:2" r="7">
      <c t="s" r="A7" s="4">
        <v>312</v>
      </c>
    </row>
    <row spans="1:2" r="8">
      <c t="s" r="A8" s="4">
        <v>310</v>
      </c>
      <c t="s" r="B8" s="4">
        <v>313</v>
      </c>
    </row>
    <row spans="1:2" r="9">
      <c t="s" r="A9" s="4">
        <v>314</v>
      </c>
    </row>
    <row spans="1:2" r="10">
      <c t="s" r="A10" s="4">
        <v>310</v>
      </c>
      <c t="s" r="B10"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23</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5</v>
      </c>
      <c t="s" r="B1" s="2">
        <v>2</v>
      </c>
      <c t="s" r="C1" s="2">
        <v>34</v>
      </c>
    </row>
    <row spans="1:3" r="2">
      <c t="s" r="A2" s="3">
        <v>76</v>
      </c>
    </row>
    <row spans="1:3" r="3">
      <c t="s" r="A3" s="4">
        <v>77</v>
      </c>
      <c t="n" r="B3" s="8">
        <v>5461</v>
      </c>
      <c t="n" r="C3" s="8">
        <v>4055</v>
      </c>
    </row>
    <row spans="1:3" r="4">
      <c t="s" r="A4" s="4">
        <v>78</v>
      </c>
      <c t="n" r="B4" s="9">
        <v>0.01</v>
      </c>
      <c t="n" r="C4" s="9">
        <v>0.01</v>
      </c>
    </row>
    <row spans="1:3" r="5">
      <c t="s" r="A5" s="4">
        <v>79</v>
      </c>
      <c t="n" r="B5" s="6">
        <v>1000000</v>
      </c>
      <c t="n" r="C5" s="6">
        <v>1000000</v>
      </c>
    </row>
    <row spans="1:3" r="6">
      <c t="s" r="A6" s="4">
        <v>80</v>
      </c>
      <c t="n" r="B6" s="6">
        <v>0</v>
      </c>
      <c t="n" r="C6" s="6">
        <v>0</v>
      </c>
    </row>
    <row spans="1:3" r="7">
      <c t="s" r="A7" s="4">
        <v>81</v>
      </c>
      <c t="n" r="B7" s="6">
        <v>0</v>
      </c>
      <c t="n" r="C7" s="6">
        <v>0</v>
      </c>
    </row>
    <row spans="1:3" r="8">
      <c t="s" r="A8" s="4">
        <v>82</v>
      </c>
      <c t="n" r="B8" s="9">
        <v>0.01</v>
      </c>
      <c t="n" r="C8" s="9">
        <v>0.01</v>
      </c>
    </row>
    <row spans="1:3" r="9">
      <c t="s" r="A9" s="4">
        <v>83</v>
      </c>
      <c t="n" r="B9" s="6">
        <v>100000000</v>
      </c>
      <c t="n" r="C9" s="6">
        <v>100000000</v>
      </c>
    </row>
    <row spans="1:3" r="10">
      <c t="s" r="A10" s="4">
        <v>84</v>
      </c>
      <c t="n" r="B10" s="6">
        <v>10774857</v>
      </c>
      <c t="n" r="C10" s="6">
        <v>10713658</v>
      </c>
    </row>
    <row spans="1:3" r="11">
      <c t="s" r="A11" s="4">
        <v>85</v>
      </c>
      <c t="n" r="B11" s="6">
        <v>10616884</v>
      </c>
      <c t="n" r="C11" s="6">
        <v>10555685</v>
      </c>
    </row>
    <row spans="1:3" r="12">
      <c t="s" r="A12" s="4">
        <v>86</v>
      </c>
      <c t="n" r="B12" s="6">
        <v>157973</v>
      </c>
      <c t="n" r="C12" s="6">
        <v>157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26</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34</v>
      </c>
      <c t="s" r="B1" s="2">
        <v>1</v>
      </c>
    </row>
    <row spans="1:2" r="2">
      <c t="s" r="B2" s="2">
        <v>2</v>
      </c>
    </row>
    <row spans="1:2" r="3">
      <c t="s" r="A3" s="3">
        <v>229</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41</v>
      </c>
      <c t="s" r="B1" s="2">
        <v>1</v>
      </c>
    </row>
    <row spans="1:2" r="2">
      <c t="s" r="B2" s="2">
        <v>2</v>
      </c>
    </row>
    <row spans="1:2" r="3">
      <c t="s" r="A3" s="3">
        <v>234</v>
      </c>
    </row>
    <row spans="1:2" r="4">
      <c t="s" r="A4" s="4">
        <v>342</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44</v>
      </c>
      <c t="s" r="B1" s="2">
        <v>1</v>
      </c>
    </row>
    <row spans="1:2" r="2">
      <c t="s" r="B2" s="2">
        <v>2</v>
      </c>
    </row>
    <row spans="1:2" r="3">
      <c t="s" r="A3" s="3">
        <v>237</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9</v>
      </c>
      <c t="s" r="B1" s="2">
        <v>1</v>
      </c>
    </row>
    <row spans="1:2" r="2">
      <c t="s" r="B2" s="2">
        <v>2</v>
      </c>
    </row>
    <row spans="1:2" r="3">
      <c t="s" r="A3" s="3">
        <v>240</v>
      </c>
    </row>
    <row spans="1:2" r="4">
      <c t="s" r="A4" s="4">
        <v>350</v>
      </c>
      <c t="s" r="B4" s="4">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52</v>
      </c>
      <c t="s" r="B1" s="2">
        <v>1</v>
      </c>
    </row>
    <row spans="1:2" r="2">
      <c t="s" r="B2" s="2">
        <v>2</v>
      </c>
    </row>
    <row spans="1:2" r="3">
      <c t="s" r="A3" s="3">
        <v>243</v>
      </c>
    </row>
    <row spans="1:2" r="4">
      <c t="s" r="A4" s="4">
        <v>353</v>
      </c>
      <c t="s" r="B4" s="4">
        <v>354</v>
      </c>
    </row>
    <row spans="1:2" r="5">
      <c t="s" r="A5" s="4">
        <v>355</v>
      </c>
      <c t="s" r="B5"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7</v>
      </c>
      <c t="s" r="B1" s="2">
        <v>1</v>
      </c>
    </row>
    <row spans="1:2" r="2">
      <c t="s" r="B2" s="2">
        <v>2</v>
      </c>
    </row>
    <row spans="1:2" r="3">
      <c t="s" r="A3" s="3">
        <v>246</v>
      </c>
    </row>
    <row spans="1:2" r="4">
      <c t="s" r="A4" s="4">
        <v>358</v>
      </c>
      <c t="s" r="B4"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60</v>
      </c>
      <c t="s" r="B1" s="2">
        <v>1</v>
      </c>
    </row>
    <row spans="1:2" r="2">
      <c t="s" r="B2" s="2">
        <v>2</v>
      </c>
    </row>
    <row spans="1:2" r="3">
      <c t="s" r="A3" s="3">
        <v>252</v>
      </c>
    </row>
    <row spans="1:2" r="4">
      <c t="s" r="A4" s="4">
        <v>361</v>
      </c>
      <c t="s" r="B4" s="4">
        <v>362</v>
      </c>
    </row>
    <row spans="1:2" r="5">
      <c t="s" r="A5" s="4">
        <v>363</v>
      </c>
      <c t="s" r="B5" s="4">
        <v>364</v>
      </c>
    </row>
    <row spans="1:2" r="6">
      <c t="s" r="A6" s="4">
        <v>365</v>
      </c>
      <c t="s" r="B6" s="4">
        <v>366</v>
      </c>
    </row>
    <row spans="1:2" r="7">
      <c t="s" r="A7" s="4">
        <v>367</v>
      </c>
      <c t="s" r="B7"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9</v>
      </c>
      <c t="s" r="B1" s="2">
        <v>1</v>
      </c>
    </row>
    <row spans="1:2" r="2">
      <c t="s" r="B2" s="2">
        <v>2</v>
      </c>
    </row>
    <row spans="1:2" r="3">
      <c t="s" r="A3" s="3">
        <v>258</v>
      </c>
    </row>
    <row spans="1:2" r="4">
      <c t="s" r="A4" s="4">
        <v>370</v>
      </c>
      <c t="s" r="B4" s="4">
        <v>371</v>
      </c>
    </row>
    <row spans="1:2" r="5">
      <c t="s" r="A5" s="4">
        <v>372</v>
      </c>
      <c t="s" r="B5"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374</v>
      </c>
      <c t="s" r="B1" s="2">
        <v>1</v>
      </c>
    </row>
    <row spans="1:2" r="2">
      <c t="s" r="B2" s="2">
        <v>2</v>
      </c>
    </row>
    <row spans="1:2" r="3">
      <c t="s" r="A3" s="3">
        <v>261</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v>
      </c>
      <c t="s" r="B1" s="2">
        <v>1</v>
      </c>
    </row>
    <row spans="1:4" r="2">
      <c t="s" r="B2" s="2">
        <v>2</v>
      </c>
      <c t="s" r="C2" s="2">
        <v>34</v>
      </c>
      <c t="s" r="D2" s="2">
        <v>88</v>
      </c>
    </row>
    <row spans="1:4" r="3">
      <c t="s" r="A3" s="3">
        <v>89</v>
      </c>
    </row>
    <row spans="1:4" r="4">
      <c t="s" r="A4" s="4">
        <v>90</v>
      </c>
      <c t="n" r="B4" s="8">
        <v>473054</v>
      </c>
      <c t="n" r="C4" s="8">
        <v>436387</v>
      </c>
      <c t="n" r="D4" s="8">
        <v>448831</v>
      </c>
    </row>
    <row spans="1:4" r="5">
      <c t="s" r="A5" s="3">
        <v>91</v>
      </c>
    </row>
    <row spans="1:4" r="6">
      <c t="s" r="A6" s="4">
        <v>92</v>
      </c>
      <c t="n" r="B6" s="6">
        <v>269104</v>
      </c>
      <c t="n" r="C6" s="6">
        <v>237420</v>
      </c>
      <c t="n" r="D6" s="6">
        <v>239397</v>
      </c>
    </row>
    <row spans="1:4" r="7">
      <c t="s" r="A7" s="4">
        <v>93</v>
      </c>
      <c t="n" r="B7" s="6">
        <v>88471</v>
      </c>
      <c t="n" r="C7" s="6">
        <v>79903</v>
      </c>
      <c t="n" r="D7" s="6">
        <v>80215</v>
      </c>
    </row>
    <row spans="1:4" r="8">
      <c t="s" r="A8" s="4">
        <v>94</v>
      </c>
      <c t="n" r="B8" s="6">
        <v>3296</v>
      </c>
      <c t="n" r="C8" s="6">
        <v>2344</v>
      </c>
      <c t="n" r="D8" s="6">
        <v>465</v>
      </c>
    </row>
    <row spans="1:4" r="9">
      <c t="s" r="A9" s="4">
        <v>95</v>
      </c>
      <c t="n" r="B9" s="6">
        <v>1853</v>
      </c>
    </row>
    <row spans="1:4" r="10">
      <c t="s" r="A10" s="4">
        <v>96</v>
      </c>
      <c t="n" r="B10" s="6">
        <v>1347</v>
      </c>
      <c t="n" r="C10" s="6">
        <v>2517</v>
      </c>
      <c t="n" r="D10" s="6">
        <v>1658</v>
      </c>
    </row>
    <row spans="1:4" r="11">
      <c t="s" r="A11" s="4">
        <v>97</v>
      </c>
      <c t="n" r="B11" s="6">
        <v>6817</v>
      </c>
      <c t="n" r="C11" s="6">
        <v>308</v>
      </c>
      <c t="n" r="D11" s="6">
        <v>13031</v>
      </c>
    </row>
    <row spans="1:4" r="12">
      <c t="s" r="A12" s="4">
        <v>98</v>
      </c>
      <c t="n" r="D12" s="6">
        <v>26018</v>
      </c>
    </row>
    <row spans="1:4" r="13">
      <c t="s" r="A13" s="4">
        <v>99</v>
      </c>
      <c t="n" r="B13" s="6">
        <v>48595</v>
      </c>
      <c t="n" r="C13" s="6">
        <v>54971</v>
      </c>
      <c t="n" r="D13" s="6">
        <v>66319</v>
      </c>
    </row>
    <row spans="1:4" r="14">
      <c t="s" r="A14" s="4">
        <v>100</v>
      </c>
      <c t="n" r="B14" s="6">
        <v>9325</v>
      </c>
      <c t="n" r="C14" s="6">
        <v>7880</v>
      </c>
      <c t="n" r="D14" s="6">
        <v>10973</v>
      </c>
    </row>
    <row spans="1:4" r="15">
      <c t="s" r="A15" s="4">
        <v>101</v>
      </c>
      <c t="n" r="B15" s="6">
        <v>26241</v>
      </c>
      <c t="n" r="C15" s="6">
        <v>24693</v>
      </c>
      <c t="n" r="D15" s="6">
        <v>39170</v>
      </c>
    </row>
    <row spans="1:4" r="16">
      <c t="s" r="A16" s="4">
        <v>102</v>
      </c>
      <c t="n" r="B16" s="6">
        <v>-12255</v>
      </c>
      <c t="n" r="C16" s="6">
        <v>-1823</v>
      </c>
      <c t="n" r="D16" s="6">
        <v>-1945</v>
      </c>
    </row>
    <row spans="1:4" r="17">
      <c t="s" r="A17" s="4">
        <v>103</v>
      </c>
      <c t="n" r="B17" s="6">
        <v>442794</v>
      </c>
      <c t="n" r="C17" s="6">
        <v>408213</v>
      </c>
      <c t="n" r="D17" s="6">
        <v>475301</v>
      </c>
    </row>
    <row spans="1:4" r="18">
      <c t="s" r="A18" s="4">
        <v>104</v>
      </c>
      <c t="n" r="B18" s="6">
        <v>30260</v>
      </c>
      <c t="n" r="C18" s="6">
        <v>28174</v>
      </c>
      <c t="n" r="D18" s="6">
        <v>-26470</v>
      </c>
    </row>
    <row spans="1:4" r="19">
      <c t="s" r="A19" s="4">
        <v>105</v>
      </c>
      <c t="n" r="B19" s="6">
        <v>6536</v>
      </c>
      <c t="n" r="C19" s="6">
        <v>7327</v>
      </c>
      <c t="n" r="D19" s="6">
        <v>-12398</v>
      </c>
    </row>
    <row spans="1:4" r="20">
      <c t="s" r="A20" s="4">
        <v>106</v>
      </c>
      <c t="n" r="B20" s="6">
        <v>-3391</v>
      </c>
      <c t="n" r="C20" s="6">
        <v>-4654</v>
      </c>
      <c t="n" r="D20" s="6">
        <v>-5630</v>
      </c>
    </row>
    <row spans="1:4" r="21">
      <c t="s" r="A21" s="4">
        <v>107</v>
      </c>
      <c t="n" r="B21" s="6">
        <v>27115</v>
      </c>
      <c t="n" r="C21" s="6">
        <v>25501</v>
      </c>
      <c t="n" r="D21" s="6">
        <v>-8442</v>
      </c>
    </row>
    <row spans="1:4" r="22">
      <c t="s" r="A22" s="4">
        <v>108</v>
      </c>
      <c t="n" r="B22" s="6">
        <v>-20373</v>
      </c>
      <c t="n" r="C22" s="6">
        <v>-14883</v>
      </c>
      <c t="n" r="D22" s="6">
        <v>-13041</v>
      </c>
    </row>
    <row spans="1:4" r="23">
      <c t="s" r="A23" s="4">
        <v>109</v>
      </c>
      <c t="n" r="B23" s="6">
        <v>6742</v>
      </c>
      <c t="n" r="C23" s="6">
        <v>10618</v>
      </c>
      <c t="n" r="D23" s="6">
        <v>-21483</v>
      </c>
    </row>
    <row spans="1:4" r="24">
      <c t="s" r="A24" s="3">
        <v>110</v>
      </c>
    </row>
    <row spans="1:4" r="25">
      <c t="s" r="A25" s="4">
        <v>109</v>
      </c>
      <c t="n" r="B25" s="6">
        <v>6742</v>
      </c>
      <c t="n" r="C25" s="6">
        <v>10618</v>
      </c>
      <c t="n" r="D25" s="6">
        <v>-21483</v>
      </c>
    </row>
    <row spans="1:4" r="26">
      <c t="s" r="A26" s="4">
        <v>111</v>
      </c>
      <c t="n" r="B26" s="6">
        <v>-160</v>
      </c>
      <c t="n" r="C26" s="6">
        <v>-269</v>
      </c>
      <c t="n" r="D26" s="6">
        <v>634</v>
      </c>
    </row>
    <row spans="1:4" r="27">
      <c t="s" r="A27" s="4">
        <v>112</v>
      </c>
      <c t="n" r="B27" s="8">
        <v>6582</v>
      </c>
      <c t="n" r="C27" s="8">
        <v>10349</v>
      </c>
      <c t="n" r="D27" s="8">
        <v>-20849</v>
      </c>
    </row>
    <row spans="1:4" r="28">
      <c t="s" r="A28" s="3">
        <v>113</v>
      </c>
    </row>
    <row spans="1:4" r="29">
      <c t="s" r="A29" s="4">
        <v>114</v>
      </c>
      <c t="n" r="B29" s="9">
        <v>0.63</v>
      </c>
      <c t="n" r="C29" s="8">
        <v>1</v>
      </c>
      <c t="n" r="D29" s="9">
        <v>-2.02</v>
      </c>
    </row>
    <row spans="1:4" r="30">
      <c t="s" r="A30" s="4">
        <v>115</v>
      </c>
      <c t="n" r="B30" s="9">
        <v>0.62</v>
      </c>
      <c t="n" r="C30" s="9">
        <v>0.98</v>
      </c>
      <c t="n" r="D30" s="9">
        <v>-2.02</v>
      </c>
    </row>
    <row spans="1:4" r="31">
      <c t="s" r="A31" s="3">
        <v>116</v>
      </c>
    </row>
    <row spans="1:4" r="32">
      <c t="s" r="A32" s="4">
        <v>114</v>
      </c>
      <c t="n" r="B32" s="6">
        <v>10741</v>
      </c>
      <c t="n" r="C32" s="6">
        <v>10669</v>
      </c>
      <c t="n" r="D32" s="6">
        <v>10634</v>
      </c>
    </row>
    <row spans="1:4" r="33">
      <c t="s" r="A33" s="4">
        <v>115</v>
      </c>
      <c t="n" r="B33" s="6">
        <v>10849</v>
      </c>
      <c t="n" r="C33" s="6">
        <v>10836</v>
      </c>
      <c t="n" r="D33" s="6">
        <v>10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7</v>
      </c>
      <c t="s" r="B1" s="2">
        <v>1</v>
      </c>
    </row>
    <row spans="1:2" r="2">
      <c t="s" r="B2" s="2">
        <v>2</v>
      </c>
    </row>
    <row spans="1:2" r="3">
      <c t="s" r="A3" s="3">
        <v>264</v>
      </c>
    </row>
    <row spans="1:2" r="4">
      <c t="s" r="A4" s="4">
        <v>263</v>
      </c>
      <c t="s" r="B4"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47"/>
  </cols>
  <sheetData>
    <row spans="1:3" r="1">
      <c t="s" r="A1" s="1">
        <v>389</v>
      </c>
      <c t="s" r="B1" s="2">
        <v>390</v>
      </c>
      <c t="s" r="C1" s="2">
        <v>391</v>
      </c>
    </row>
    <row spans="1:3" r="2">
      <c t="s" r="A2" s="3">
        <v>392</v>
      </c>
    </row>
    <row spans="1:3" r="3">
      <c t="s" r="A3" s="4">
        <v>393</v>
      </c>
      <c t="n" r="C3" s="6">
        <v>563</v>
      </c>
    </row>
    <row spans="1:3" r="4">
      <c t="s" r="A4" s="4">
        <v>394</v>
      </c>
      <c t="n" r="C4" s="6">
        <v>116</v>
      </c>
    </row>
    <row spans="1:3" r="5">
      <c t="s" r="A5" s="4">
        <v>395</v>
      </c>
      <c t="n" r="C5" s="6">
        <v>32</v>
      </c>
    </row>
    <row spans="1:3" r="6">
      <c t="s" r="A6" s="4">
        <v>396</v>
      </c>
      <c t="n" r="C6" s="6">
        <v>1000</v>
      </c>
    </row>
    <row spans="1:3" r="7">
      <c t="s" r="A7" s="4">
        <v>397</v>
      </c>
      <c t="n" r="C7" s="6">
        <v>45</v>
      </c>
    </row>
    <row spans="1:3" r="8">
      <c t="s" r="A8" s="4">
        <v>398</v>
      </c>
      <c t="n" r="C8" s="6">
        <v>2430</v>
      </c>
    </row>
    <row spans="1:3" r="9">
      <c t="s" r="A9" s="4">
        <v>399</v>
      </c>
      <c t="s" r="C9" s="4">
        <v>400</v>
      </c>
    </row>
    <row spans="1:3" r="10">
      <c t="s" r="A10" s="4">
        <v>401</v>
      </c>
      <c t="s" r="C10" s="4">
        <v>402</v>
      </c>
    </row>
    <row spans="1:3" r="11">
      <c t="s" r="A11" s="4">
        <v>403</v>
      </c>
    </row>
    <row spans="1:3" r="12">
      <c t="s" r="A12" s="3">
        <v>392</v>
      </c>
    </row>
    <row spans="1:3" r="13">
      <c t="s" r="A13" s="4">
        <v>404</v>
      </c>
      <c t="n" r="B13" s="8">
        <v>11044</v>
      </c>
    </row>
    <row spans="1:3" r="14">
      <c t="s" r="A14" s="4">
        <v>405</v>
      </c>
      <c t="n" r="B14" s="6">
        <v>7093</v>
      </c>
    </row>
    <row spans="1:3" r="15">
      <c t="s" r="A15" s="4">
        <v>406</v>
      </c>
      <c t="n" r="B15" s="6">
        <v>18137</v>
      </c>
    </row>
    <row spans="1:3" r="16">
      <c t="s" r="A16" s="4">
        <v>407</v>
      </c>
      <c t="n" r="B16" s="8">
        <v>70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s>
  <sheetData>
    <row spans="1:4" r="1">
      <c t="s" r="A1" s="1">
        <v>408</v>
      </c>
      <c t="s" r="B1" s="2">
        <v>1</v>
      </c>
    </row>
    <row spans="1:4" r="2">
      <c t="s" r="B2" s="2">
        <v>409</v>
      </c>
      <c t="s" r="C2" s="2">
        <v>410</v>
      </c>
      <c t="s" r="D2" s="2">
        <v>120</v>
      </c>
    </row>
    <row spans="1:4" r="3">
      <c t="s" r="A3" s="3">
        <v>411</v>
      </c>
    </row>
    <row spans="1:4" r="4">
      <c t="s" r="A4" s="4">
        <v>412</v>
      </c>
      <c t="n" r="B4" s="8">
        <v>29488000</v>
      </c>
      <c t="n" r="C4" s="8">
        <v>26740000</v>
      </c>
    </row>
    <row spans="1:4" r="5">
      <c t="s" r="A5" s="4">
        <v>413</v>
      </c>
      <c t="s" r="B5" s="4">
        <v>414</v>
      </c>
      <c t="s" r="C5" s="4">
        <v>414</v>
      </c>
      <c t="s" r="D5" s="4">
        <v>415</v>
      </c>
    </row>
    <row spans="1:4" r="6">
      <c t="s" r="A6" s="3">
        <v>416</v>
      </c>
    </row>
    <row spans="1:4" r="7">
      <c t="s" r="A7" s="4">
        <v>417</v>
      </c>
      <c t="n" r="B7" s="6">
        <v>3</v>
      </c>
    </row>
    <row spans="1:4" r="8">
      <c t="s" r="A8" s="4">
        <v>45</v>
      </c>
      <c t="n" r="B8" s="8">
        <v>102782000</v>
      </c>
      <c t="n" r="C8" s="8">
        <v>63864000</v>
      </c>
      <c t="n" r="D8" s="8">
        <v>56975000</v>
      </c>
    </row>
    <row spans="1:4" r="9">
      <c t="s" r="A9" s="4">
        <v>418</v>
      </c>
      <c t="n" r="B9" s="8">
        <v>616750000</v>
      </c>
      <c t="n" r="C9" s="8">
        <v>482748000</v>
      </c>
      <c t="n" r="D9" s="8">
        <v>471710000</v>
      </c>
    </row>
    <row spans="1:4" r="10">
      <c t="s" r="A10" s="3">
        <v>419</v>
      </c>
    </row>
    <row spans="1:4" r="11">
      <c t="s" r="A11" s="4">
        <v>420</v>
      </c>
      <c t="s" r="B11" s="4">
        <v>421</v>
      </c>
      <c t="s" r="C11" s="4">
        <v>421</v>
      </c>
      <c t="s" r="D11" s="4">
        <v>421</v>
      </c>
    </row>
    <row spans="1:4" r="12">
      <c t="s" r="A12" s="4">
        <v>422</v>
      </c>
      <c t="s" r="B12" s="4">
        <v>423</v>
      </c>
      <c t="s" r="C12" s="4">
        <v>423</v>
      </c>
      <c t="s" r="D12" s="4">
        <v>423</v>
      </c>
    </row>
    <row spans="1:4" r="13">
      <c t="s" r="A13" s="4">
        <v>424</v>
      </c>
      <c t="s" r="B13" s="4">
        <v>425</v>
      </c>
      <c t="s" r="C13" s="4">
        <v>425</v>
      </c>
      <c t="s" r="D13" s="4">
        <v>425</v>
      </c>
    </row>
    <row spans="1:4" r="14">
      <c t="s" r="A14" s="3">
        <v>426</v>
      </c>
    </row>
    <row spans="1:4" r="15">
      <c t="s" r="A15" s="4">
        <v>427</v>
      </c>
      <c t="n" r="B15" s="8">
        <v>250000</v>
      </c>
    </row>
    <row spans="1:4" r="16">
      <c t="s" r="A16" s="4">
        <v>428</v>
      </c>
      <c t="n" r="B16" s="6">
        <v>100000</v>
      </c>
    </row>
    <row spans="1:4" r="17">
      <c t="s" r="A17" s="4">
        <v>429</v>
      </c>
    </row>
    <row spans="1:4" r="18">
      <c t="s" r="A18" s="3">
        <v>426</v>
      </c>
    </row>
    <row spans="1:4" r="19">
      <c t="s" r="A19" s="4">
        <v>430</v>
      </c>
      <c t="n" r="B19" s="6">
        <v>57134000</v>
      </c>
    </row>
    <row spans="1:4" r="20">
      <c t="s" r="A20" s="4">
        <v>431</v>
      </c>
    </row>
    <row spans="1:4" r="21">
      <c t="s" r="A21" s="3">
        <v>416</v>
      </c>
    </row>
    <row spans="1:4" r="22">
      <c t="s" r="A22" s="4">
        <v>45</v>
      </c>
      <c t="n" r="B22" s="6">
        <v>44822000</v>
      </c>
      <c t="n" r="C22" s="8">
        <v>42166000</v>
      </c>
      <c t="n" r="D22" s="8">
        <v>42166000</v>
      </c>
    </row>
    <row spans="1:4" r="23">
      <c t="s" r="A23" s="4">
        <v>418</v>
      </c>
      <c t="n" r="B23" s="6">
        <v>280497000</v>
      </c>
      <c t="n" r="C23" s="6">
        <v>211004000</v>
      </c>
      <c t="n" r="D23" s="6">
        <v>222180000</v>
      </c>
    </row>
    <row spans="1:4" r="24">
      <c t="s" r="A24" s="4">
        <v>432</v>
      </c>
    </row>
    <row spans="1:4" r="25">
      <c t="s" r="A25" s="3">
        <v>416</v>
      </c>
    </row>
    <row spans="1:4" r="26">
      <c t="s" r="A26" s="4">
        <v>45</v>
      </c>
      <c t="n" r="B26" s="6">
        <v>27589000</v>
      </c>
      <c t="n" r="C26" s="6">
        <v>21698000</v>
      </c>
      <c t="n" r="D26" s="6">
        <v>14809000</v>
      </c>
    </row>
    <row spans="1:4" r="27">
      <c t="s" r="A27" s="4">
        <v>418</v>
      </c>
      <c t="n" r="B27" s="6">
        <v>213698000</v>
      </c>
      <c t="n" r="C27" s="6">
        <v>182880000</v>
      </c>
      <c t="n" r="D27" s="8">
        <v>158216000</v>
      </c>
    </row>
    <row spans="1:4" r="28">
      <c t="s" r="A28" s="4">
        <v>433</v>
      </c>
    </row>
    <row spans="1:4" r="29">
      <c t="s" r="A29" s="3">
        <v>416</v>
      </c>
    </row>
    <row spans="1:4" r="30">
      <c t="s" r="A30" s="4">
        <v>45</v>
      </c>
      <c t="n" r="B30" s="8">
        <v>30371000</v>
      </c>
      <c t="n" r="C30" s="8">
        <v>0</v>
      </c>
    </row>
    <row spans="1:4" r="31">
      <c t="s" r="A31" s="4">
        <v>434</v>
      </c>
    </row>
    <row spans="1:4" r="32">
      <c t="s" r="A32" s="3">
        <v>435</v>
      </c>
    </row>
    <row spans="1:4" r="33">
      <c t="s" r="A33" s="4">
        <v>436</v>
      </c>
      <c t="s" r="B33" s="4">
        <v>437</v>
      </c>
    </row>
    <row spans="1:4" r="34">
      <c t="s" r="A34" s="4">
        <v>438</v>
      </c>
      <c t="s" r="B34" s="4">
        <v>439</v>
      </c>
    </row>
    <row spans="1:4" r="35">
      <c t="s" r="A35" s="4">
        <v>440</v>
      </c>
      <c t="s" r="B35" s="4">
        <v>441</v>
      </c>
    </row>
    <row spans="1:4" r="36">
      <c t="s" r="A36" s="4">
        <v>442</v>
      </c>
    </row>
    <row spans="1:4" r="37">
      <c t="s" r="A37" s="3">
        <v>435</v>
      </c>
    </row>
    <row spans="1:4" r="38">
      <c t="s" r="A38" s="4">
        <v>436</v>
      </c>
      <c t="s" r="B38" s="4">
        <v>443</v>
      </c>
    </row>
    <row spans="1:4" r="39">
      <c t="s" r="A39" s="4">
        <v>438</v>
      </c>
      <c t="s" r="B39" s="4">
        <v>423</v>
      </c>
    </row>
    <row spans="1:4" r="40">
      <c t="s" r="A40" s="4">
        <v>440</v>
      </c>
      <c t="s" r="B40" s="4">
        <v>437</v>
      </c>
    </row>
    <row spans="1:4" r="41">
      <c t="s" r="A41" s="4">
        <v>444</v>
      </c>
    </row>
    <row spans="1:4" r="42">
      <c t="s" r="A42" s="3">
        <v>411</v>
      </c>
    </row>
    <row spans="1:4" r="43">
      <c t="s" r="A43" s="4">
        <v>445</v>
      </c>
      <c t="n" r="B43" s="6">
        <v>0</v>
      </c>
      <c t="n" r="C43" s="6">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34</v>
      </c>
    </row>
    <row spans="1:3" r="2">
      <c t="s" r="A2" s="3">
        <v>447</v>
      </c>
    </row>
    <row spans="1:3" r="3">
      <c t="s" r="A3" s="4">
        <v>448</v>
      </c>
      <c t="n" r="B3" s="8">
        <v>883804</v>
      </c>
      <c t="n" r="C3" s="8">
        <v>827638</v>
      </c>
    </row>
    <row spans="1:3" r="4">
      <c t="s" r="A4" s="4">
        <v>449</v>
      </c>
      <c t="n" r="B4" s="6">
        <v>706616</v>
      </c>
      <c t="n" r="C4" s="6">
        <v>696428</v>
      </c>
    </row>
    <row spans="1:3" r="5">
      <c t="s" r="A5" s="4">
        <v>44</v>
      </c>
      <c t="n" r="B5" s="6">
        <v>177188</v>
      </c>
      <c t="n" r="C5" s="6">
        <v>131210</v>
      </c>
    </row>
    <row spans="1:3" r="6">
      <c t="s" r="A6" s="4">
        <v>450</v>
      </c>
    </row>
    <row spans="1:3" r="7">
      <c t="s" r="A7" s="3">
        <v>447</v>
      </c>
    </row>
    <row spans="1:3" r="8">
      <c t="s" r="A8" s="4">
        <v>448</v>
      </c>
      <c t="n" r="B8" s="6">
        <v>4825</v>
      </c>
      <c t="n" r="C8" s="6">
        <v>4064</v>
      </c>
    </row>
    <row spans="1:3" r="9">
      <c t="s" r="A9" s="4">
        <v>451</v>
      </c>
    </row>
    <row spans="1:3" r="10">
      <c t="s" r="A10" s="3">
        <v>447</v>
      </c>
    </row>
    <row spans="1:3" r="11">
      <c t="s" r="A11" s="4">
        <v>448</v>
      </c>
      <c t="n" r="B11" s="6">
        <v>71245</v>
      </c>
      <c t="n" r="C11" s="6">
        <v>57451</v>
      </c>
    </row>
    <row spans="1:3" r="12">
      <c t="s" r="A12" s="4">
        <v>452</v>
      </c>
    </row>
    <row spans="1:3" r="13">
      <c t="s" r="A13" s="3">
        <v>447</v>
      </c>
    </row>
    <row spans="1:3" r="14">
      <c t="s" r="A14" s="4">
        <v>448</v>
      </c>
      <c t="n" r="B14" s="6">
        <v>5884</v>
      </c>
      <c t="n" r="C14" s="6">
        <v>2474</v>
      </c>
    </row>
    <row spans="1:3" r="15">
      <c t="s" r="A15" s="4">
        <v>453</v>
      </c>
    </row>
    <row spans="1:3" r="16">
      <c t="s" r="A16" s="3">
        <v>447</v>
      </c>
    </row>
    <row spans="1:3" r="17">
      <c t="s" r="A17" s="4">
        <v>448</v>
      </c>
      <c t="n" r="B17" s="6">
        <v>758718</v>
      </c>
      <c t="n" r="C17" s="6">
        <v>727918</v>
      </c>
    </row>
    <row spans="1:3" r="18">
      <c t="s" r="A18" s="4">
        <v>454</v>
      </c>
    </row>
    <row spans="1:3" r="19">
      <c t="s" r="A19" s="3">
        <v>447</v>
      </c>
    </row>
    <row spans="1:3" r="20">
      <c t="s" r="A20" s="4">
        <v>448</v>
      </c>
      <c t="n" r="B20" s="6">
        <v>42792</v>
      </c>
      <c t="n" r="C20" s="8">
        <v>35731</v>
      </c>
    </row>
    <row spans="1:3" r="21">
      <c t="s" r="A21" s="4">
        <v>455</v>
      </c>
    </row>
    <row spans="1:3" r="22">
      <c t="s" r="A22" s="3">
        <v>447</v>
      </c>
    </row>
    <row spans="1:3" r="23">
      <c t="s" r="A23" s="4">
        <v>448</v>
      </c>
      <c t="n" r="B23" s="8">
        <v>3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R15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 customWidth="1" max="17" min="17" width="14"/>
    <col customWidth="1" max="18" min="18" width="14"/>
  </cols>
  <sheetData>
    <row spans="1:18" r="1">
      <c t="s" r="A1" s="1">
        <v>456</v>
      </c>
      <c t="s" r="B1" s="2">
        <v>118</v>
      </c>
      <c t="s" r="C1" s="2">
        <v>457</v>
      </c>
      <c t="s" r="D1" s="2">
        <v>458</v>
      </c>
      <c t="s" r="E1" s="2">
        <v>459</v>
      </c>
      <c t="s" r="F1" s="2">
        <v>118</v>
      </c>
      <c t="s" r="G1" s="2">
        <v>460</v>
      </c>
      <c t="s" r="H1" s="2">
        <v>461</v>
      </c>
      <c t="s" r="I1" s="2">
        <v>462</v>
      </c>
      <c t="s" r="J1" s="2">
        <v>119</v>
      </c>
      <c t="s" r="K1" s="2">
        <v>463</v>
      </c>
      <c t="s" r="L1" s="2">
        <v>464</v>
      </c>
      <c t="s" r="M1" s="2">
        <v>465</v>
      </c>
      <c t="s" r="N1" s="2">
        <v>466</v>
      </c>
      <c t="s" r="O1" s="2">
        <v>119</v>
      </c>
      <c t="s" r="P1" s="2">
        <v>120</v>
      </c>
      <c t="s" r="Q1" s="2">
        <v>467</v>
      </c>
      <c t="s" r="R1" s="2">
        <v>468</v>
      </c>
    </row>
    <row spans="1:18" r="2">
      <c t="s" r="A2" s="3">
        <v>469</v>
      </c>
    </row>
    <row spans="1:18" r="3">
      <c t="s" r="A3" s="4">
        <v>470</v>
      </c>
      <c t="n" r="N3" s="8">
        <v>49140</v>
      </c>
      <c t="n" r="O3" s="8">
        <v>16043</v>
      </c>
    </row>
    <row spans="1:18" r="4">
      <c t="s" r="A4" s="4">
        <v>471</v>
      </c>
      <c t="n" r="N4" s="6">
        <v>3300</v>
      </c>
    </row>
    <row spans="1:18" r="5">
      <c t="s" r="A5" s="4">
        <v>472</v>
      </c>
      <c t="n" r="N5" s="8">
        <v>43800</v>
      </c>
    </row>
    <row spans="1:18" r="6">
      <c t="s" r="A6" s="4">
        <v>473</v>
      </c>
      <c t="s" r="B6" s="4">
        <v>474</v>
      </c>
      <c t="s" r="F6" s="4">
        <v>474</v>
      </c>
      <c t="s" r="N6" s="4">
        <v>474</v>
      </c>
    </row>
    <row spans="1:18" r="7">
      <c t="s" r="A7" s="4">
        <v>45</v>
      </c>
      <c t="n" r="B7" s="8">
        <v>102782</v>
      </c>
      <c t="n" r="F7" s="8">
        <v>102782</v>
      </c>
      <c t="n" r="J7" s="8">
        <v>63864</v>
      </c>
      <c t="n" r="N7" s="8">
        <v>102782</v>
      </c>
      <c t="n" r="O7" s="6">
        <v>63864</v>
      </c>
      <c t="n" r="P7" s="8">
        <v>56975</v>
      </c>
    </row>
    <row spans="1:18" r="8">
      <c t="s" r="A8" s="4">
        <v>475</v>
      </c>
      <c t="n" r="B8" s="6">
        <v>5750</v>
      </c>
      <c t="n" r="F8" s="6">
        <v>5750</v>
      </c>
      <c t="n" r="N8" s="6">
        <v>5750</v>
      </c>
    </row>
    <row spans="1:18" r="9">
      <c t="s" r="A9" s="4">
        <v>476</v>
      </c>
      <c t="n" r="B9" s="6">
        <v>2386</v>
      </c>
      <c t="n" r="F9" s="6">
        <v>2386</v>
      </c>
      <c t="n" r="N9" s="6">
        <v>2386</v>
      </c>
    </row>
    <row spans="1:18" r="10">
      <c t="s" r="A10" s="4">
        <v>477</v>
      </c>
      <c t="s" r="Q10" s="4">
        <v>478</v>
      </c>
    </row>
    <row spans="1:18" r="11">
      <c t="s" r="A11" s="4">
        <v>131</v>
      </c>
      <c t="n" r="N11" s="6">
        <v>10672</v>
      </c>
    </row>
    <row spans="1:18" r="12">
      <c t="s" r="A12" s="4">
        <v>479</v>
      </c>
      <c t="n" r="B12" s="8">
        <v>162923</v>
      </c>
      <c t="n" r="F12" s="6">
        <v>162923</v>
      </c>
      <c t="n" r="J12" s="6">
        <v>115930</v>
      </c>
      <c t="n" r="N12" s="6">
        <v>162923</v>
      </c>
      <c t="n" r="O12" s="6">
        <v>115930</v>
      </c>
    </row>
    <row spans="1:18" r="13">
      <c t="s" r="A13" s="4">
        <v>90</v>
      </c>
      <c t="n" r="F13" s="6">
        <v>124337</v>
      </c>
      <c t="n" r="G13" s="8">
        <v>120784</v>
      </c>
      <c t="n" r="H13" s="8">
        <v>118504</v>
      </c>
      <c t="n" r="I13" s="8">
        <v>109429</v>
      </c>
      <c t="n" r="J13" s="6">
        <v>109647</v>
      </c>
      <c t="n" r="K13" s="8">
        <v>110137</v>
      </c>
      <c t="n" r="L13" s="8">
        <v>111238</v>
      </c>
      <c t="n" r="M13" s="8">
        <v>105365</v>
      </c>
      <c t="n" r="N13" s="6">
        <v>473054</v>
      </c>
      <c t="n" r="O13" s="6">
        <v>436387</v>
      </c>
      <c t="n" r="P13" s="6">
        <v>448831</v>
      </c>
    </row>
    <row spans="1:18" r="14">
      <c t="s" r="A14" s="4">
        <v>107</v>
      </c>
      <c t="n" r="F14" s="8">
        <v>5010</v>
      </c>
      <c t="n" r="G14" s="8">
        <v>13065</v>
      </c>
      <c t="n" r="H14" s="8">
        <v>2942</v>
      </c>
      <c t="n" r="I14" s="8">
        <v>6098</v>
      </c>
      <c t="n" r="J14" s="8">
        <v>5847</v>
      </c>
      <c t="n" r="K14" s="8">
        <v>7854</v>
      </c>
      <c t="n" r="L14" s="8">
        <v>6820</v>
      </c>
      <c t="n" r="M14" s="8">
        <v>4980</v>
      </c>
      <c t="n" r="N14" s="6">
        <v>27115</v>
      </c>
      <c t="n" r="O14" s="6">
        <v>25501</v>
      </c>
      <c t="n" r="P14" s="6">
        <v>-8442</v>
      </c>
    </row>
    <row spans="1:18" r="15">
      <c t="s" r="A15" s="4">
        <v>480</v>
      </c>
      <c t="n" r="N15" s="6">
        <v>1327</v>
      </c>
      <c t="n" r="O15" s="6">
        <v>2602</v>
      </c>
      <c t="n" r="P15" s="6">
        <v>7182</v>
      </c>
    </row>
    <row spans="1:18" r="16">
      <c t="s" r="A16" s="4">
        <v>481</v>
      </c>
      <c t="n" r="N16" s="6">
        <v>6817</v>
      </c>
      <c t="n" r="O16" s="6">
        <v>308</v>
      </c>
      <c t="n" r="P16" s="6">
        <v>13031</v>
      </c>
    </row>
    <row spans="1:18" r="17">
      <c t="s" r="A17" s="4">
        <v>482</v>
      </c>
    </row>
    <row spans="1:18" r="18">
      <c t="s" r="A18" s="3">
        <v>469</v>
      </c>
    </row>
    <row spans="1:18" r="19">
      <c t="s" r="A19" s="4">
        <v>479</v>
      </c>
      <c t="n" r="P19" s="6">
        <v>1525</v>
      </c>
    </row>
    <row spans="1:18" r="20">
      <c t="s" r="A20" s="4">
        <v>481</v>
      </c>
      <c t="n" r="P20" s="6">
        <v>5107</v>
      </c>
    </row>
    <row spans="1:18" r="21">
      <c t="s" r="A21" s="4">
        <v>483</v>
      </c>
    </row>
    <row spans="1:18" r="22">
      <c t="s" r="A22" s="3">
        <v>469</v>
      </c>
    </row>
    <row spans="1:18" r="23">
      <c t="s" r="A23" s="4">
        <v>480</v>
      </c>
      <c t="n" r="N23" s="6">
        <v>175</v>
      </c>
      <c t="n" r="O23" s="6">
        <v>1162</v>
      </c>
      <c t="n" r="P23" s="6">
        <v>4990</v>
      </c>
    </row>
    <row spans="1:18" r="24">
      <c t="s" r="A24" s="4">
        <v>484</v>
      </c>
    </row>
    <row spans="1:18" r="25">
      <c t="s" r="A25" s="3">
        <v>469</v>
      </c>
    </row>
    <row spans="1:18" r="26">
      <c t="s" r="A26" s="4">
        <v>480</v>
      </c>
      <c t="n" r="N26" s="6">
        <v>225</v>
      </c>
    </row>
    <row spans="1:18" r="27">
      <c t="s" r="A27" s="4">
        <v>485</v>
      </c>
    </row>
    <row spans="1:18" r="28">
      <c t="s" r="A28" s="3">
        <v>469</v>
      </c>
    </row>
    <row spans="1:18" r="29">
      <c t="s" r="A29" s="4">
        <v>480</v>
      </c>
      <c t="n" r="N29" s="6">
        <v>27</v>
      </c>
      <c t="n" r="O29" s="6">
        <v>180</v>
      </c>
      <c t="n" r="P29" s="6">
        <v>1658</v>
      </c>
    </row>
    <row spans="1:18" r="30">
      <c t="s" r="A30" s="4">
        <v>486</v>
      </c>
    </row>
    <row spans="1:18" r="31">
      <c t="s" r="A31" s="3">
        <v>469</v>
      </c>
    </row>
    <row spans="1:18" r="32">
      <c t="s" r="A32" s="4">
        <v>480</v>
      </c>
      <c t="n" r="N32" s="8">
        <v>900</v>
      </c>
      <c t="n" r="O32" s="6">
        <v>1440</v>
      </c>
      <c t="n" r="P32" s="8">
        <v>534</v>
      </c>
    </row>
    <row spans="1:18" r="33">
      <c t="s" r="A33" s="4">
        <v>487</v>
      </c>
    </row>
    <row spans="1:18" r="34">
      <c t="s" r="A34" s="3">
        <v>469</v>
      </c>
    </row>
    <row spans="1:18" r="35">
      <c t="s" r="A35" s="4">
        <v>488</v>
      </c>
      <c t="s" r="B35" s="4">
        <v>489</v>
      </c>
      <c t="s" r="F35" s="4">
        <v>489</v>
      </c>
      <c t="s" r="N35" s="4">
        <v>489</v>
      </c>
    </row>
    <row spans="1:18" r="36">
      <c t="s" r="A36" s="4">
        <v>490</v>
      </c>
    </row>
    <row spans="1:18" r="37">
      <c t="s" r="A37" s="3">
        <v>469</v>
      </c>
    </row>
    <row spans="1:18" r="38">
      <c t="s" r="A38" s="4">
        <v>488</v>
      </c>
      <c t="s" r="B38" s="4">
        <v>491</v>
      </c>
      <c t="s" r="F38" s="4">
        <v>491</v>
      </c>
      <c t="s" r="N38" s="4">
        <v>491</v>
      </c>
    </row>
    <row spans="1:18" r="39">
      <c t="s" r="A39" s="4">
        <v>492</v>
      </c>
    </row>
    <row spans="1:18" r="40">
      <c t="s" r="A40" s="3">
        <v>469</v>
      </c>
    </row>
    <row spans="1:18" r="41">
      <c t="s" r="A41" s="4">
        <v>488</v>
      </c>
      <c t="s" r="R41" s="4">
        <v>493</v>
      </c>
    </row>
    <row spans="1:18" r="42">
      <c t="s" r="A42" s="4">
        <v>494</v>
      </c>
    </row>
    <row spans="1:18" r="43">
      <c t="s" r="A43" s="3">
        <v>469</v>
      </c>
    </row>
    <row spans="1:18" r="44">
      <c t="s" r="A44" s="4">
        <v>477</v>
      </c>
      <c t="s" r="R44" s="4">
        <v>495</v>
      </c>
    </row>
    <row spans="1:18" r="45">
      <c t="s" r="A45" s="4">
        <v>309</v>
      </c>
    </row>
    <row spans="1:18" r="46">
      <c t="s" r="A46" s="3">
        <v>469</v>
      </c>
    </row>
    <row spans="1:18" r="47">
      <c t="s" r="A47" s="4">
        <v>470</v>
      </c>
      <c t="n" r="B47" s="8">
        <v>11013</v>
      </c>
    </row>
    <row spans="1:18" r="48">
      <c t="s" r="A48" s="4">
        <v>473</v>
      </c>
      <c t="s" r="B48" s="4">
        <v>496</v>
      </c>
      <c t="s" r="F48" s="4">
        <v>496</v>
      </c>
      <c t="s" r="N48" s="4">
        <v>496</v>
      </c>
    </row>
    <row spans="1:18" r="49">
      <c t="s" r="A49" s="4">
        <v>45</v>
      </c>
      <c t="n" r="B49" s="8">
        <v>5890</v>
      </c>
      <c t="n" r="F49" s="8">
        <v>5890</v>
      </c>
      <c t="n" r="N49" s="8">
        <v>5890</v>
      </c>
    </row>
    <row spans="1:18" r="50">
      <c t="s" r="A50" s="4">
        <v>497</v>
      </c>
      <c t="n" r="B50" s="6">
        <v>8800</v>
      </c>
      <c t="n" r="F50" s="6">
        <v>8800</v>
      </c>
      <c t="n" r="N50" s="8">
        <v>8800</v>
      </c>
    </row>
    <row spans="1:18" r="51">
      <c t="s" r="A51" s="4">
        <v>498</v>
      </c>
      <c t="s" r="N51" s="4">
        <v>499</v>
      </c>
    </row>
    <row spans="1:18" r="52">
      <c t="s" r="A52" s="4">
        <v>500</v>
      </c>
      <c t="s" r="N52" s="4">
        <v>499</v>
      </c>
    </row>
    <row spans="1:18" r="53">
      <c t="s" r="A53" s="4">
        <v>501</v>
      </c>
      <c t="n" r="B53" s="6">
        <v>430</v>
      </c>
      <c t="n" r="F53" s="6">
        <v>430</v>
      </c>
      <c t="n" r="N53" s="8">
        <v>430</v>
      </c>
    </row>
    <row spans="1:18" r="54">
      <c t="s" r="A54" s="4">
        <v>502</v>
      </c>
      <c t="s" r="N54" s="4">
        <v>503</v>
      </c>
    </row>
    <row spans="1:18" r="55">
      <c t="s" r="A55" s="4">
        <v>475</v>
      </c>
      <c t="n" r="B55" s="6">
        <v>1450</v>
      </c>
      <c t="n" r="F55" s="6">
        <v>1450</v>
      </c>
      <c t="n" r="N55" s="8">
        <v>1450</v>
      </c>
    </row>
    <row spans="1:18" r="56">
      <c t="s" r="A56" s="4">
        <v>504</v>
      </c>
    </row>
    <row spans="1:18" r="57">
      <c t="s" r="A57" s="3">
        <v>469</v>
      </c>
    </row>
    <row spans="1:18" r="58">
      <c t="s" r="A58" s="4">
        <v>497</v>
      </c>
      <c t="n" r="B58" s="6">
        <v>1800</v>
      </c>
      <c t="n" r="F58" s="6">
        <v>1800</v>
      </c>
      <c t="n" r="N58" s="6">
        <v>1800</v>
      </c>
    </row>
    <row spans="1:18" r="59">
      <c t="s" r="A59" s="4">
        <v>505</v>
      </c>
    </row>
    <row spans="1:18" r="60">
      <c t="s" r="A60" s="3">
        <v>469</v>
      </c>
    </row>
    <row spans="1:18" r="61">
      <c t="s" r="A61" s="4">
        <v>497</v>
      </c>
      <c t="n" r="B61" s="6">
        <v>950</v>
      </c>
      <c t="n" r="F61" s="6">
        <v>950</v>
      </c>
      <c t="n" r="N61" s="6">
        <v>950</v>
      </c>
    </row>
    <row spans="1:18" r="62">
      <c t="s" r="A62" s="4">
        <v>506</v>
      </c>
    </row>
    <row spans="1:18" r="63">
      <c t="s" r="A63" s="3">
        <v>469</v>
      </c>
    </row>
    <row spans="1:18" r="64">
      <c t="s" r="A64" s="4">
        <v>497</v>
      </c>
      <c t="n" r="B64" s="6">
        <v>5400</v>
      </c>
      <c t="n" r="F64" s="6">
        <v>5400</v>
      </c>
      <c t="n" r="N64" s="6">
        <v>5400</v>
      </c>
    </row>
    <row spans="1:18" r="65">
      <c t="s" r="A65" s="4">
        <v>507</v>
      </c>
    </row>
    <row spans="1:18" r="66">
      <c t="s" r="A66" s="3">
        <v>469</v>
      </c>
    </row>
    <row spans="1:18" r="67">
      <c t="s" r="A67" s="4">
        <v>497</v>
      </c>
      <c t="n" r="B67" s="6">
        <v>650</v>
      </c>
      <c t="n" r="F67" s="6">
        <v>650</v>
      </c>
      <c t="n" r="N67" s="6">
        <v>650</v>
      </c>
    </row>
    <row spans="1:18" r="68">
      <c t="s" r="A68" s="4">
        <v>312</v>
      </c>
    </row>
    <row spans="1:18" r="69">
      <c t="s" r="A69" s="3">
        <v>469</v>
      </c>
    </row>
    <row spans="1:18" r="70">
      <c t="s" r="A70" s="4">
        <v>470</v>
      </c>
      <c t="n" r="C70" s="8">
        <v>15014</v>
      </c>
    </row>
    <row spans="1:18" r="71">
      <c t="s" r="A71" s="4">
        <v>472</v>
      </c>
      <c t="n" r="N71" s="8">
        <v>3126</v>
      </c>
    </row>
    <row spans="1:18" r="72">
      <c t="s" r="A72" s="4">
        <v>473</v>
      </c>
      <c t="s" r="C72" s="4">
        <v>508</v>
      </c>
    </row>
    <row spans="1:18" r="73">
      <c t="s" r="A73" s="4">
        <v>45</v>
      </c>
      <c t="n" r="C73" s="8">
        <v>7806</v>
      </c>
    </row>
    <row spans="1:18" r="74">
      <c t="s" r="A74" s="4">
        <v>497</v>
      </c>
      <c t="n" r="C74" s="8">
        <v>15400</v>
      </c>
    </row>
    <row spans="1:18" r="75">
      <c t="s" r="A75" s="4">
        <v>498</v>
      </c>
      <c t="s" r="C75" s="4">
        <v>499</v>
      </c>
    </row>
    <row spans="1:18" r="76">
      <c t="s" r="A76" s="4">
        <v>500</v>
      </c>
      <c t="s" r="C76" s="4">
        <v>499</v>
      </c>
    </row>
    <row spans="1:18" r="77">
      <c t="s" r="A77" s="4">
        <v>501</v>
      </c>
      <c t="n" r="C77" s="8">
        <v>5739</v>
      </c>
    </row>
    <row spans="1:18" r="78">
      <c t="s" r="A78" s="4">
        <v>502</v>
      </c>
      <c t="s" r="N78" s="4">
        <v>503</v>
      </c>
    </row>
    <row spans="1:18" r="79">
      <c t="s" r="A79" s="4">
        <v>475</v>
      </c>
      <c t="n" r="B79" s="6">
        <v>2500</v>
      </c>
      <c t="n" r="C79" s="8">
        <v>2500</v>
      </c>
      <c t="n" r="F79" s="6">
        <v>2500</v>
      </c>
      <c t="n" r="N79" s="8">
        <v>2500</v>
      </c>
    </row>
    <row spans="1:18" r="80">
      <c t="s" r="A80" s="4">
        <v>509</v>
      </c>
      <c t="n" r="C80" s="6">
        <v>8</v>
      </c>
    </row>
    <row spans="1:18" r="81">
      <c t="s" r="A81" s="4">
        <v>510</v>
      </c>
      <c t="n" r="C81" s="8">
        <v>264</v>
      </c>
    </row>
    <row spans="1:18" r="82">
      <c t="s" r="A82" s="4">
        <v>511</v>
      </c>
      <c t="s" r="C82" s="4">
        <v>423</v>
      </c>
    </row>
    <row spans="1:18" r="83">
      <c t="s" r="A83" s="4">
        <v>476</v>
      </c>
      <c t="n" r="C83" s="8">
        <v>2386</v>
      </c>
    </row>
    <row spans="1:18" r="84">
      <c t="s" r="A84" s="4">
        <v>512</v>
      </c>
      <c t="n" r="N84" s="6">
        <v>357</v>
      </c>
    </row>
    <row spans="1:18" r="85">
      <c t="s" r="A85" s="4">
        <v>513</v>
      </c>
    </row>
    <row spans="1:18" r="86">
      <c t="s" r="A86" s="3">
        <v>469</v>
      </c>
    </row>
    <row spans="1:18" r="87">
      <c t="s" r="A87" s="4">
        <v>497</v>
      </c>
      <c t="n" r="C87" s="6">
        <v>12600</v>
      </c>
    </row>
    <row spans="1:18" r="88">
      <c t="s" r="A88" s="4">
        <v>514</v>
      </c>
    </row>
    <row spans="1:18" r="89">
      <c t="s" r="A89" s="3">
        <v>469</v>
      </c>
    </row>
    <row spans="1:18" r="90">
      <c t="s" r="A90" s="4">
        <v>497</v>
      </c>
      <c t="n" r="C90" s="6">
        <v>1700</v>
      </c>
    </row>
    <row spans="1:18" r="91">
      <c t="s" r="A91" s="4">
        <v>515</v>
      </c>
    </row>
    <row spans="1:18" r="92">
      <c t="s" r="A92" s="3">
        <v>469</v>
      </c>
    </row>
    <row spans="1:18" r="93">
      <c t="s" r="A93" s="4">
        <v>497</v>
      </c>
      <c t="n" r="C93" s="8">
        <v>1100</v>
      </c>
    </row>
    <row spans="1:18" r="94">
      <c t="s" r="A94" s="4">
        <v>516</v>
      </c>
    </row>
    <row spans="1:18" r="95">
      <c t="s" r="A95" s="3">
        <v>469</v>
      </c>
    </row>
    <row spans="1:18" r="96">
      <c t="s" r="A96" s="4">
        <v>472</v>
      </c>
      <c t="n" r="N96" s="6">
        <v>10590</v>
      </c>
    </row>
    <row spans="1:18" r="97">
      <c t="s" r="A97" s="4">
        <v>473</v>
      </c>
      <c t="s" r="Q97" s="4">
        <v>491</v>
      </c>
    </row>
    <row spans="1:18" r="98">
      <c t="s" r="A98" s="4">
        <v>45</v>
      </c>
      <c t="n" r="B98" s="6">
        <v>2988</v>
      </c>
      <c t="n" r="F98" s="6">
        <v>2988</v>
      </c>
      <c t="n" r="N98" s="6">
        <v>2988</v>
      </c>
    </row>
    <row spans="1:18" r="99">
      <c t="s" r="A99" s="4">
        <v>497</v>
      </c>
      <c t="n" r="B99" s="6">
        <v>13700</v>
      </c>
      <c t="n" r="F99" s="6">
        <v>13700</v>
      </c>
      <c t="n" r="N99" s="8">
        <v>13700</v>
      </c>
    </row>
    <row spans="1:18" r="100">
      <c t="s" r="A100" s="4">
        <v>498</v>
      </c>
      <c t="s" r="N100" s="4">
        <v>499</v>
      </c>
    </row>
    <row spans="1:18" r="101">
      <c t="s" r="A101" s="4">
        <v>501</v>
      </c>
      <c t="n" r="B101" s="6">
        <v>9463</v>
      </c>
      <c t="n" r="F101" s="6">
        <v>9463</v>
      </c>
      <c t="n" r="N101" s="8">
        <v>9463</v>
      </c>
    </row>
    <row spans="1:18" r="102">
      <c t="s" r="A102" s="4">
        <v>510</v>
      </c>
      <c t="n" r="B102" s="8">
        <v>1848</v>
      </c>
      <c t="n" r="F102" s="8">
        <v>1848</v>
      </c>
      <c t="n" r="N102" s="6">
        <v>1848</v>
      </c>
    </row>
    <row spans="1:18" r="103">
      <c t="s" r="A103" s="4">
        <v>512</v>
      </c>
      <c t="n" r="N103" s="8">
        <v>5942</v>
      </c>
    </row>
    <row spans="1:18" r="104">
      <c t="s" r="A104" s="4">
        <v>517</v>
      </c>
      <c t="s" r="B104" s="4">
        <v>491</v>
      </c>
      <c t="s" r="F104" s="4">
        <v>491</v>
      </c>
      <c t="s" r="N104" s="4">
        <v>491</v>
      </c>
    </row>
    <row spans="1:18" r="105">
      <c t="s" r="A105" s="4">
        <v>518</v>
      </c>
      <c t="s" r="B105" s="4">
        <v>519</v>
      </c>
      <c t="s" r="F105" s="4">
        <v>519</v>
      </c>
      <c t="s" r="N105" s="4">
        <v>519</v>
      </c>
    </row>
    <row spans="1:18" r="106">
      <c t="s" r="A106" s="4">
        <v>520</v>
      </c>
      <c t="n" r="N106" s="10">
        <v>1.7</v>
      </c>
    </row>
    <row spans="1:18" r="107">
      <c t="s" r="A107" s="4">
        <v>131</v>
      </c>
      <c t="n" r="N107" s="8">
        <v>10672</v>
      </c>
    </row>
    <row spans="1:18" r="108">
      <c t="s" r="A108" s="4">
        <v>521</v>
      </c>
    </row>
    <row spans="1:18" r="109">
      <c t="s" r="A109" s="3">
        <v>469</v>
      </c>
    </row>
    <row spans="1:18" r="110">
      <c t="s" r="A110" s="4">
        <v>522</v>
      </c>
      <c t="n" r="N110" s="8">
        <v>5</v>
      </c>
    </row>
    <row spans="1:18" r="111">
      <c t="s" r="A111" s="4">
        <v>523</v>
      </c>
    </row>
    <row spans="1:18" r="112">
      <c t="s" r="A112" s="3">
        <v>469</v>
      </c>
    </row>
    <row spans="1:18" r="113">
      <c t="s" r="A113" s="4">
        <v>522</v>
      </c>
      <c t="n" r="N113" s="7">
        <v>6.5</v>
      </c>
    </row>
    <row spans="1:18" r="114">
      <c t="s" r="A114" s="4">
        <v>524</v>
      </c>
    </row>
    <row spans="1:18" r="115">
      <c t="s" r="A115" s="3">
        <v>469</v>
      </c>
    </row>
    <row spans="1:18" r="116">
      <c t="s" r="A116" s="4">
        <v>473</v>
      </c>
      <c t="s" r="Q116" s="4">
        <v>474</v>
      </c>
    </row>
    <row spans="1:18" r="117">
      <c t="s" r="A117" s="4">
        <v>525</v>
      </c>
    </row>
    <row spans="1:18" r="118">
      <c t="s" r="A118" s="3">
        <v>469</v>
      </c>
    </row>
    <row spans="1:18" r="119">
      <c t="s" r="A119" s="4">
        <v>517</v>
      </c>
      <c t="s" r="R119" s="4">
        <v>526</v>
      </c>
    </row>
    <row spans="1:18" r="120">
      <c t="s" r="A120" s="4">
        <v>314</v>
      </c>
    </row>
    <row spans="1:18" r="121">
      <c t="s" r="A121" s="3">
        <v>469</v>
      </c>
    </row>
    <row spans="1:18" r="122">
      <c t="s" r="A122" s="4">
        <v>470</v>
      </c>
      <c t="n" r="D122" s="8">
        <v>24088</v>
      </c>
    </row>
    <row spans="1:18" r="123">
      <c t="s" r="A123" s="4">
        <v>472</v>
      </c>
      <c t="n" r="N123" s="8">
        <v>30067</v>
      </c>
    </row>
    <row spans="1:18" r="124">
      <c t="s" r="A124" s="4">
        <v>473</v>
      </c>
      <c t="s" r="D124" s="4">
        <v>527</v>
      </c>
    </row>
    <row spans="1:18" r="125">
      <c t="s" r="A125" s="4">
        <v>45</v>
      </c>
      <c t="n" r="D125" s="8">
        <v>22566</v>
      </c>
    </row>
    <row spans="1:18" r="126">
      <c t="s" r="A126" s="4">
        <v>497</v>
      </c>
      <c t="n" r="D126" s="8">
        <v>24600</v>
      </c>
    </row>
    <row spans="1:18" r="127">
      <c t="s" r="A127" s="4">
        <v>498</v>
      </c>
      <c t="s" r="D127" s="4">
        <v>528</v>
      </c>
    </row>
    <row spans="1:18" r="128">
      <c t="s" r="A128" s="4">
        <v>500</v>
      </c>
      <c t="s" r="D128" s="4">
        <v>499</v>
      </c>
    </row>
    <row spans="1:18" r="129">
      <c t="s" r="A129" s="4">
        <v>501</v>
      </c>
      <c t="n" r="D129" s="8">
        <v>20598</v>
      </c>
    </row>
    <row spans="1:18" r="130">
      <c t="s" r="A130" s="4">
        <v>502</v>
      </c>
      <c t="s" r="N130" s="4">
        <v>503</v>
      </c>
    </row>
    <row spans="1:18" r="131">
      <c t="s" r="A131" s="4">
        <v>475</v>
      </c>
      <c t="n" r="B131" s="8">
        <v>1800</v>
      </c>
      <c t="n" r="D131" s="8">
        <v>1800</v>
      </c>
      <c t="n" r="F131" s="8">
        <v>1800</v>
      </c>
      <c t="n" r="N131" s="8">
        <v>1800</v>
      </c>
    </row>
    <row spans="1:18" r="132">
      <c t="s" r="A132" s="4">
        <v>509</v>
      </c>
      <c t="n" r="D132" s="6">
        <v>12</v>
      </c>
    </row>
    <row spans="1:18" r="133">
      <c t="s" r="A133" s="4">
        <v>510</v>
      </c>
      <c t="n" r="D133" s="8">
        <v>234</v>
      </c>
    </row>
    <row spans="1:18" r="134">
      <c t="s" r="A134" s="4">
        <v>512</v>
      </c>
      <c t="n" r="N134" s="8">
        <v>1794</v>
      </c>
    </row>
    <row spans="1:18" r="135">
      <c t="s" r="A135" s="4">
        <v>529</v>
      </c>
      <c t="n" r="D135" s="6">
        <v>2</v>
      </c>
    </row>
    <row spans="1:18" r="136">
      <c t="s" r="A136" s="4">
        <v>530</v>
      </c>
      <c t="s" r="D136" s="4">
        <v>508</v>
      </c>
    </row>
    <row spans="1:18" r="137">
      <c t="s" r="A137" s="4">
        <v>531</v>
      </c>
      <c t="n" r="D137" s="8">
        <v>3071</v>
      </c>
    </row>
    <row spans="1:18" r="138">
      <c t="s" r="A138" s="4">
        <v>532</v>
      </c>
    </row>
    <row spans="1:18" r="139">
      <c t="s" r="A139" s="3">
        <v>469</v>
      </c>
    </row>
    <row spans="1:18" r="140">
      <c t="s" r="A140" s="4">
        <v>497</v>
      </c>
      <c t="n" r="D140" s="6">
        <v>13500</v>
      </c>
    </row>
    <row spans="1:18" r="141">
      <c t="s" r="A141" s="4">
        <v>533</v>
      </c>
    </row>
    <row spans="1:18" r="142">
      <c t="s" r="A142" s="3">
        <v>469</v>
      </c>
    </row>
    <row spans="1:18" r="143">
      <c t="s" r="A143" s="4">
        <v>497</v>
      </c>
      <c t="n" r="D143" s="8">
        <v>11100</v>
      </c>
    </row>
    <row spans="1:18" r="144">
      <c t="s" r="A144" s="4">
        <v>534</v>
      </c>
    </row>
    <row spans="1:18" r="145">
      <c t="s" r="A145" s="3">
        <v>469</v>
      </c>
    </row>
    <row spans="1:18" r="146">
      <c t="s" r="A146" s="4">
        <v>473</v>
      </c>
      <c t="s" r="D146" s="4">
        <v>491</v>
      </c>
    </row>
    <row spans="1:18" r="147">
      <c t="s" r="A147" s="4">
        <v>535</v>
      </c>
    </row>
    <row spans="1:18" r="148">
      <c t="s" r="A148" s="3">
        <v>469</v>
      </c>
    </row>
    <row spans="1:18" r="149">
      <c t="s" r="A149" s="4">
        <v>473</v>
      </c>
      <c t="s" r="E149" s="4">
        <v>491</v>
      </c>
    </row>
    <row spans="1:18" r="150">
      <c t="s" r="A150" s="4">
        <v>45</v>
      </c>
      <c t="n" r="E150" s="8">
        <v>6889</v>
      </c>
    </row>
    <row spans="1:18" r="151">
      <c t="s" r="A151" s="4">
        <v>536</v>
      </c>
      <c t="n" r="E151" s="6">
        <v>14414</v>
      </c>
    </row>
    <row spans="1:18" r="152">
      <c t="s" r="A152" s="4">
        <v>479</v>
      </c>
      <c t="n" r="E152" s="6">
        <v>21747</v>
      </c>
    </row>
    <row spans="1:18" r="153">
      <c t="s" r="A153" s="4">
        <v>90</v>
      </c>
      <c t="n" r="O153" s="6">
        <v>1768</v>
      </c>
    </row>
    <row spans="1:18" r="154">
      <c t="s" r="A154" s="4">
        <v>107</v>
      </c>
      <c t="n" r="O154" s="8">
        <v>899</v>
      </c>
    </row>
    <row spans="1:18" r="155">
      <c t="s" r="A155" s="4">
        <v>537</v>
      </c>
    </row>
    <row spans="1:18" r="156">
      <c t="s" r="A156" s="3">
        <v>469</v>
      </c>
    </row>
    <row spans="1:18" r="157">
      <c t="s" r="A157" s="4">
        <v>479</v>
      </c>
      <c t="n" r="E157" s="8">
        <v>115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38</v>
      </c>
      <c t="s" r="B1" s="2">
        <v>2</v>
      </c>
      <c t="s" r="C1" s="2">
        <v>539</v>
      </c>
      <c t="s" r="D1" s="2">
        <v>540</v>
      </c>
      <c t="s" r="E1" s="2">
        <v>34</v>
      </c>
      <c t="s" r="F1" s="2">
        <v>88</v>
      </c>
    </row>
    <row spans="1:6" r="2">
      <c t="s" r="A2" s="3">
        <v>541</v>
      </c>
    </row>
    <row spans="1:6" r="3">
      <c t="s" r="A3" s="4">
        <v>45</v>
      </c>
      <c t="n" r="B3" s="8">
        <v>102782</v>
      </c>
      <c t="n" r="E3" s="8">
        <v>63864</v>
      </c>
      <c t="n" r="F3" s="8">
        <v>56975</v>
      </c>
    </row>
    <row spans="1:6" r="4">
      <c t="s" r="A4" s="4">
        <v>309</v>
      </c>
    </row>
    <row spans="1:6" r="5">
      <c t="s" r="A5" s="3">
        <v>541</v>
      </c>
    </row>
    <row spans="1:6" r="6">
      <c t="s" r="A6" s="4">
        <v>44</v>
      </c>
      <c t="n" r="B6" s="6">
        <v>1921</v>
      </c>
    </row>
    <row spans="1:6" r="7">
      <c t="s" r="A7" s="4">
        <v>48</v>
      </c>
      <c t="n" r="B7" s="6">
        <v>152</v>
      </c>
    </row>
    <row spans="1:6" r="8">
      <c t="s" r="A8" s="4">
        <v>45</v>
      </c>
      <c t="n" r="B8" s="6">
        <v>5890</v>
      </c>
    </row>
    <row spans="1:6" r="9">
      <c t="s" r="A9" s="4">
        <v>497</v>
      </c>
      <c t="n" r="B9" s="6">
        <v>8800</v>
      </c>
    </row>
    <row spans="1:6" r="10">
      <c t="s" r="A10" s="4">
        <v>542</v>
      </c>
      <c t="n" r="B10" s="6">
        <v>-3748</v>
      </c>
    </row>
    <row spans="1:6" r="11">
      <c t="s" r="A11" s="4">
        <v>60</v>
      </c>
      <c t="n" r="B11" s="6">
        <v>-122</v>
      </c>
    </row>
    <row spans="1:6" r="12">
      <c t="s" r="A12" s="4">
        <v>72</v>
      </c>
      <c t="n" r="B12" s="6">
        <v>-430</v>
      </c>
    </row>
    <row spans="1:6" r="13">
      <c t="s" r="A13" s="4">
        <v>543</v>
      </c>
      <c t="n" r="B13" s="8">
        <v>12463</v>
      </c>
    </row>
    <row spans="1:6" r="14">
      <c t="s" r="A14" s="4">
        <v>312</v>
      </c>
    </row>
    <row spans="1:6" r="15">
      <c t="s" r="A15" s="3">
        <v>541</v>
      </c>
    </row>
    <row spans="1:6" r="16">
      <c t="s" r="A16" s="4">
        <v>510</v>
      </c>
      <c t="n" r="C16" s="8">
        <v>264</v>
      </c>
    </row>
    <row spans="1:6" r="17">
      <c t="s" r="A17" s="4">
        <v>44</v>
      </c>
      <c t="n" r="C17" s="6">
        <v>890</v>
      </c>
    </row>
    <row spans="1:6" r="18">
      <c t="s" r="A18" s="4">
        <v>48</v>
      </c>
      <c t="n" r="C18" s="6">
        <v>1184</v>
      </c>
    </row>
    <row spans="1:6" r="19">
      <c t="s" r="A19" s="4">
        <v>45</v>
      </c>
      <c t="n" r="C19" s="6">
        <v>7806</v>
      </c>
    </row>
    <row spans="1:6" r="20">
      <c t="s" r="A20" s="4">
        <v>497</v>
      </c>
      <c t="n" r="C20" s="6">
        <v>15400</v>
      </c>
    </row>
    <row spans="1:6" r="21">
      <c t="s" r="A21" s="4">
        <v>60</v>
      </c>
      <c t="n" r="C21" s="6">
        <v>-475</v>
      </c>
    </row>
    <row spans="1:6" r="22">
      <c t="s" r="A22" s="4">
        <v>72</v>
      </c>
      <c t="n" r="C22" s="6">
        <v>-5739</v>
      </c>
    </row>
    <row spans="1:6" r="23">
      <c t="s" r="A23" s="4">
        <v>543</v>
      </c>
      <c t="n" r="C23" s="8">
        <v>19330</v>
      </c>
    </row>
    <row spans="1:6" r="24">
      <c t="s" r="A24" s="4">
        <v>314</v>
      </c>
    </row>
    <row spans="1:6" r="25">
      <c t="s" r="A25" s="3">
        <v>541</v>
      </c>
    </row>
    <row spans="1:6" r="26">
      <c t="s" r="A26" s="4">
        <v>510</v>
      </c>
      <c t="n" r="D26" s="8">
        <v>234</v>
      </c>
    </row>
    <row spans="1:6" r="27">
      <c t="s" r="A27" s="4">
        <v>544</v>
      </c>
      <c t="n" r="D27" s="6">
        <v>4440</v>
      </c>
    </row>
    <row spans="1:6" r="28">
      <c t="s" r="A28" s="4">
        <v>44</v>
      </c>
      <c t="n" r="D28" s="6">
        <v>3346</v>
      </c>
    </row>
    <row spans="1:6" r="29">
      <c t="s" r="A29" s="4">
        <v>48</v>
      </c>
      <c t="n" r="D29" s="6">
        <v>416</v>
      </c>
    </row>
    <row spans="1:6" r="30">
      <c t="s" r="A30" s="4">
        <v>45</v>
      </c>
      <c t="n" r="D30" s="6">
        <v>22566</v>
      </c>
    </row>
    <row spans="1:6" r="31">
      <c t="s" r="A31" s="4">
        <v>497</v>
      </c>
      <c t="n" r="D31" s="6">
        <v>24600</v>
      </c>
    </row>
    <row spans="1:6" r="32">
      <c t="s" r="A32" s="4">
        <v>545</v>
      </c>
      <c t="n" r="D32" s="6">
        <v>-2781</v>
      </c>
    </row>
    <row spans="1:6" r="33">
      <c t="s" r="A33" s="4">
        <v>60</v>
      </c>
      <c t="n" r="D33" s="6">
        <v>-3030</v>
      </c>
    </row>
    <row spans="1:6" r="34">
      <c t="s" r="A34" s="4">
        <v>72</v>
      </c>
      <c t="n" r="D34" s="6">
        <v>-20598</v>
      </c>
    </row>
    <row spans="1:6" r="35">
      <c t="s" r="A35" s="4">
        <v>543</v>
      </c>
      <c t="n" r="D35" s="8">
        <v>291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4</v>
      </c>
      <c t="s" r="D2" s="2">
        <v>88</v>
      </c>
    </row>
    <row spans="1:4" r="3">
      <c t="s" r="A3" s="3">
        <v>541</v>
      </c>
    </row>
    <row spans="1:4" r="4">
      <c t="s" r="A4" s="4">
        <v>547</v>
      </c>
      <c t="n" r="B4" s="8">
        <v>721</v>
      </c>
    </row>
    <row spans="1:4" r="5">
      <c t="s" r="A5" s="4">
        <v>548</v>
      </c>
      <c t="n" r="B5" s="6">
        <v>477</v>
      </c>
    </row>
    <row spans="1:4" r="6">
      <c t="s" r="A6" s="4">
        <v>549</v>
      </c>
      <c t="n" r="B6" s="6">
        <v>13645</v>
      </c>
    </row>
    <row spans="1:4" r="7">
      <c t="s" r="A7" s="4">
        <v>45</v>
      </c>
      <c t="n" r="B7" s="6">
        <v>102782</v>
      </c>
      <c t="n" r="C7" s="8">
        <v>63864</v>
      </c>
      <c t="n" r="D7" s="8">
        <v>56975</v>
      </c>
    </row>
    <row spans="1:4" r="8">
      <c t="s" r="A8" s="4">
        <v>516</v>
      </c>
    </row>
    <row spans="1:4" r="9">
      <c t="s" r="A9" s="3">
        <v>541</v>
      </c>
    </row>
    <row spans="1:4" r="10">
      <c t="s" r="A10" s="4">
        <v>547</v>
      </c>
      <c t="n" r="B10" s="6">
        <v>721</v>
      </c>
    </row>
    <row spans="1:4" r="11">
      <c t="s" r="A11" s="4">
        <v>548</v>
      </c>
      <c t="n" r="B11" s="6">
        <v>477</v>
      </c>
    </row>
    <row spans="1:4" r="12">
      <c t="s" r="A12" s="4">
        <v>550</v>
      </c>
      <c t="n" r="B12" s="6">
        <v>1198</v>
      </c>
    </row>
    <row spans="1:4" r="13">
      <c t="s" r="A13" s="4">
        <v>549</v>
      </c>
      <c t="n" r="B13" s="6">
        <v>13645</v>
      </c>
    </row>
    <row spans="1:4" r="14">
      <c t="s" r="A14" s="4">
        <v>551</v>
      </c>
      <c t="n" r="B14" s="6">
        <v>1848</v>
      </c>
    </row>
    <row spans="1:4" r="15">
      <c t="s" r="A15" s="4">
        <v>544</v>
      </c>
      <c t="n" r="B15" s="6">
        <v>2064</v>
      </c>
    </row>
    <row spans="1:4" r="16">
      <c t="s" r="A16" s="4">
        <v>44</v>
      </c>
      <c t="n" r="B16" s="6">
        <v>6962</v>
      </c>
    </row>
    <row spans="1:4" r="17">
      <c t="s" r="A17" s="4">
        <v>479</v>
      </c>
      <c t="n" r="B17" s="6">
        <v>13700</v>
      </c>
    </row>
    <row spans="1:4" r="18">
      <c t="s" r="A18" s="4">
        <v>48</v>
      </c>
      <c t="n" r="B18" s="6">
        <v>1919</v>
      </c>
    </row>
    <row spans="1:4" r="19">
      <c t="s" r="A19" s="4">
        <v>552</v>
      </c>
      <c t="n" r="B19" s="6">
        <v>-4110</v>
      </c>
    </row>
    <row spans="1:4" r="20">
      <c t="s" r="A20" s="4">
        <v>60</v>
      </c>
      <c t="n" r="B20" s="6">
        <v>-1095</v>
      </c>
    </row>
    <row spans="1:4" r="21">
      <c t="s" r="A21" s="4">
        <v>553</v>
      </c>
      <c t="n" r="B21" s="6">
        <v>21288</v>
      </c>
    </row>
    <row spans="1:4" r="22">
      <c t="s" r="A22" s="4">
        <v>554</v>
      </c>
      <c t="n" r="B22" s="6">
        <v>9463</v>
      </c>
    </row>
    <row spans="1:4" r="23">
      <c t="s" r="A23" s="4">
        <v>45</v>
      </c>
      <c t="n" r="B23" s="8">
        <v>29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5</v>
      </c>
      <c t="s" r="B1" s="2">
        <v>1</v>
      </c>
    </row>
    <row spans="1:3" r="2">
      <c t="s" r="B2" s="2">
        <v>2</v>
      </c>
      <c t="s" r="C2" s="2">
        <v>34</v>
      </c>
    </row>
    <row spans="1:3" r="3">
      <c t="s" r="A3" s="3">
        <v>556</v>
      </c>
    </row>
    <row spans="1:3" r="4">
      <c t="s" r="A4" s="4">
        <v>557</v>
      </c>
      <c t="n" r="B4" s="8">
        <v>502287</v>
      </c>
      <c t="n" r="C4" s="8">
        <v>503323</v>
      </c>
    </row>
    <row spans="1:3" r="5">
      <c t="s" r="A5" s="4">
        <v>558</v>
      </c>
      <c t="n" r="B5" s="8">
        <v>9966</v>
      </c>
      <c t="n" r="C5" s="8">
        <v>16773</v>
      </c>
    </row>
    <row spans="1:3" r="6">
      <c t="s" r="A6" s="4">
        <v>559</v>
      </c>
      <c t="n" r="B6" s="9">
        <v>0.93</v>
      </c>
      <c t="n" r="C6" s="9">
        <v>1.57</v>
      </c>
    </row>
    <row spans="1:3" r="7">
      <c t="s" r="A7" s="4">
        <v>560</v>
      </c>
      <c t="n" r="B7" s="9">
        <v>0.92</v>
      </c>
      <c t="n" r="C7" s="9">
        <v>1.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 customWidth="1" max="6" min="6" width="14"/>
  </cols>
  <sheetData>
    <row spans="1:6" r="1">
      <c t="s" r="A1" s="1">
        <v>561</v>
      </c>
      <c t="s" r="B1" s="2">
        <v>562</v>
      </c>
      <c t="s" r="C1" s="2">
        <v>1</v>
      </c>
    </row>
    <row spans="1:6" r="2">
      <c t="s" r="B2" s="2">
        <v>563</v>
      </c>
      <c t="s" r="C2" s="2">
        <v>2</v>
      </c>
      <c t="s" r="D2" s="2">
        <v>34</v>
      </c>
      <c t="s" r="E2" s="2">
        <v>88</v>
      </c>
      <c t="s" r="F2" s="2">
        <v>564</v>
      </c>
    </row>
    <row spans="1:6" r="3">
      <c t="s" r="A3" s="3">
        <v>565</v>
      </c>
    </row>
    <row spans="1:6" r="4">
      <c t="s" r="A4" s="4">
        <v>566</v>
      </c>
      <c t="n" r="C4" s="6">
        <v>476044</v>
      </c>
      <c t="n" r="F4" s="6">
        <v>2205000</v>
      </c>
    </row>
    <row spans="1:6" r="5">
      <c t="s" r="A5" s="4">
        <v>567</v>
      </c>
      <c t="s" r="C5" s="4">
        <v>443</v>
      </c>
    </row>
    <row spans="1:6" r="6">
      <c t="s" r="A6" s="4">
        <v>568</v>
      </c>
      <c t="n" r="C6" s="6">
        <v>0</v>
      </c>
      <c t="n" r="D6" s="6">
        <v>0</v>
      </c>
    </row>
    <row spans="1:6" r="7">
      <c t="s" r="A7" s="4">
        <v>569</v>
      </c>
      <c t="n" r="C7" s="8">
        <v>1012000</v>
      </c>
      <c t="n" r="D7" s="8">
        <v>830000</v>
      </c>
      <c t="n" r="E7" s="8">
        <v>925000</v>
      </c>
    </row>
    <row spans="1:6" r="8">
      <c t="s" r="A8" s="4">
        <v>570</v>
      </c>
      <c t="n" r="C8" s="8">
        <v>1470000</v>
      </c>
    </row>
    <row spans="1:6" r="9">
      <c t="s" r="A9" s="4">
        <v>571</v>
      </c>
      <c t="s" r="C9" s="4">
        <v>572</v>
      </c>
    </row>
    <row spans="1:6" r="10">
      <c t="s" r="A10" s="4">
        <v>573</v>
      </c>
    </row>
    <row spans="1:6" r="11">
      <c t="s" r="A11" s="3">
        <v>565</v>
      </c>
    </row>
    <row spans="1:6" r="12">
      <c t="s" r="A12" s="4">
        <v>574</v>
      </c>
      <c t="s" r="E12" s="4">
        <v>575</v>
      </c>
    </row>
    <row spans="1:6" r="13">
      <c t="s" r="A13" s="4">
        <v>124</v>
      </c>
      <c t="n" r="C13" s="8">
        <v>689000</v>
      </c>
      <c t="n" r="D13" s="8">
        <v>685000</v>
      </c>
      <c t="n" r="E13" s="8">
        <v>562000</v>
      </c>
    </row>
    <row spans="1:6" r="14">
      <c t="s" r="A14" s="4">
        <v>576</v>
      </c>
    </row>
    <row spans="1:6" r="15">
      <c t="s" r="A15" s="3">
        <v>565</v>
      </c>
    </row>
    <row spans="1:6" r="16">
      <c t="s" r="A16" s="4">
        <v>570</v>
      </c>
      <c t="n" r="C16" s="6">
        <v>0</v>
      </c>
    </row>
    <row spans="1:6" r="17">
      <c t="s" r="A17" s="4">
        <v>577</v>
      </c>
      <c t="n" r="D17" s="6">
        <v>0</v>
      </c>
      <c t="n" r="E17" s="6">
        <v>14100</v>
      </c>
    </row>
    <row spans="1:6" r="18">
      <c t="s" r="A18" s="4">
        <v>578</v>
      </c>
    </row>
    <row spans="1:6" r="19">
      <c t="s" r="A19" s="3">
        <v>565</v>
      </c>
    </row>
    <row spans="1:6" r="20">
      <c t="s" r="A20" s="4">
        <v>570</v>
      </c>
      <c t="n" r="C20" s="8">
        <v>663000</v>
      </c>
    </row>
    <row spans="1:6" r="21">
      <c t="s" r="A21" s="4">
        <v>571</v>
      </c>
      <c t="s" r="C21" s="4">
        <v>575</v>
      </c>
    </row>
    <row spans="1:6" r="22">
      <c t="s" r="A22" s="4">
        <v>579</v>
      </c>
    </row>
    <row spans="1:6" r="23">
      <c t="s" r="A23" s="3">
        <v>565</v>
      </c>
    </row>
    <row spans="1:6" r="24">
      <c t="s" r="A24" s="4">
        <v>577</v>
      </c>
      <c t="n" r="B24" s="6">
        <v>25000</v>
      </c>
      <c t="n" r="C24" s="6">
        <v>0</v>
      </c>
    </row>
    <row spans="1:6" r="25">
      <c t="s" r="A25" s="4">
        <v>580</v>
      </c>
      <c t="n" r="C25" s="8">
        <v>40</v>
      </c>
    </row>
    <row spans="1:6" r="26">
      <c t="s" r="A26" s="4">
        <v>581</v>
      </c>
      <c t="s" r="C26" s="4">
        <v>582</v>
      </c>
    </row>
    <row spans="1:6" r="27">
      <c t="s" r="A27" s="4">
        <v>487</v>
      </c>
    </row>
    <row spans="1:6" r="28">
      <c t="s" r="A28" s="3">
        <v>565</v>
      </c>
    </row>
    <row spans="1:6" r="29">
      <c t="s" r="A29" s="4">
        <v>574</v>
      </c>
      <c t="s" r="C29" s="4">
        <v>437</v>
      </c>
    </row>
    <row spans="1:6" r="30">
      <c t="s" r="A30" s="4">
        <v>490</v>
      </c>
    </row>
    <row spans="1:6" r="31">
      <c t="s" r="A31" s="3">
        <v>565</v>
      </c>
    </row>
    <row spans="1:6" r="32">
      <c t="s" r="A32" s="4">
        <v>574</v>
      </c>
      <c t="s" r="C32" s="4">
        <v>58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4</v>
      </c>
      <c t="s" r="B1" s="2">
        <v>1</v>
      </c>
    </row>
    <row spans="1:4" r="2">
      <c t="s" r="B2" s="2">
        <v>2</v>
      </c>
      <c t="s" r="C2" s="2">
        <v>34</v>
      </c>
      <c t="s" r="D2" s="2">
        <v>88</v>
      </c>
    </row>
    <row spans="1:4" r="3">
      <c t="s" r="A3" s="3">
        <v>317</v>
      </c>
    </row>
    <row spans="1:4" r="4">
      <c t="s" r="A4" s="4">
        <v>585</v>
      </c>
      <c t="s" r="B4" s="4">
        <v>586</v>
      </c>
      <c t="s" r="C4" s="4">
        <v>587</v>
      </c>
      <c t="s" r="D4" s="4">
        <v>588</v>
      </c>
    </row>
    <row spans="1:4" r="5">
      <c t="s" r="A5" s="4">
        <v>589</v>
      </c>
      <c t="s" r="B5" s="4">
        <v>590</v>
      </c>
      <c t="s" r="C5" s="4">
        <v>591</v>
      </c>
      <c t="s" r="D5" s="4">
        <v>592</v>
      </c>
    </row>
    <row spans="1:4" r="6">
      <c t="s" r="A6" s="4">
        <v>593</v>
      </c>
      <c t="s" r="B6" s="4">
        <v>594</v>
      </c>
      <c t="s" r="C6" s="4">
        <v>594</v>
      </c>
      <c t="s" r="D6" s="4">
        <v>5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17</v>
      </c>
      <c t="s" r="B1" s="2">
        <v>1</v>
      </c>
    </row>
    <row spans="1:4" r="2">
      <c t="s" r="B2" s="2">
        <v>118</v>
      </c>
      <c t="s" r="C2" s="2">
        <v>119</v>
      </c>
      <c t="s" r="D2" s="2">
        <v>120</v>
      </c>
    </row>
    <row spans="1:4" r="3">
      <c t="s" r="A3" s="3">
        <v>121</v>
      </c>
    </row>
    <row spans="1:4" r="4">
      <c t="s" r="A4" s="4">
        <v>107</v>
      </c>
      <c t="n" r="B4" s="8">
        <v>27115</v>
      </c>
      <c t="n" r="C4" s="8">
        <v>25501</v>
      </c>
      <c t="n" r="D4" s="8">
        <v>-8442</v>
      </c>
    </row>
    <row spans="1:4" r="5">
      <c t="s" r="A5" s="3">
        <v>122</v>
      </c>
    </row>
    <row spans="1:4" r="6">
      <c t="s" r="A6" s="4">
        <v>123</v>
      </c>
      <c t="n" r="B6" s="6">
        <v>2911</v>
      </c>
      <c t="n" r="C6" s="6">
        <v>2634</v>
      </c>
      <c t="n" r="D6" s="6">
        <v>3415</v>
      </c>
    </row>
    <row spans="1:4" r="7">
      <c t="s" r="A7" s="4">
        <v>124</v>
      </c>
      <c t="n" r="B7" s="6">
        <v>1701</v>
      </c>
      <c t="n" r="C7" s="6">
        <v>1515</v>
      </c>
      <c t="n" r="D7" s="6">
        <v>1487</v>
      </c>
    </row>
    <row spans="1:4" r="8">
      <c t="s" r="A8" s="4">
        <v>125</v>
      </c>
      <c t="n" r="B8" s="6">
        <v>57920</v>
      </c>
      <c t="n" r="C8" s="6">
        <v>62851</v>
      </c>
      <c t="n" r="D8" s="6">
        <v>77292</v>
      </c>
    </row>
    <row spans="1:4" r="9">
      <c t="s" r="A9" s="4">
        <v>126</v>
      </c>
      <c t="n" r="B9" s="6">
        <v>2554</v>
      </c>
      <c t="n" r="C9" s="6">
        <v>1926</v>
      </c>
      <c t="n" r="D9" s="6">
        <v>3052</v>
      </c>
    </row>
    <row spans="1:4" r="10">
      <c t="s" r="A10" s="4">
        <v>127</v>
      </c>
      <c t="n" r="B10" s="6">
        <v>481</v>
      </c>
      <c t="n" r="C10" s="6">
        <v>447</v>
      </c>
      <c t="n" r="D10" s="6">
        <v>1013</v>
      </c>
    </row>
    <row spans="1:4" r="11">
      <c t="s" r="A11" s="4">
        <v>128</v>
      </c>
      <c t="n" r="B11" s="6">
        <v>29</v>
      </c>
      <c t="n" r="C11" s="6">
        <v>342</v>
      </c>
      <c t="n" r="D11" s="6">
        <v>-21</v>
      </c>
    </row>
    <row spans="1:4" r="12">
      <c t="s" r="A12" s="4">
        <v>129</v>
      </c>
      <c t="n" r="B12" s="6">
        <v>489</v>
      </c>
      <c t="n" r="C12" s="6">
        <v>591</v>
      </c>
      <c t="n" r="D12" s="6">
        <v>337</v>
      </c>
    </row>
    <row spans="1:4" r="13">
      <c t="s" r="A13" s="4">
        <v>38</v>
      </c>
      <c t="n" r="B13" s="6">
        <v>6350</v>
      </c>
      <c t="n" r="C13" s="6">
        <v>6582</v>
      </c>
      <c t="n" r="D13" s="6">
        <v>-12486</v>
      </c>
    </row>
    <row spans="1:4" r="14">
      <c t="s" r="A14" s="4">
        <v>130</v>
      </c>
      <c t="n" r="B14" s="6">
        <v>-1883</v>
      </c>
      <c t="n" r="C14" s="6">
        <v>-565</v>
      </c>
      <c t="n" r="D14" s="6">
        <v>-1391</v>
      </c>
    </row>
    <row spans="1:4" r="15">
      <c t="s" r="A15" s="4">
        <v>98</v>
      </c>
      <c t="n" r="D15" s="6">
        <v>26018</v>
      </c>
    </row>
    <row spans="1:4" r="16">
      <c t="s" r="A16" s="4">
        <v>131</v>
      </c>
      <c t="n" r="B16" s="6">
        <v>-10672</v>
      </c>
    </row>
    <row spans="1:4" r="17">
      <c t="s" r="A17" s="4">
        <v>132</v>
      </c>
      <c t="n" r="B17" s="6">
        <v>-209</v>
      </c>
    </row>
    <row spans="1:4" r="18">
      <c t="s" r="A18" s="4">
        <v>97</v>
      </c>
      <c t="n" r="B18" s="6">
        <v>6817</v>
      </c>
      <c t="n" r="C18" s="6">
        <v>308</v>
      </c>
      <c t="n" r="D18" s="6">
        <v>13031</v>
      </c>
    </row>
    <row spans="1:4" r="19">
      <c t="s" r="A19" s="4">
        <v>133</v>
      </c>
      <c t="n" r="B19" s="6">
        <v>5</v>
      </c>
      <c t="n" r="C19" s="6">
        <v>-623</v>
      </c>
    </row>
    <row spans="1:4" r="20">
      <c t="s" r="A20" s="3">
        <v>134</v>
      </c>
    </row>
    <row spans="1:4" r="21">
      <c t="s" r="A21" s="4">
        <v>135</v>
      </c>
      <c t="n" r="B21" s="6">
        <v>-7112</v>
      </c>
      <c t="n" r="C21" s="6">
        <v>-1424</v>
      </c>
      <c t="n" r="D21" s="6">
        <v>-4808</v>
      </c>
    </row>
    <row spans="1:4" r="22">
      <c t="s" r="A22" s="4">
        <v>39</v>
      </c>
      <c t="n" r="B22" s="6">
        <v>-877</v>
      </c>
      <c t="n" r="C22" s="6">
        <v>-5064</v>
      </c>
      <c t="n" r="D22" s="6">
        <v>-2475</v>
      </c>
    </row>
    <row spans="1:4" r="23">
      <c t="s" r="A23" s="4">
        <v>40</v>
      </c>
      <c t="n" r="B23" s="6">
        <v>1494</v>
      </c>
      <c t="n" r="C23" s="6">
        <v>-114</v>
      </c>
      <c t="n" r="D23" s="6">
        <v>1672</v>
      </c>
    </row>
    <row spans="1:4" r="24">
      <c t="s" r="A24" s="4">
        <v>48</v>
      </c>
      <c t="n" r="B24" s="6">
        <v>2607</v>
      </c>
      <c t="n" r="C24" s="6">
        <v>-1852</v>
      </c>
      <c t="n" r="D24" s="6">
        <v>2990</v>
      </c>
    </row>
    <row spans="1:4" r="25">
      <c t="s" r="A25" s="4">
        <v>51</v>
      </c>
      <c t="n" r="B25" s="6">
        <v>3442</v>
      </c>
      <c t="n" r="C25" s="6">
        <v>953</v>
      </c>
      <c t="n" r="D25" s="6">
        <v>-4281</v>
      </c>
    </row>
    <row spans="1:4" r="26">
      <c t="s" r="A26" s="4">
        <v>52</v>
      </c>
      <c t="n" r="B26" s="6">
        <v>-1363</v>
      </c>
      <c t="n" r="C26" s="6">
        <v>-1358</v>
      </c>
      <c t="n" r="D26" s="6">
        <v>-1315</v>
      </c>
    </row>
    <row spans="1:4" r="27">
      <c t="s" r="A27" s="4">
        <v>53</v>
      </c>
      <c t="n" r="B27" s="6">
        <v>168</v>
      </c>
      <c t="n" r="C27" s="6">
        <v>1509</v>
      </c>
      <c t="n" r="D27" s="6">
        <v>-3436</v>
      </c>
    </row>
    <row spans="1:4" r="28">
      <c t="s" r="A28" s="4">
        <v>136</v>
      </c>
      <c t="n" r="B28" s="6">
        <v>40</v>
      </c>
      <c t="n" r="C28" s="6">
        <v>31</v>
      </c>
    </row>
    <row spans="1:4" r="29">
      <c t="s" r="A29" s="4">
        <v>56</v>
      </c>
      <c t="n" r="B29" s="6">
        <v>454</v>
      </c>
      <c t="n" r="C29" s="6">
        <v>6439</v>
      </c>
      <c t="n" r="D29" s="6">
        <v>-5130</v>
      </c>
    </row>
    <row spans="1:4" r="30">
      <c t="s" r="A30" s="4">
        <v>137</v>
      </c>
      <c t="n" r="B30" s="6">
        <v>92461</v>
      </c>
      <c t="n" r="C30" s="6">
        <v>100629</v>
      </c>
      <c t="n" r="D30" s="6">
        <v>86522</v>
      </c>
    </row>
    <row spans="1:4" r="31">
      <c t="s" r="A31" s="3">
        <v>138</v>
      </c>
    </row>
    <row spans="1:4" r="32">
      <c t="s" r="A32" s="4">
        <v>139</v>
      </c>
      <c t="n" r="B32" s="6">
        <v>-55511</v>
      </c>
      <c t="n" r="C32" s="6">
        <v>-32236</v>
      </c>
      <c t="n" r="D32" s="6">
        <v>-27048</v>
      </c>
    </row>
    <row spans="1:4" r="33">
      <c t="s" r="A33" s="4">
        <v>140</v>
      </c>
      <c t="n" r="B33" s="6">
        <v>-15751</v>
      </c>
      <c t="n" r="C33" s="6">
        <v>-9228</v>
      </c>
      <c t="n" r="D33" s="6">
        <v>-193</v>
      </c>
    </row>
    <row spans="1:4" r="34">
      <c t="s" r="A34" s="4">
        <v>141</v>
      </c>
      <c t="n" r="B34" s="6">
        <v>-49140</v>
      </c>
      <c t="n" r="C34" s="6">
        <v>-16043</v>
      </c>
    </row>
    <row spans="1:4" r="35">
      <c t="s" r="A35" s="4">
        <v>142</v>
      </c>
      <c t="n" r="D35" s="6">
        <v>-475</v>
      </c>
    </row>
    <row spans="1:4" r="36">
      <c t="s" r="A36" s="4">
        <v>143</v>
      </c>
      <c t="n" r="C36" s="6">
        <v>-2776</v>
      </c>
    </row>
    <row spans="1:4" r="37">
      <c t="s" r="A37" s="4">
        <v>144</v>
      </c>
      <c t="n" r="B37" s="6">
        <v>1941</v>
      </c>
      <c t="n" r="C37" s="6">
        <v>1557</v>
      </c>
      <c t="n" r="D37" s="6">
        <v>3156</v>
      </c>
    </row>
    <row spans="1:4" r="38">
      <c t="s" r="A38" s="4">
        <v>145</v>
      </c>
      <c t="n" r="B38" s="6">
        <v>-118461</v>
      </c>
      <c t="n" r="C38" s="6">
        <v>-58726</v>
      </c>
      <c t="n" r="D38" s="6">
        <v>-24560</v>
      </c>
    </row>
    <row spans="1:4" r="39">
      <c t="s" r="A39" s="3">
        <v>146</v>
      </c>
    </row>
    <row spans="1:4" r="40">
      <c t="s" r="A40" s="4">
        <v>147</v>
      </c>
      <c t="n" r="B40" s="6">
        <v>-12697</v>
      </c>
      <c t="n" r="C40" s="6">
        <v>-10368</v>
      </c>
      <c t="n" r="D40" s="6">
        <v>-14233</v>
      </c>
    </row>
    <row spans="1:4" r="41">
      <c t="s" r="A41" s="4">
        <v>148</v>
      </c>
      <c t="n" r="B41" s="6">
        <v>27049</v>
      </c>
      <c t="n" r="C41" s="6">
        <v>4527</v>
      </c>
      <c t="n" r="D41" s="6">
        <v>4846</v>
      </c>
    </row>
    <row spans="1:4" r="42">
      <c t="s" r="A42" s="4">
        <v>149</v>
      </c>
      <c t="n" r="B42" s="6">
        <v>-9951</v>
      </c>
      <c t="n" r="C42" s="6">
        <v>-4900</v>
      </c>
      <c t="n" r="D42" s="6">
        <v>-342710</v>
      </c>
    </row>
    <row spans="1:4" r="43">
      <c t="s" r="A43" s="4">
        <v>150</v>
      </c>
      <c t="n" r="B43" s="6">
        <v>29850</v>
      </c>
      <c t="n" r="D43" s="6">
        <v>487200</v>
      </c>
    </row>
    <row spans="1:4" r="44">
      <c t="s" r="A44" s="4">
        <v>151</v>
      </c>
      <c t="n" r="B44" s="6">
        <v>-33000</v>
      </c>
      <c t="n" r="C44" s="6">
        <v>-45000</v>
      </c>
    </row>
    <row spans="1:4" r="45">
      <c t="s" r="A45" s="4">
        <v>152</v>
      </c>
      <c t="n" r="B45" s="6">
        <v>50500</v>
      </c>
      <c t="n" r="C45" s="6">
        <v>28000</v>
      </c>
      <c t="n" r="D45" s="6">
        <v>19000</v>
      </c>
    </row>
    <row spans="1:4" r="46">
      <c t="s" r="A46" s="4">
        <v>153</v>
      </c>
      <c t="n" r="D46" s="6">
        <v>-190000</v>
      </c>
    </row>
    <row spans="1:4" r="47">
      <c t="s" r="A47" s="4">
        <v>154</v>
      </c>
      <c t="n" r="B47" s="6">
        <v>-808</v>
      </c>
      <c t="n" r="D47" s="6">
        <v>-16522</v>
      </c>
    </row>
    <row spans="1:4" r="48">
      <c t="s" r="A48" s="4">
        <v>155</v>
      </c>
      <c t="n" r="D48" s="6">
        <v>-815</v>
      </c>
    </row>
    <row spans="1:4" r="49">
      <c t="s" r="A49" s="4">
        <v>156</v>
      </c>
      <c t="n" r="B49" s="6">
        <v>1</v>
      </c>
    </row>
    <row spans="1:4" r="50">
      <c t="s" r="A50" s="4">
        <v>157</v>
      </c>
      <c t="n" r="B50" s="6">
        <v>-19927</v>
      </c>
      <c t="n" r="C50" s="6">
        <v>-16089</v>
      </c>
      <c t="n" r="D50" s="6">
        <v>-14409</v>
      </c>
    </row>
    <row spans="1:4" r="51">
      <c t="s" r="A51" s="4">
        <v>158</v>
      </c>
      <c t="n" r="C51" s="6">
        <v>-691</v>
      </c>
    </row>
    <row spans="1:4" r="52">
      <c t="s" r="A52" s="4">
        <v>133</v>
      </c>
      <c t="n" r="B52" s="6">
        <v>-5</v>
      </c>
      <c t="n" r="C52" s="6">
        <v>623</v>
      </c>
    </row>
    <row spans="1:4" r="53">
      <c t="s" r="A53" s="4">
        <v>159</v>
      </c>
      <c t="n" r="B53" s="6">
        <v>25</v>
      </c>
      <c t="n" r="C53" s="6">
        <v>466</v>
      </c>
      <c t="n" r="D53" s="6">
        <v>527</v>
      </c>
    </row>
    <row spans="1:4" r="54">
      <c t="s" r="A54" s="4">
        <v>160</v>
      </c>
      <c t="n" r="C54" s="6">
        <v>-140</v>
      </c>
      <c t="n" r="D54" s="6">
        <v>-121</v>
      </c>
    </row>
    <row spans="1:4" r="55">
      <c t="s" r="A55" s="4">
        <v>161</v>
      </c>
      <c t="n" r="B55" s="6">
        <v>31037</v>
      </c>
      <c t="n" r="C55" s="6">
        <v>-43572</v>
      </c>
      <c t="n" r="D55" s="6">
        <v>-67237</v>
      </c>
    </row>
    <row spans="1:4" r="56">
      <c t="s" r="A56" s="4">
        <v>162</v>
      </c>
      <c t="n" r="B56" s="6">
        <v>5037</v>
      </c>
      <c t="n" r="C56" s="6">
        <v>-1669</v>
      </c>
      <c t="n" r="D56" s="6">
        <v>-5275</v>
      </c>
    </row>
    <row spans="1:4" r="57">
      <c t="s" r="A57" s="4">
        <v>163</v>
      </c>
      <c t="n" r="B57" s="6">
        <v>33033</v>
      </c>
      <c t="n" r="C57" s="6">
        <v>34702</v>
      </c>
      <c t="n" r="D57" s="6">
        <v>39977</v>
      </c>
    </row>
    <row spans="1:4" r="58">
      <c t="s" r="A58" s="4">
        <v>164</v>
      </c>
      <c t="n" r="B58" s="6">
        <v>38070</v>
      </c>
      <c t="n" r="C58" s="6">
        <v>33033</v>
      </c>
      <c t="n" r="D58" s="6">
        <v>34702</v>
      </c>
    </row>
    <row spans="1:4" r="59">
      <c t="s" r="A59" s="3">
        <v>165</v>
      </c>
    </row>
    <row spans="1:4" r="60">
      <c t="s" r="A60" s="4">
        <v>166</v>
      </c>
      <c t="n" r="B60" s="6">
        <v>23373</v>
      </c>
      <c t="n" r="C60" s="6">
        <v>21037</v>
      </c>
      <c t="n" r="D60" s="6">
        <v>35495</v>
      </c>
    </row>
    <row spans="1:4" r="61">
      <c t="s" r="A61" s="4">
        <v>167</v>
      </c>
      <c t="n" r="B61" s="6">
        <v>-664</v>
      </c>
      <c t="n" r="C61" s="6">
        <v>6504</v>
      </c>
      <c t="n" r="D61" s="6">
        <v>2463</v>
      </c>
    </row>
    <row spans="1:4" r="62">
      <c t="s" r="A62" s="3">
        <v>168</v>
      </c>
    </row>
    <row spans="1:4" r="63">
      <c t="s" r="A63" s="4">
        <v>169</v>
      </c>
      <c t="n" r="B63" s="6">
        <v>199</v>
      </c>
      <c t="n" r="D63" s="6">
        <v>5</v>
      </c>
    </row>
    <row spans="1:4" r="64">
      <c t="s" r="A64" s="4">
        <v>170</v>
      </c>
      <c t="n" r="B64" s="6">
        <v>11273</v>
      </c>
      <c t="n" r="C64" s="6">
        <v>1725</v>
      </c>
      <c t="n" r="D64" s="6">
        <v>0</v>
      </c>
    </row>
    <row spans="1:4" r="65">
      <c t="s" r="A65" s="4">
        <v>171</v>
      </c>
      <c t="n" r="B65" s="6">
        <v>3700</v>
      </c>
      <c t="n" r="C65" s="6">
        <v>834</v>
      </c>
      <c t="n" r="D65" s="8">
        <v>560</v>
      </c>
    </row>
    <row spans="1:4" r="66">
      <c t="s" r="A66" s="4">
        <v>172</v>
      </c>
      <c t="n" r="B66" s="6">
        <v>3071</v>
      </c>
    </row>
    <row spans="1:4" r="67">
      <c t="s" r="A67" s="4">
        <v>173</v>
      </c>
      <c t="n" r="B67" s="6">
        <v>721</v>
      </c>
    </row>
    <row spans="1:4" r="68">
      <c t="s" r="A68" s="4">
        <v>174</v>
      </c>
      <c t="n" r="B68" s="6">
        <v>477</v>
      </c>
    </row>
    <row spans="1:4" r="69">
      <c t="s" r="A69" s="4">
        <v>175</v>
      </c>
      <c t="n" r="B69" s="6">
        <v>13645</v>
      </c>
    </row>
    <row spans="1:4" r="70">
      <c t="s" r="A70" s="4">
        <v>176</v>
      </c>
      <c t="n" r="B70" s="6">
        <v>36231</v>
      </c>
      <c t="n" r="C70" s="6">
        <v>13014</v>
      </c>
    </row>
    <row spans="1:4" r="71">
      <c t="s" r="A71" s="4">
        <v>177</v>
      </c>
      <c t="n" r="B71" s="6">
        <v>2386</v>
      </c>
    </row>
    <row spans="1:4" r="72">
      <c t="s" r="A72" s="4">
        <v>178</v>
      </c>
      <c t="n" r="B72" s="8">
        <v>5750</v>
      </c>
    </row>
    <row spans="1:4" r="73">
      <c t="s" r="A73" s="4">
        <v>179</v>
      </c>
      <c t="n" r="C73" s="6">
        <v>3183</v>
      </c>
    </row>
    <row spans="1:4" r="74">
      <c t="s" r="A74" s="4">
        <v>180</v>
      </c>
      <c t="n" r="C74" s="8">
        <v>17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95</v>
      </c>
      <c t="s" r="B1" s="2">
        <v>1</v>
      </c>
    </row>
    <row spans="1:4" r="2">
      <c t="s" r="B2" s="2">
        <v>2</v>
      </c>
      <c t="s" r="C2" s="2">
        <v>34</v>
      </c>
      <c t="s" r="D2" s="2">
        <v>88</v>
      </c>
    </row>
    <row spans="1:4" r="3">
      <c t="s" r="A3" s="3">
        <v>319</v>
      </c>
    </row>
    <row spans="1:4" r="4">
      <c t="s" r="A4" s="4">
        <v>596</v>
      </c>
      <c t="n" r="B4" s="6">
        <v>633898</v>
      </c>
      <c t="n" r="C4" s="6">
        <v>803617</v>
      </c>
      <c t="n" r="D4" s="6">
        <v>767496</v>
      </c>
    </row>
    <row spans="1:4" r="5">
      <c t="s" r="A5" s="4">
        <v>597</v>
      </c>
      <c t="n" r="B5" s="6">
        <v>83514</v>
      </c>
      <c t="n" r="C5" s="6">
        <v>47323</v>
      </c>
      <c t="n" r="D5" s="6">
        <v>156302</v>
      </c>
    </row>
    <row spans="1:4" r="6">
      <c t="s" r="A6" s="4">
        <v>598</v>
      </c>
      <c t="n" r="B6" s="6">
        <v>-2515</v>
      </c>
      <c t="n" r="C6" s="6">
        <v>-72794</v>
      </c>
      <c t="n" r="D6" s="6">
        <v>-31679</v>
      </c>
    </row>
    <row spans="1:4" r="7">
      <c t="s" r="A7" s="4">
        <v>599</v>
      </c>
      <c t="n" r="B7" s="6">
        <v>-68607</v>
      </c>
      <c t="n" r="C7" s="6">
        <v>-144248</v>
      </c>
      <c t="n" r="D7" s="6">
        <v>-88502</v>
      </c>
    </row>
    <row spans="1:4" r="8">
      <c t="s" r="A8" s="4">
        <v>600</v>
      </c>
      <c t="n" r="B8" s="6">
        <v>646290</v>
      </c>
      <c t="n" r="C8" s="6">
        <v>633898</v>
      </c>
      <c t="n" r="D8" s="6">
        <v>803617</v>
      </c>
    </row>
    <row spans="1:4" r="9">
      <c t="s" r="A9" s="4">
        <v>601</v>
      </c>
      <c t="n" r="B9" s="6">
        <v>623827</v>
      </c>
    </row>
    <row spans="1:4" r="10">
      <c t="s" r="A10" s="4">
        <v>602</v>
      </c>
      <c t="n" r="B10" s="6">
        <v>487620</v>
      </c>
    </row>
    <row spans="1:4" r="11">
      <c t="s" r="A11" s="3">
        <v>603</v>
      </c>
    </row>
    <row spans="1:4" r="12">
      <c t="s" r="A12" s="4">
        <v>604</v>
      </c>
      <c t="n" r="B12" s="9">
        <v>21.41</v>
      </c>
      <c t="n" r="C12" s="9">
        <v>20.83</v>
      </c>
      <c t="n" r="D12" s="9">
        <v>18.57</v>
      </c>
    </row>
    <row spans="1:4" r="13">
      <c t="s" r="A13" s="4">
        <v>605</v>
      </c>
      <c t="n" r="B13" s="11">
        <v>23.91</v>
      </c>
      <c t="n" r="C13" s="11">
        <v>28.97</v>
      </c>
      <c t="n" r="D13" s="11">
        <v>23.83</v>
      </c>
    </row>
    <row spans="1:4" r="14">
      <c t="s" r="A14" s="4">
        <v>606</v>
      </c>
      <c t="n" r="B14" s="11">
        <v>10.12</v>
      </c>
      <c t="n" r="C14" s="11">
        <v>6.31</v>
      </c>
      <c t="n" r="D14" s="11">
        <v>16.85</v>
      </c>
    </row>
    <row spans="1:4" r="15">
      <c t="s" r="A15" s="4">
        <v>607</v>
      </c>
      <c t="n" r="B15" s="11">
        <v>39.03</v>
      </c>
      <c t="n" r="C15" s="6">
        <v>14</v>
      </c>
      <c t="n" r="D15" s="11">
        <v>31.8</v>
      </c>
    </row>
    <row spans="1:4" r="16">
      <c t="s" r="A16" s="4">
        <v>608</v>
      </c>
      <c t="n" r="B16" s="11">
        <v>19.91</v>
      </c>
      <c t="n" r="C16" s="9">
        <v>21.41</v>
      </c>
      <c t="n" r="D16" s="9">
        <v>20.83</v>
      </c>
    </row>
    <row spans="1:4" r="17">
      <c t="s" r="A17" s="4">
        <v>609</v>
      </c>
      <c t="n" r="B17" s="11">
        <v>19.73</v>
      </c>
    </row>
    <row spans="1:4" r="18">
      <c t="s" r="A18" s="4">
        <v>610</v>
      </c>
      <c t="n" r="B18" s="9">
        <v>18.2</v>
      </c>
    </row>
    <row spans="1:4" r="19">
      <c t="s" r="A19" s="3">
        <v>611</v>
      </c>
    </row>
    <row spans="1:4" r="20">
      <c t="s" r="A20" s="4">
        <v>612</v>
      </c>
      <c t="s" r="B20" s="4">
        <v>613</v>
      </c>
    </row>
    <row spans="1:4" r="21">
      <c t="s" r="A21" s="4">
        <v>614</v>
      </c>
      <c t="s" r="B21" s="4">
        <v>615</v>
      </c>
    </row>
    <row spans="1:4" r="22">
      <c t="s" r="A22" s="4">
        <v>616</v>
      </c>
      <c t="s" r="B22" s="4">
        <v>617</v>
      </c>
    </row>
    <row spans="1:4" r="23">
      <c t="s" r="A23" s="3">
        <v>618</v>
      </c>
    </row>
    <row spans="1:4" r="24">
      <c t="s" r="A24" s="4">
        <v>619</v>
      </c>
      <c t="n" r="B24" s="8">
        <v>911</v>
      </c>
    </row>
    <row spans="1:4" r="25">
      <c t="s" r="A25" s="4">
        <v>620</v>
      </c>
      <c t="n" r="B25" s="6">
        <v>911</v>
      </c>
    </row>
    <row spans="1:4" r="26">
      <c t="s" r="A26" s="4">
        <v>621</v>
      </c>
      <c t="n" r="B26" s="8">
        <v>9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80"/>
    <col customWidth="1" max="2" min="2" width="30"/>
  </cols>
  <sheetData>
    <row spans="1:2" r="1">
      <c t="s" r="A1" s="1">
        <v>622</v>
      </c>
      <c t="s" r="B1" s="2">
        <v>1</v>
      </c>
    </row>
    <row spans="1:2" r="2">
      <c t="s" r="B2" s="2">
        <v>623</v>
      </c>
    </row>
    <row spans="1:2" r="3">
      <c t="s" r="A3" s="4">
        <v>624</v>
      </c>
    </row>
    <row spans="1:2" r="4">
      <c t="s" r="A4" s="3">
        <v>625</v>
      </c>
    </row>
    <row spans="1:2" r="5">
      <c t="s" r="A5" s="4">
        <v>626</v>
      </c>
      <c t="n" r="B5" s="6">
        <v>100000</v>
      </c>
    </row>
    <row spans="1:2" r="6">
      <c t="s" r="A6" s="4">
        <v>627</v>
      </c>
      <c t="s" r="B6" s="4">
        <v>628</v>
      </c>
    </row>
    <row spans="1:2" r="7">
      <c t="s" r="A7" s="4">
        <v>629</v>
      </c>
      <c t="n" r="B7" s="6">
        <v>100000</v>
      </c>
    </row>
    <row spans="1:2" r="8">
      <c t="s" r="A8" s="4">
        <v>630</v>
      </c>
      <c t="n" r="B8" s="9">
        <v>4.85</v>
      </c>
    </row>
    <row spans="1:2" r="9">
      <c t="s" r="A9" s="4">
        <v>631</v>
      </c>
    </row>
    <row spans="1:2" r="10">
      <c t="s" r="A10" s="3">
        <v>625</v>
      </c>
    </row>
    <row spans="1:2" r="11">
      <c t="s" r="A11" s="4">
        <v>632</v>
      </c>
      <c t="n" r="B11" s="11">
        <v>4.85</v>
      </c>
    </row>
    <row spans="1:2" r="12">
      <c t="s" r="A12" s="4">
        <v>633</v>
      </c>
    </row>
    <row spans="1:2" r="13">
      <c t="s" r="A13" s="3">
        <v>625</v>
      </c>
    </row>
    <row spans="1:2" r="14">
      <c t="s" r="A14" s="4">
        <v>632</v>
      </c>
      <c t="n" r="B14" s="9">
        <v>4.93</v>
      </c>
    </row>
    <row spans="1:2" r="15">
      <c t="s" r="A15" s="4">
        <v>634</v>
      </c>
    </row>
    <row spans="1:2" r="16">
      <c t="s" r="A16" s="3">
        <v>625</v>
      </c>
    </row>
    <row spans="1:2" r="17">
      <c t="s" r="A17" s="4">
        <v>626</v>
      </c>
      <c t="n" r="B17" s="6">
        <v>64334</v>
      </c>
    </row>
    <row spans="1:2" r="18">
      <c t="s" r="A18" s="4">
        <v>627</v>
      </c>
      <c t="s" r="B18" s="4">
        <v>635</v>
      </c>
    </row>
    <row spans="1:2" r="19">
      <c t="s" r="A19" s="4">
        <v>629</v>
      </c>
      <c t="n" r="B19" s="6">
        <v>64334</v>
      </c>
    </row>
    <row spans="1:2" r="20">
      <c t="s" r="A20" s="4">
        <v>630</v>
      </c>
      <c t="n" r="B20" s="9">
        <v>5.65</v>
      </c>
    </row>
    <row spans="1:2" r="21">
      <c t="s" r="A21" s="4">
        <v>636</v>
      </c>
    </row>
    <row spans="1:2" r="22">
      <c t="s" r="A22" s="3">
        <v>625</v>
      </c>
    </row>
    <row spans="1:2" r="23">
      <c t="s" r="A23" s="4">
        <v>632</v>
      </c>
      <c t="n" r="B23" s="11">
        <v>4.94</v>
      </c>
    </row>
    <row spans="1:2" r="24">
      <c t="s" r="A24" s="4">
        <v>637</v>
      </c>
    </row>
    <row spans="1:2" r="25">
      <c t="s" r="A25" s="3">
        <v>625</v>
      </c>
    </row>
    <row spans="1:2" r="26">
      <c t="s" r="A26" s="4">
        <v>632</v>
      </c>
      <c t="n" r="B26" s="9">
        <v>5.95</v>
      </c>
    </row>
    <row spans="1:2" r="27">
      <c t="s" r="A27" s="4">
        <v>638</v>
      </c>
    </row>
    <row spans="1:2" r="28">
      <c t="s" r="A28" s="3">
        <v>625</v>
      </c>
    </row>
    <row spans="1:2" r="29">
      <c t="s" r="A29" s="4">
        <v>626</v>
      </c>
      <c t="n" r="B29" s="6">
        <v>83002</v>
      </c>
    </row>
    <row spans="1:2" r="30">
      <c t="s" r="A30" s="4">
        <v>627</v>
      </c>
      <c t="s" r="B30" s="4">
        <v>639</v>
      </c>
    </row>
    <row spans="1:2" r="31">
      <c t="s" r="A31" s="4">
        <v>629</v>
      </c>
      <c t="n" r="B31" s="6">
        <v>83002</v>
      </c>
    </row>
    <row spans="1:2" r="32">
      <c t="s" r="A32" s="4">
        <v>630</v>
      </c>
      <c t="n" r="B32" s="9">
        <v>6.2</v>
      </c>
    </row>
    <row spans="1:2" r="33">
      <c t="s" r="A33" s="4">
        <v>640</v>
      </c>
    </row>
    <row spans="1:2" r="34">
      <c t="s" r="A34" s="3">
        <v>625</v>
      </c>
    </row>
    <row spans="1:2" r="35">
      <c t="s" r="A35" s="4">
        <v>632</v>
      </c>
      <c t="n" r="B35" s="11">
        <v>5.96</v>
      </c>
    </row>
    <row spans="1:2" r="36">
      <c t="s" r="A36" s="4">
        <v>641</v>
      </c>
    </row>
    <row spans="1:2" r="37">
      <c t="s" r="A37" s="3">
        <v>625</v>
      </c>
    </row>
    <row spans="1:2" r="38">
      <c t="s" r="A38" s="4">
        <v>632</v>
      </c>
      <c t="n" r="B38" s="9">
        <v>6.29</v>
      </c>
    </row>
    <row spans="1:2" r="39">
      <c t="s" r="A39" s="4">
        <v>642</v>
      </c>
    </row>
    <row spans="1:2" r="40">
      <c t="s" r="A40" s="3">
        <v>625</v>
      </c>
    </row>
    <row spans="1:2" r="41">
      <c t="s" r="A41" s="4">
        <v>626</v>
      </c>
      <c t="n" r="B41" s="6">
        <v>54181</v>
      </c>
    </row>
    <row spans="1:2" r="42">
      <c t="s" r="A42" s="4">
        <v>627</v>
      </c>
      <c t="s" r="B42" s="4">
        <v>643</v>
      </c>
    </row>
    <row spans="1:2" r="43">
      <c t="s" r="A43" s="4">
        <v>629</v>
      </c>
      <c t="n" r="B43" s="6">
        <v>54181</v>
      </c>
    </row>
    <row spans="1:2" r="44">
      <c t="s" r="A44" s="4">
        <v>630</v>
      </c>
      <c t="n" r="B44" s="9">
        <v>15.32</v>
      </c>
    </row>
    <row spans="1:2" r="45">
      <c t="s" r="A45" s="4">
        <v>644</v>
      </c>
    </row>
    <row spans="1:2" r="46">
      <c t="s" r="A46" s="3">
        <v>625</v>
      </c>
    </row>
    <row spans="1:2" r="47">
      <c t="s" r="A47" s="4">
        <v>632</v>
      </c>
      <c t="n" r="B47" s="11">
        <v>6.3</v>
      </c>
    </row>
    <row spans="1:2" r="48">
      <c t="s" r="A48" s="4">
        <v>645</v>
      </c>
    </row>
    <row spans="1:2" r="49">
      <c t="s" r="A49" s="3">
        <v>625</v>
      </c>
    </row>
    <row spans="1:2" r="50">
      <c t="s" r="A50" s="4">
        <v>632</v>
      </c>
      <c t="n" r="B50" s="9">
        <v>22.43</v>
      </c>
    </row>
    <row spans="1:2" r="51">
      <c t="s" r="A51" s="4">
        <v>646</v>
      </c>
    </row>
    <row spans="1:2" r="52">
      <c t="s" r="A52" s="3">
        <v>625</v>
      </c>
    </row>
    <row spans="1:2" r="53">
      <c t="s" r="A53" s="4">
        <v>626</v>
      </c>
      <c t="n" r="B53" s="6">
        <v>78069</v>
      </c>
    </row>
    <row spans="1:2" r="54">
      <c t="s" r="A54" s="4">
        <v>627</v>
      </c>
      <c t="s" r="B54" s="4">
        <v>647</v>
      </c>
    </row>
    <row spans="1:2" r="55">
      <c t="s" r="A55" s="4">
        <v>629</v>
      </c>
      <c t="n" r="B55" s="6">
        <v>1513</v>
      </c>
    </row>
    <row spans="1:2" r="56">
      <c t="s" r="A56" s="4">
        <v>630</v>
      </c>
      <c t="n" r="B56" s="9">
        <v>26.97</v>
      </c>
    </row>
    <row spans="1:2" r="57">
      <c t="s" r="A57" s="4">
        <v>648</v>
      </c>
    </row>
    <row spans="1:2" r="58">
      <c t="s" r="A58" s="3">
        <v>625</v>
      </c>
    </row>
    <row spans="1:2" r="59">
      <c t="s" r="A59" s="4">
        <v>632</v>
      </c>
      <c t="n" r="B59" s="11">
        <v>22.44</v>
      </c>
    </row>
    <row spans="1:2" r="60">
      <c t="s" r="A60" s="4">
        <v>649</v>
      </c>
    </row>
    <row spans="1:2" r="61">
      <c t="s" r="A61" s="3">
        <v>625</v>
      </c>
    </row>
    <row spans="1:2" r="62">
      <c t="s" r="A62" s="4">
        <v>632</v>
      </c>
      <c t="n" r="B62" s="9">
        <v>28.46</v>
      </c>
    </row>
    <row spans="1:2" r="63">
      <c t="s" r="A63" s="4">
        <v>650</v>
      </c>
    </row>
    <row spans="1:2" r="64">
      <c t="s" r="A64" s="3">
        <v>625</v>
      </c>
    </row>
    <row spans="1:2" r="65">
      <c t="s" r="A65" s="4">
        <v>626</v>
      </c>
      <c t="n" r="B65" s="6">
        <v>71452</v>
      </c>
    </row>
    <row spans="1:2" r="66">
      <c t="s" r="A66" s="4">
        <v>627</v>
      </c>
      <c t="s" r="B66" s="4">
        <v>651</v>
      </c>
    </row>
    <row spans="1:2" r="67">
      <c t="s" r="A67" s="4">
        <v>629</v>
      </c>
      <c t="n" r="B67" s="6">
        <v>51011</v>
      </c>
    </row>
    <row spans="1:2" r="68">
      <c t="s" r="A68" s="4">
        <v>630</v>
      </c>
      <c t="n" r="B68" s="9">
        <v>28.58</v>
      </c>
    </row>
    <row spans="1:2" r="69">
      <c t="s" r="A69" s="4">
        <v>652</v>
      </c>
    </row>
    <row spans="1:2" r="70">
      <c t="s" r="A70" s="3">
        <v>625</v>
      </c>
    </row>
    <row spans="1:2" r="71">
      <c t="s" r="A71" s="4">
        <v>632</v>
      </c>
      <c t="n" r="B71" s="11">
        <v>28.47</v>
      </c>
    </row>
    <row spans="1:2" r="72">
      <c t="s" r="A72" s="4">
        <v>653</v>
      </c>
    </row>
    <row spans="1:2" r="73">
      <c t="s" r="A73" s="3">
        <v>625</v>
      </c>
    </row>
    <row spans="1:2" r="74">
      <c t="s" r="A74" s="4">
        <v>632</v>
      </c>
      <c t="n" r="B74" s="9">
        <v>28.92</v>
      </c>
    </row>
    <row spans="1:2" r="75">
      <c t="s" r="A75" s="4">
        <v>654</v>
      </c>
    </row>
    <row spans="1:2" r="76">
      <c t="s" r="A76" s="3">
        <v>625</v>
      </c>
    </row>
    <row spans="1:2" r="77">
      <c t="s" r="A77" s="4">
        <v>626</v>
      </c>
      <c t="n" r="B77" s="6">
        <v>102952</v>
      </c>
    </row>
    <row spans="1:2" r="78">
      <c t="s" r="A78" s="4">
        <v>627</v>
      </c>
      <c t="s" r="B78" s="4">
        <v>655</v>
      </c>
    </row>
    <row spans="1:2" r="79">
      <c t="s" r="A79" s="4">
        <v>629</v>
      </c>
      <c t="n" r="B79" s="6">
        <v>82362</v>
      </c>
    </row>
    <row spans="1:2" r="80">
      <c t="s" r="A80" s="4">
        <v>630</v>
      </c>
      <c t="n" r="B80" s="9">
        <v>29.14</v>
      </c>
    </row>
    <row spans="1:2" r="81">
      <c t="s" r="A81" s="4">
        <v>656</v>
      </c>
    </row>
    <row spans="1:2" r="82">
      <c t="s" r="A82" s="3">
        <v>625</v>
      </c>
    </row>
    <row spans="1:2" r="83">
      <c t="s" r="A83" s="4">
        <v>632</v>
      </c>
      <c t="n" r="B83" s="11">
        <v>28.93</v>
      </c>
    </row>
    <row spans="1:2" r="84">
      <c t="s" r="A84" s="4">
        <v>657</v>
      </c>
    </row>
    <row spans="1:2" r="85">
      <c t="s" r="A85" s="3">
        <v>625</v>
      </c>
    </row>
    <row spans="1:2" r="86">
      <c t="s" r="A86" s="4">
        <v>632</v>
      </c>
      <c t="n" r="B86" s="9">
        <v>30.27</v>
      </c>
    </row>
    <row spans="1:2" r="87">
      <c t="s" r="A87" s="4">
        <v>658</v>
      </c>
    </row>
    <row spans="1:2" r="88">
      <c t="s" r="A88" s="3">
        <v>625</v>
      </c>
    </row>
    <row spans="1:2" r="89">
      <c t="s" r="A89" s="4">
        <v>626</v>
      </c>
      <c t="n" r="B89" s="6">
        <v>92300</v>
      </c>
    </row>
    <row spans="1:2" r="90">
      <c t="s" r="A90" s="4">
        <v>627</v>
      </c>
      <c t="s" r="B90" s="4">
        <v>659</v>
      </c>
    </row>
    <row spans="1:2" r="91">
      <c t="s" r="A91" s="4">
        <v>629</v>
      </c>
      <c t="n" r="B91" s="6">
        <v>92300</v>
      </c>
    </row>
    <row spans="1:2" r="92">
      <c t="s" r="A92" s="4">
        <v>630</v>
      </c>
      <c t="n" r="B92" s="9">
        <v>40.64</v>
      </c>
    </row>
    <row spans="1:2" r="93">
      <c t="s" r="A93" s="4">
        <v>660</v>
      </c>
    </row>
    <row spans="1:2" r="94">
      <c t="s" r="A94" s="3">
        <v>625</v>
      </c>
    </row>
    <row spans="1:2" r="95">
      <c t="s" r="A95" s="4">
        <v>632</v>
      </c>
      <c t="n" r="B95" s="11">
        <v>30.28</v>
      </c>
    </row>
    <row spans="1:2" r="96">
      <c t="s" r="A96" s="4">
        <v>661</v>
      </c>
    </row>
    <row spans="1:2" r="97">
      <c t="s" r="A97" s="3">
        <v>625</v>
      </c>
    </row>
    <row spans="1:2" r="98">
      <c t="s" r="A98" s="4">
        <v>632</v>
      </c>
      <c t="n" r="B98" s="9">
        <v>48.7</v>
      </c>
    </row>
    <row spans="1:2" r="99">
      <c t="s" r="A99" s="4">
        <v>662</v>
      </c>
    </row>
    <row spans="1:2" r="100">
      <c t="s" r="A100" s="3">
        <v>625</v>
      </c>
    </row>
    <row spans="1:2" r="101">
      <c t="s" r="A101" s="4">
        <v>626</v>
      </c>
      <c t="n" r="B101" s="6">
        <v>646290</v>
      </c>
    </row>
    <row spans="1:2" r="102">
      <c t="s" r="A102" s="4">
        <v>627</v>
      </c>
      <c t="s" r="B102" s="4">
        <v>613</v>
      </c>
    </row>
    <row spans="1:2" r="103">
      <c t="s" r="A103" s="4">
        <v>629</v>
      </c>
      <c t="n" r="B103" s="6">
        <v>528703</v>
      </c>
    </row>
    <row spans="1:2" r="104">
      <c t="s" r="A104" s="4">
        <v>630</v>
      </c>
      <c t="n" r="B104" s="9">
        <v>18.62</v>
      </c>
    </row>
    <row spans="1:2" r="105">
      <c t="s" r="A105" s="4">
        <v>663</v>
      </c>
    </row>
    <row spans="1:2" r="106">
      <c t="s" r="A106" s="3">
        <v>625</v>
      </c>
    </row>
    <row spans="1:2" r="107">
      <c t="s" r="A107" s="4">
        <v>632</v>
      </c>
      <c t="n" r="B107" s="11">
        <v>4.85</v>
      </c>
    </row>
    <row spans="1:2" r="108">
      <c t="s" r="A108" s="4">
        <v>664</v>
      </c>
    </row>
    <row spans="1:2" r="109">
      <c t="s" r="A109" s="3">
        <v>625</v>
      </c>
    </row>
    <row spans="1:2" r="110">
      <c t="s" r="A110" s="4">
        <v>632</v>
      </c>
      <c t="n" r="B110" s="9">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65</v>
      </c>
      <c t="s" r="C1" s="2">
        <v>1</v>
      </c>
    </row>
    <row spans="1:5" r="2">
      <c t="s" r="C2" s="2">
        <v>2</v>
      </c>
      <c t="s" r="D2" s="2">
        <v>34</v>
      </c>
      <c t="s" r="E2" s="2">
        <v>88</v>
      </c>
    </row>
    <row spans="1:5" r="3">
      <c t="s" r="A3" s="3">
        <v>223</v>
      </c>
    </row>
    <row spans="1:5" r="4">
      <c t="s" r="A4" s="4">
        <v>666</v>
      </c>
      <c t="n" r="C4" s="8">
        <v>25</v>
      </c>
      <c t="n" r="D4" s="8">
        <v>466</v>
      </c>
      <c t="n" r="E4" s="8">
        <v>527</v>
      </c>
    </row>
    <row spans="1:5" r="5">
      <c t="s" r="A5" s="4">
        <v>667</v>
      </c>
      <c t="s" r="B5" s="4">
        <v>668</v>
      </c>
      <c t="n" r="C5" s="8">
        <v>25</v>
      </c>
      <c t="n" r="D5" s="8">
        <v>1630</v>
      </c>
      <c t="n" r="E5" s="8">
        <v>204</v>
      </c>
    </row>
    <row spans="1:5" r="6">
      <c t="s" r="A6" s="4">
        <v>669</v>
      </c>
      <c t="n" r="C6" s="9">
        <v>14.25</v>
      </c>
      <c t="n" r="D6" s="9">
        <v>17.56</v>
      </c>
      <c t="n" r="E6" s="9">
        <v>14.17</v>
      </c>
    </row>
    <row spans="1:5" r="7">
      <c t="s" r="A7" s="4">
        <v>670</v>
      </c>
      <c t="n" r="C7" s="8">
        <v>1075</v>
      </c>
      <c t="n" r="D7" s="8">
        <v>837</v>
      </c>
      <c t="n" r="E7" s="8">
        <v>1064</v>
      </c>
    </row>
    <row spans="1:5" r="8">
      <c t="n" r="A8"/>
    </row>
    <row spans="1:5" r="9">
      <c t="s" r="A9" s="4">
        <v>668</v>
      </c>
      <c t="s" r="B9" s="4">
        <v>671</v>
      </c>
    </row>
  </sheetData>
  <mergeCells count="4">
    <mergeCell ref="A1:B2"/>
    <mergeCell ref="C1:E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4</v>
      </c>
      <c t="s" r="D2" s="2">
        <v>88</v>
      </c>
    </row>
    <row spans="1:4" r="3">
      <c t="s" r="A3" s="4">
        <v>673</v>
      </c>
    </row>
    <row spans="1:4" r="4">
      <c t="s" r="A4" s="3">
        <v>325</v>
      </c>
    </row>
    <row spans="1:4" r="5">
      <c t="s" r="A5" s="4">
        <v>674</v>
      </c>
      <c t="n" r="B5" s="6">
        <v>197899</v>
      </c>
    </row>
    <row spans="1:4" r="6">
      <c t="s" r="A6" s="4">
        <v>675</v>
      </c>
      <c t="n" r="B6" s="6">
        <v>83514</v>
      </c>
    </row>
    <row spans="1:4" r="7">
      <c t="s" r="A7" s="4">
        <v>676</v>
      </c>
      <c t="n" r="B7" s="6">
        <v>-113143</v>
      </c>
    </row>
    <row spans="1:4" r="8">
      <c t="s" r="A8" s="4">
        <v>677</v>
      </c>
      <c t="n" r="B8" s="6">
        <v>-9600</v>
      </c>
    </row>
    <row spans="1:4" r="9">
      <c t="s" r="A9" s="4">
        <v>678</v>
      </c>
      <c t="n" r="B9" s="6">
        <v>158670</v>
      </c>
      <c t="n" r="C9" s="6">
        <v>197899</v>
      </c>
    </row>
    <row spans="1:4" r="10">
      <c t="s" r="A10" s="3">
        <v>679</v>
      </c>
    </row>
    <row spans="1:4" r="11">
      <c t="s" r="A11" s="4">
        <v>680</v>
      </c>
      <c t="n" r="B11" s="9">
        <v>12.17</v>
      </c>
    </row>
    <row spans="1:4" r="12">
      <c t="s" r="A12" s="4">
        <v>681</v>
      </c>
      <c t="n" r="B12" s="11">
        <v>14.25</v>
      </c>
    </row>
    <row spans="1:4" r="13">
      <c t="s" r="A13" s="4">
        <v>682</v>
      </c>
      <c t="n" r="B13" s="11">
        <v>9.5</v>
      </c>
    </row>
    <row spans="1:4" r="14">
      <c t="s" r="A14" s="4">
        <v>683</v>
      </c>
      <c t="n" r="B14" s="11">
        <v>14.78</v>
      </c>
    </row>
    <row spans="1:4" r="15">
      <c t="s" r="A15" s="4">
        <v>684</v>
      </c>
      <c t="n" r="B15" s="9">
        <v>15.01</v>
      </c>
      <c t="n" r="C15" s="9">
        <v>12.17</v>
      </c>
    </row>
    <row spans="1:4" r="16">
      <c t="s" r="A16" s="4">
        <v>685</v>
      </c>
    </row>
    <row spans="1:4" r="17">
      <c t="s" r="A17" s="3">
        <v>325</v>
      </c>
    </row>
    <row spans="1:4" r="18">
      <c t="s" r="A18" s="4">
        <v>674</v>
      </c>
      <c t="n" r="B18" s="6">
        <v>32959</v>
      </c>
      <c t="n" r="C18" s="6">
        <v>70891</v>
      </c>
      <c t="n" r="D18" s="6">
        <v>104544</v>
      </c>
    </row>
    <row spans="1:4" r="19">
      <c t="s" r="A19" s="4">
        <v>676</v>
      </c>
      <c t="n" r="B19" s="6">
        <v>-32959</v>
      </c>
      <c t="n" r="C19" s="6">
        <v>-44619</v>
      </c>
      <c t="n" r="D19" s="6">
        <v>-54038</v>
      </c>
    </row>
    <row spans="1:4" r="20">
      <c t="s" r="A20" s="4">
        <v>677</v>
      </c>
      <c t="n" r="C20" s="6">
        <v>-26272</v>
      </c>
      <c t="n" r="D20" s="6">
        <v>-7334</v>
      </c>
    </row>
    <row spans="1:4" r="21">
      <c t="s" r="A21" s="4">
        <v>678</v>
      </c>
      <c t="n" r="B21" s="6">
        <v>74413</v>
      </c>
      <c t="n" r="C21" s="6">
        <v>32959</v>
      </c>
      <c t="n" r="D21" s="6">
        <v>70891</v>
      </c>
    </row>
    <row spans="1:4" r="22">
      <c t="s" r="A22" s="3">
        <v>679</v>
      </c>
    </row>
    <row spans="1:4" r="23">
      <c t="s" r="A23" s="4">
        <v>680</v>
      </c>
      <c t="n" r="B23" s="9">
        <v>20.99</v>
      </c>
    </row>
    <row spans="1:4" r="24">
      <c t="s" r="A24" s="4">
        <v>682</v>
      </c>
      <c t="n" r="B24" s="11">
        <v>20.99</v>
      </c>
    </row>
    <row spans="1:4" r="25">
      <c t="s" r="A25" s="4">
        <v>684</v>
      </c>
      <c t="n" r="B25" s="9">
        <v>9.18</v>
      </c>
      <c t="n" r="C25" s="9">
        <v>20.99</v>
      </c>
    </row>
    <row spans="1:4" r="26">
      <c t="s" r="A26" s="4">
        <v>686</v>
      </c>
    </row>
    <row spans="1:4" r="27">
      <c t="s" r="A27" s="3">
        <v>325</v>
      </c>
    </row>
    <row spans="1:4" r="28">
      <c t="s" r="A28" s="4">
        <v>675</v>
      </c>
      <c t="n" r="C28" s="6">
        <v>0</v>
      </c>
      <c t="n" r="D28" s="6">
        <v>14100</v>
      </c>
    </row>
    <row spans="1:4" r="29">
      <c t="s" r="A29" s="4">
        <v>687</v>
      </c>
    </row>
    <row spans="1:4" r="30">
      <c t="s" r="A30" s="3">
        <v>325</v>
      </c>
    </row>
    <row spans="1:4" r="31">
      <c t="s" r="A31" s="4">
        <v>675</v>
      </c>
      <c t="n" r="B31" s="6">
        <v>74413</v>
      </c>
      <c t="n" r="C31" s="6">
        <v>32959</v>
      </c>
      <c t="n" r="D31" s="6">
        <v>13619</v>
      </c>
    </row>
    <row spans="1:4" r="32">
      <c t="s" r="A32" s="3">
        <v>679</v>
      </c>
    </row>
    <row spans="1:4" r="33">
      <c t="s" r="A33" s="4">
        <v>681</v>
      </c>
      <c t="n" r="B33" s="9">
        <v>9.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34</v>
      </c>
    </row>
    <row spans="1:3" r="2">
      <c t="s" r="A2" s="3">
        <v>689</v>
      </c>
    </row>
    <row spans="1:3" r="3">
      <c t="s" r="A3" s="4">
        <v>475</v>
      </c>
      <c t="n" r="B3" s="8">
        <v>5750</v>
      </c>
    </row>
    <row spans="1:3" r="4">
      <c t="s" r="A4" s="4">
        <v>476</v>
      </c>
      <c t="n" r="B4" s="6">
        <v>2386</v>
      </c>
    </row>
    <row spans="1:3" r="5">
      <c t="s" r="A5" s="4">
        <v>690</v>
      </c>
    </row>
    <row spans="1:3" r="6">
      <c t="s" r="A6" s="3">
        <v>689</v>
      </c>
    </row>
    <row spans="1:3" r="7">
      <c t="s" r="A7" s="4">
        <v>36</v>
      </c>
      <c t="n" r="B7" s="6">
        <v>38070</v>
      </c>
      <c t="n" r="C7" s="8">
        <v>33033</v>
      </c>
    </row>
    <row spans="1:3" r="8">
      <c t="s" r="A8" s="4">
        <v>475</v>
      </c>
      <c t="n" r="B8" s="6">
        <v>5750</v>
      </c>
    </row>
    <row spans="1:3" r="9">
      <c t="s" r="A9" s="4">
        <v>476</v>
      </c>
      <c t="n" r="B9" s="6">
        <v>2386</v>
      </c>
    </row>
    <row spans="1:3" r="10">
      <c t="s" r="A10" s="4">
        <v>691</v>
      </c>
    </row>
    <row spans="1:3" r="11">
      <c t="s" r="A11" s="3">
        <v>689</v>
      </c>
    </row>
    <row spans="1:3" r="12">
      <c t="s" r="A12" s="4">
        <v>36</v>
      </c>
      <c t="n" r="B12" s="6">
        <v>38070</v>
      </c>
      <c t="n" r="C12" s="6">
        <v>33033</v>
      </c>
    </row>
    <row spans="1:3" r="13">
      <c t="s" r="A13" s="4">
        <v>692</v>
      </c>
      <c t="n" r="B13" s="6">
        <v>40667</v>
      </c>
      <c t="n" r="C13" s="6">
        <v>13015</v>
      </c>
    </row>
    <row spans="1:3" r="14">
      <c t="s" r="A14" s="4">
        <v>693</v>
      </c>
      <c t="n" r="B14" s="6">
        <v>537018</v>
      </c>
      <c t="n" r="C14" s="6">
        <v>494273</v>
      </c>
    </row>
    <row spans="1:3" r="15">
      <c t="s" r="A15" s="4">
        <v>475</v>
      </c>
      <c t="n" r="B15" s="6">
        <v>5750</v>
      </c>
    </row>
    <row spans="1:3" r="16">
      <c t="s" r="A16" s="4">
        <v>476</v>
      </c>
      <c t="n" r="B16" s="6">
        <v>2386</v>
      </c>
    </row>
    <row spans="1:3" r="17">
      <c t="s" r="A17" s="4">
        <v>694</v>
      </c>
      <c t="n" r="C17" s="6">
        <v>228</v>
      </c>
    </row>
    <row spans="1:3" r="18">
      <c t="s" r="A18" s="4">
        <v>695</v>
      </c>
      <c t="n" r="B18" s="6">
        <v>86</v>
      </c>
      <c t="n" r="C18" s="6">
        <v>46</v>
      </c>
    </row>
    <row spans="1:3" r="19">
      <c t="s" r="A19" s="4">
        <v>696</v>
      </c>
    </row>
    <row spans="1:3" r="20">
      <c t="s" r="A20" s="3">
        <v>689</v>
      </c>
    </row>
    <row spans="1:3" r="21">
      <c t="s" r="A21" s="4">
        <v>36</v>
      </c>
      <c t="n" r="B21" s="6">
        <v>38070</v>
      </c>
      <c t="n" r="C21" s="6">
        <v>33033</v>
      </c>
    </row>
    <row spans="1:3" r="22">
      <c t="s" r="A22" s="4">
        <v>692</v>
      </c>
      <c t="n" r="B22" s="6">
        <v>40262</v>
      </c>
      <c t="n" r="C22" s="6">
        <v>13878</v>
      </c>
    </row>
    <row spans="1:3" r="23">
      <c t="s" r="A23" s="4">
        <v>693</v>
      </c>
      <c t="n" r="B23" s="6">
        <v>538520</v>
      </c>
      <c t="n" r="C23" s="6">
        <v>494353</v>
      </c>
    </row>
    <row spans="1:3" r="24">
      <c t="s" r="A24" s="4">
        <v>475</v>
      </c>
      <c t="n" r="B24" s="6">
        <v>5750</v>
      </c>
    </row>
    <row spans="1:3" r="25">
      <c t="s" r="A25" s="4">
        <v>476</v>
      </c>
      <c t="n" r="B25" s="6">
        <v>2386</v>
      </c>
    </row>
    <row spans="1:3" r="26">
      <c t="s" r="A26" s="4">
        <v>694</v>
      </c>
      <c t="n" r="C26" s="6">
        <v>228</v>
      </c>
    </row>
    <row spans="1:3" r="27">
      <c t="s" r="A27" s="4">
        <v>695</v>
      </c>
      <c t="n" r="B27" s="8">
        <v>86</v>
      </c>
      <c t="n" r="C27" s="8">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4</v>
      </c>
    </row>
    <row spans="1:3" r="2">
      <c t="s" r="A2" s="3">
        <v>698</v>
      </c>
    </row>
    <row spans="1:3" r="3">
      <c t="s" r="A3" s="4">
        <v>475</v>
      </c>
      <c t="n" r="B3" s="8">
        <v>5750</v>
      </c>
    </row>
    <row spans="1:3" r="4">
      <c t="s" r="A4" s="4">
        <v>476</v>
      </c>
      <c t="n" r="B4" s="6">
        <v>2386</v>
      </c>
    </row>
    <row spans="1:3" r="5">
      <c t="s" r="A5" s="4">
        <v>699</v>
      </c>
    </row>
    <row spans="1:3" r="6">
      <c t="s" r="A6" s="3">
        <v>698</v>
      </c>
    </row>
    <row spans="1:3" r="7">
      <c t="s" r="A7" s="4">
        <v>36</v>
      </c>
      <c t="n" r="B7" s="6">
        <v>38070</v>
      </c>
      <c t="n" r="C7" s="8">
        <v>33033</v>
      </c>
    </row>
    <row spans="1:3" r="8">
      <c t="s" r="A8" s="4">
        <v>475</v>
      </c>
      <c t="n" r="B8" s="6">
        <v>5750</v>
      </c>
    </row>
    <row spans="1:3" r="9">
      <c t="s" r="A9" s="4">
        <v>476</v>
      </c>
      <c t="n" r="B9" s="6">
        <v>2386</v>
      </c>
    </row>
    <row spans="1:3" r="10">
      <c t="s" r="A10" s="4">
        <v>700</v>
      </c>
    </row>
    <row spans="1:3" r="11">
      <c t="s" r="A11" s="3">
        <v>698</v>
      </c>
    </row>
    <row spans="1:3" r="12">
      <c t="s" r="A12" s="4">
        <v>36</v>
      </c>
      <c t="n" r="B12" s="6">
        <v>38070</v>
      </c>
      <c t="n" r="C12" s="6">
        <v>33033</v>
      </c>
    </row>
    <row spans="1:3" r="13">
      <c t="s" r="A13" s="4">
        <v>701</v>
      </c>
    </row>
    <row spans="1:3" r="14">
      <c t="s" r="A14" s="3">
        <v>698</v>
      </c>
    </row>
    <row spans="1:3" r="15">
      <c t="s" r="A15" s="4">
        <v>475</v>
      </c>
      <c t="n" r="B15" s="6">
        <v>5750</v>
      </c>
    </row>
    <row spans="1:3" r="16">
      <c t="s" r="A16" s="4">
        <v>476</v>
      </c>
      <c t="n" r="B16" s="6">
        <v>2386</v>
      </c>
    </row>
    <row spans="1:3" r="17">
      <c t="s" r="A17" s="4">
        <v>702</v>
      </c>
    </row>
    <row spans="1:3" r="18">
      <c t="s" r="A18" s="3">
        <v>698</v>
      </c>
    </row>
    <row spans="1:3" r="19">
      <c t="s" r="A19" s="4">
        <v>703</v>
      </c>
      <c t="n" r="C19" s="6">
        <v>228</v>
      </c>
    </row>
    <row spans="1:3" r="20">
      <c t="s" r="A20" s="4">
        <v>704</v>
      </c>
      <c t="n" r="B20" s="6">
        <v>86</v>
      </c>
      <c t="n" r="C20" s="6">
        <v>46</v>
      </c>
    </row>
    <row spans="1:3" r="21">
      <c t="s" r="A21" s="4">
        <v>705</v>
      </c>
    </row>
    <row spans="1:3" r="22">
      <c t="s" r="A22" s="3">
        <v>698</v>
      </c>
    </row>
    <row spans="1:3" r="23">
      <c t="s" r="A23" s="4">
        <v>703</v>
      </c>
      <c t="n" r="C23" s="6">
        <v>228</v>
      </c>
    </row>
    <row spans="1:3" r="24">
      <c t="s" r="A24" s="4">
        <v>704</v>
      </c>
      <c t="n" r="B24" s="8">
        <v>86</v>
      </c>
      <c t="n" r="C24" s="8">
        <v>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spans="1:6" r="1">
      <c t="s" r="A1" s="1">
        <v>706</v>
      </c>
      <c t="s" r="B1" s="2">
        <v>562</v>
      </c>
      <c t="s" r="D1" s="2">
        <v>1</v>
      </c>
    </row>
    <row spans="1:6" r="2">
      <c t="s" r="B2" s="2">
        <v>88</v>
      </c>
      <c t="s" r="C2" s="2">
        <v>707</v>
      </c>
      <c t="s" r="D2" s="2">
        <v>2</v>
      </c>
      <c t="s" r="E2" s="2">
        <v>34</v>
      </c>
      <c t="s" r="F2" s="2">
        <v>88</v>
      </c>
    </row>
    <row spans="1:6" r="3">
      <c t="s" r="A3" s="3">
        <v>708</v>
      </c>
    </row>
    <row spans="1:6" r="4">
      <c t="s" r="A4" s="4">
        <v>709</v>
      </c>
      <c t="n" r="D4" s="8">
        <v>0</v>
      </c>
      <c t="n" r="E4" s="8">
        <v>0</v>
      </c>
    </row>
    <row spans="1:6" r="5">
      <c t="s" r="A5" s="4">
        <v>710</v>
      </c>
      <c t="n" r="D5" s="6">
        <v>0</v>
      </c>
      <c t="n" r="E5" s="6">
        <v>0</v>
      </c>
    </row>
    <row spans="1:6" r="6">
      <c t="s" r="A6" s="4">
        <v>481</v>
      </c>
      <c t="n" r="D6" s="6">
        <v>6817000</v>
      </c>
      <c t="n" r="E6" s="6">
        <v>308000</v>
      </c>
      <c t="n" r="F6" s="8">
        <v>13031000</v>
      </c>
    </row>
    <row spans="1:6" r="7">
      <c t="s" r="A7" s="4">
        <v>479</v>
      </c>
      <c t="n" r="D7" s="6">
        <v>162923000</v>
      </c>
      <c t="n" r="E7" s="6">
        <v>115930000</v>
      </c>
    </row>
    <row spans="1:6" r="8">
      <c t="s" r="A8" s="4">
        <v>711</v>
      </c>
      <c t="n" r="D8" s="6">
        <v>112018000</v>
      </c>
      <c t="n" r="E8" s="6">
        <v>72955000</v>
      </c>
    </row>
    <row spans="1:6" r="9">
      <c t="s" r="A9" s="4">
        <v>712</v>
      </c>
    </row>
    <row spans="1:6" r="10">
      <c t="s" r="A10" s="3">
        <v>708</v>
      </c>
    </row>
    <row spans="1:6" r="11">
      <c t="s" r="A11" s="4">
        <v>481</v>
      </c>
      <c t="n" r="B11" s="8">
        <v>3395000</v>
      </c>
      <c t="n" r="E11" s="6">
        <v>308000</v>
      </c>
    </row>
    <row spans="1:6" r="12">
      <c t="s" r="A12" s="4">
        <v>713</v>
      </c>
    </row>
    <row spans="1:6" r="13">
      <c t="s" r="A13" s="3">
        <v>708</v>
      </c>
    </row>
    <row spans="1:6" r="14">
      <c t="s" r="A14" s="4">
        <v>711</v>
      </c>
      <c t="n" r="B14" s="6">
        <v>0</v>
      </c>
      <c t="n" r="F14" s="6">
        <v>0</v>
      </c>
    </row>
    <row spans="1:6" r="15">
      <c t="s" r="A15" s="4">
        <v>714</v>
      </c>
    </row>
    <row spans="1:6" r="16">
      <c t="s" r="A16" s="3">
        <v>708</v>
      </c>
    </row>
    <row spans="1:6" r="17">
      <c t="s" r="A17" s="4">
        <v>711</v>
      </c>
      <c t="n" r="B17" s="6">
        <v>0</v>
      </c>
      <c t="n" r="F17" s="6">
        <v>0</v>
      </c>
    </row>
    <row spans="1:6" r="18">
      <c t="s" r="A18" s="4">
        <v>715</v>
      </c>
    </row>
    <row spans="1:6" r="19">
      <c t="s" r="A19" s="3">
        <v>708</v>
      </c>
    </row>
    <row spans="1:6" r="20">
      <c t="s" r="A20" s="4">
        <v>711</v>
      </c>
      <c t="n" r="B20" s="6">
        <v>0</v>
      </c>
      <c t="n" r="F20" s="6">
        <v>0</v>
      </c>
    </row>
    <row spans="1:6" r="21">
      <c t="s" r="A21" s="4">
        <v>432</v>
      </c>
    </row>
    <row spans="1:6" r="22">
      <c t="s" r="A22" s="3">
        <v>708</v>
      </c>
    </row>
    <row spans="1:6" r="23">
      <c t="s" r="A23" s="4">
        <v>709</v>
      </c>
      <c t="n" r="D23" s="6">
        <v>0</v>
      </c>
      <c t="n" r="E23" s="6">
        <v>0</v>
      </c>
    </row>
    <row spans="1:6" r="24">
      <c t="s" r="A24" s="4">
        <v>716</v>
      </c>
      <c t="n" r="D24" s="6">
        <v>6670000</v>
      </c>
    </row>
    <row spans="1:6" r="25">
      <c t="s" r="A25" s="4">
        <v>431</v>
      </c>
    </row>
    <row spans="1:6" r="26">
      <c t="s" r="A26" s="3">
        <v>708</v>
      </c>
    </row>
    <row spans="1:6" r="27">
      <c t="s" r="A27" s="4">
        <v>709</v>
      </c>
      <c t="n" r="D27" s="8">
        <v>0</v>
      </c>
      <c t="n" r="E27" s="8">
        <v>0</v>
      </c>
    </row>
    <row spans="1:6" r="28">
      <c t="s" r="A28" s="4">
        <v>717</v>
      </c>
      <c t="n" r="C28" s="8">
        <v>4529000</v>
      </c>
    </row>
    <row spans="1:6" r="29">
      <c t="s" r="A29" s="4">
        <v>479</v>
      </c>
      <c t="n" r="C29" s="8">
        <v>7458000</v>
      </c>
    </row>
    <row spans="1:6" r="30">
      <c t="s" r="A30" s="4">
        <v>482</v>
      </c>
    </row>
    <row spans="1:6" r="31">
      <c t="s" r="A31" s="3">
        <v>708</v>
      </c>
    </row>
    <row spans="1:6" r="32">
      <c t="s" r="A32" s="4">
        <v>481</v>
      </c>
      <c t="n" r="F32" s="6">
        <v>5107000</v>
      </c>
    </row>
    <row spans="1:6" r="33">
      <c t="s" r="A33" s="4">
        <v>479</v>
      </c>
      <c t="n" r="B33" s="8">
        <v>1525000</v>
      </c>
      <c t="n" r="F33" s="8">
        <v>152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8</v>
      </c>
      <c t="s" r="B1" s="2">
        <v>1</v>
      </c>
    </row>
    <row spans="1:3" r="2">
      <c t="s" r="B2" s="2">
        <v>2</v>
      </c>
      <c t="s" r="C2" s="2">
        <v>34</v>
      </c>
    </row>
    <row spans="1:3" r="3">
      <c t="s" r="A3" s="3">
        <v>719</v>
      </c>
    </row>
    <row spans="1:3" r="4">
      <c t="s" r="A4" s="4">
        <v>720</v>
      </c>
      <c t="n" r="B4" s="8">
        <v>63864000</v>
      </c>
      <c t="n" r="C4" s="8">
        <v>56975000</v>
      </c>
    </row>
    <row spans="1:3" r="5">
      <c t="s" r="A5" s="4">
        <v>721</v>
      </c>
      <c t="n" r="B5" s="6">
        <v>38918000</v>
      </c>
      <c t="n" r="C5" s="6">
        <v>6889000</v>
      </c>
    </row>
    <row spans="1:3" r="6">
      <c t="s" r="A6" s="4">
        <v>97</v>
      </c>
      <c t="n" r="B6" s="6">
        <v>0</v>
      </c>
      <c t="n" r="C6" s="6">
        <v>0</v>
      </c>
    </row>
    <row spans="1:3" r="7">
      <c t="s" r="A7" s="4">
        <v>722</v>
      </c>
      <c t="n" r="B7" s="6">
        <v>102782000</v>
      </c>
      <c t="n" r="C7" s="8">
        <v>63864000</v>
      </c>
    </row>
    <row spans="1:3" r="8">
      <c t="s" r="A8" s="4">
        <v>723</v>
      </c>
      <c t="n" r="B8" s="6">
        <v>277026000</v>
      </c>
    </row>
    <row spans="1:3" r="9">
      <c t="s" r="A9" s="4">
        <v>724</v>
      </c>
      <c t="n" r="B9" s="8">
        <v>-17424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34</v>
      </c>
    </row>
    <row spans="1:3" r="2">
      <c t="s" r="A2" s="3">
        <v>726</v>
      </c>
    </row>
    <row spans="1:3" r="3">
      <c t="s" r="A3" s="4">
        <v>727</v>
      </c>
      <c t="n" r="B3" s="8">
        <v>224838</v>
      </c>
      <c t="n" r="C3" s="8">
        <v>188330</v>
      </c>
    </row>
    <row spans="1:3" r="4">
      <c t="s" r="A4" s="4">
        <v>728</v>
      </c>
      <c t="n" r="B4" s="6">
        <v>-112820</v>
      </c>
      <c t="n" r="C4" s="6">
        <v>-115375</v>
      </c>
    </row>
    <row spans="1:3" r="5">
      <c t="s" r="A5" s="4">
        <v>729</v>
      </c>
      <c t="n" r="B5" s="6">
        <v>112018</v>
      </c>
      <c t="n" r="C5" s="6">
        <v>72955</v>
      </c>
    </row>
    <row spans="1:3" r="6">
      <c t="s" r="A6" s="4">
        <v>730</v>
      </c>
      <c t="n" r="B6" s="6">
        <v>50905</v>
      </c>
      <c t="n" r="C6" s="6">
        <v>42975</v>
      </c>
    </row>
    <row spans="1:3" r="7">
      <c t="s" r="A7" s="4">
        <v>731</v>
      </c>
      <c t="n" r="B7" s="6">
        <v>162923</v>
      </c>
      <c t="n" r="C7" s="6">
        <v>115930</v>
      </c>
    </row>
    <row spans="1:3" r="8">
      <c t="s" r="A8" s="4">
        <v>732</v>
      </c>
    </row>
    <row spans="1:3" r="9">
      <c t="s" r="A9" s="3">
        <v>726</v>
      </c>
    </row>
    <row spans="1:3" r="10">
      <c t="s" r="A10" s="4">
        <v>727</v>
      </c>
      <c t="n" r="B10" s="6">
        <v>186316</v>
      </c>
      <c t="n" r="C10" s="6">
        <v>162089</v>
      </c>
    </row>
    <row spans="1:3" r="11">
      <c t="s" r="A11" s="4">
        <v>728</v>
      </c>
      <c t="n" r="B11" s="6">
        <v>-92280</v>
      </c>
      <c t="n" r="C11" s="6">
        <v>-93617</v>
      </c>
    </row>
    <row spans="1:3" r="12">
      <c t="s" r="A12" s="4">
        <v>729</v>
      </c>
      <c t="n" r="B12" s="6">
        <v>94036</v>
      </c>
      <c t="n" r="C12" s="6">
        <v>68472</v>
      </c>
    </row>
    <row spans="1:3" r="13">
      <c t="s" r="A13" s="4">
        <v>206</v>
      </c>
    </row>
    <row spans="1:3" r="14">
      <c t="s" r="A14" s="3">
        <v>726</v>
      </c>
    </row>
    <row spans="1:3" r="15">
      <c t="s" r="A15" s="4">
        <v>727</v>
      </c>
      <c t="n" r="B15" s="6">
        <v>38522</v>
      </c>
      <c t="n" r="C15" s="6">
        <v>26241</v>
      </c>
    </row>
    <row spans="1:3" r="16">
      <c t="s" r="A16" s="4">
        <v>728</v>
      </c>
      <c t="n" r="B16" s="6">
        <v>-20540</v>
      </c>
      <c t="n" r="C16" s="6">
        <v>-21758</v>
      </c>
    </row>
    <row spans="1:3" r="17">
      <c t="s" r="A17" s="4">
        <v>729</v>
      </c>
      <c t="n" r="B17" s="8">
        <v>17982</v>
      </c>
      <c t="n" r="C17" s="8">
        <v>44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33</v>
      </c>
      <c t="s" r="B1" s="2">
        <v>1</v>
      </c>
    </row>
    <row spans="1:3" r="2">
      <c t="s" r="B2" s="2">
        <v>2</v>
      </c>
      <c t="s" r="C2" s="2">
        <v>34</v>
      </c>
    </row>
    <row spans="1:3" r="3">
      <c t="s" r="A3" s="3">
        <v>734</v>
      </c>
    </row>
    <row spans="1:3" r="4">
      <c t="s" r="A4" s="4">
        <v>100</v>
      </c>
      <c t="n" r="B4" s="8">
        <v>9325</v>
      </c>
      <c t="n" r="C4" s="8">
        <v>7880</v>
      </c>
    </row>
    <row spans="1:3" r="5">
      <c t="s" r="A5" s="4">
        <v>732</v>
      </c>
    </row>
    <row spans="1:3" r="6">
      <c t="s" r="A6" s="3">
        <v>734</v>
      </c>
    </row>
    <row spans="1:3" r="7">
      <c t="s" r="A7" s="4">
        <v>735</v>
      </c>
      <c t="s" r="B7" s="4">
        <v>499</v>
      </c>
    </row>
    <row spans="1:3" r="8">
      <c t="s" r="A8" s="4">
        <v>736</v>
      </c>
    </row>
    <row spans="1:3" r="9">
      <c t="s" r="A9" s="3">
        <v>734</v>
      </c>
    </row>
    <row spans="1:3" r="10">
      <c t="s" r="A10" s="4">
        <v>735</v>
      </c>
      <c t="s" r="B10" s="4">
        <v>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0"/>
    <col customWidth="1" max="7" min="7" width="40"/>
    <col customWidth="1" max="8" min="8" width="35"/>
    <col customWidth="1" max="9" min="9" width="25"/>
  </cols>
  <sheetData>
    <row spans="1:9" r="1">
      <c t="s" r="A1" s="1">
        <v>181</v>
      </c>
      <c t="s" r="B1" s="2">
        <v>182</v>
      </c>
      <c t="s" r="C1" s="2">
        <v>183</v>
      </c>
      <c t="s" r="D1" s="2">
        <v>184</v>
      </c>
      <c t="s" r="E1" s="2">
        <v>185</v>
      </c>
      <c t="s" r="F1" s="2">
        <v>186</v>
      </c>
      <c t="s" r="G1" s="2">
        <v>187</v>
      </c>
      <c t="s" r="H1" s="2">
        <v>188</v>
      </c>
      <c t="s" r="I1" s="2">
        <v>189</v>
      </c>
    </row>
    <row spans="1:9" r="2">
      <c t="s" r="A2" s="4">
        <v>190</v>
      </c>
      <c t="n" r="B2" s="8">
        <v>-116293</v>
      </c>
      <c t="n" r="C2" s="8">
        <v>524</v>
      </c>
      <c t="n" r="D2" s="8">
        <v>-2877</v>
      </c>
      <c t="n" r="E2" s="8">
        <v>21507</v>
      </c>
      <c t="n" r="F2" s="8">
        <v>-716</v>
      </c>
      <c t="n" r="G2" s="8">
        <v>-183226</v>
      </c>
      <c t="n" r="H2" s="8">
        <v>-164788</v>
      </c>
      <c t="n" r="I2" s="8">
        <v>48495</v>
      </c>
    </row>
    <row spans="1:9" r="3">
      <c t="s" r="A3" s="4">
        <v>191</v>
      </c>
      <c t="n" r="B3" s="6">
        <v>-11044</v>
      </c>
      <c t="n" r="G3" s="6">
        <v>-11044</v>
      </c>
      <c t="n" r="H3" s="6">
        <v>-11044</v>
      </c>
    </row>
    <row spans="1:9" r="4">
      <c t="s" r="A4" s="4">
        <v>192</v>
      </c>
      <c t="n" r="B4" s="6">
        <v>-127337</v>
      </c>
      <c t="n" r="C4" s="8">
        <v>524</v>
      </c>
      <c t="n" r="D4" s="8">
        <v>-2877</v>
      </c>
      <c t="n" r="E4" s="6">
        <v>21507</v>
      </c>
      <c t="n" r="F4" s="6">
        <v>-716</v>
      </c>
      <c t="n" r="G4" s="6">
        <v>-194270</v>
      </c>
      <c t="n" r="H4" s="6">
        <v>-175832</v>
      </c>
      <c t="n" r="I4" s="6">
        <v>48495</v>
      </c>
    </row>
    <row spans="1:9" r="5">
      <c t="s" r="A5" s="4">
        <v>193</v>
      </c>
      <c t="n" r="C5" s="6">
        <v>10615072</v>
      </c>
      <c t="n" r="D5" s="6">
        <v>-140028</v>
      </c>
    </row>
    <row spans="1:9" r="6">
      <c t="s" r="A6" s="4">
        <v>194</v>
      </c>
      <c t="n" r="C6" s="6">
        <v>10615072</v>
      </c>
      <c t="n" r="D6" s="6">
        <v>-140028</v>
      </c>
    </row>
    <row spans="1:9" r="7">
      <c t="s" r="A7" s="4">
        <v>195</v>
      </c>
      <c t="n" r="B7" s="8">
        <v>527</v>
      </c>
      <c t="n" r="E7" s="6">
        <v>527</v>
      </c>
      <c t="n" r="H7" s="6">
        <v>527</v>
      </c>
    </row>
    <row spans="1:9" r="8">
      <c t="s" r="A8" s="4">
        <v>196</v>
      </c>
      <c t="n" r="B8" s="6">
        <v>31679</v>
      </c>
      <c t="n" r="C8" s="6">
        <v>31679</v>
      </c>
    </row>
    <row spans="1:9" r="9">
      <c t="s" r="A9" s="4">
        <v>197</v>
      </c>
      <c t="n" r="C9" s="6">
        <v>-7334</v>
      </c>
    </row>
    <row spans="1:9" r="10">
      <c t="s" r="A10" s="4">
        <v>198</v>
      </c>
      <c t="n" r="C10" s="6">
        <v>27719</v>
      </c>
    </row>
    <row spans="1:9" r="11">
      <c t="s" r="A11" s="4">
        <v>160</v>
      </c>
      <c t="n" r="B11" s="8">
        <v>-121</v>
      </c>
      <c t="n" r="D11" s="8">
        <v>-121</v>
      </c>
      <c t="n" r="H11" s="6">
        <v>-121</v>
      </c>
    </row>
    <row spans="1:9" r="12">
      <c t="s" r="A12" s="4">
        <v>199</v>
      </c>
      <c t="n" r="D12" s="6">
        <v>-4893</v>
      </c>
    </row>
    <row spans="1:9" r="13">
      <c t="s" r="A13" s="4">
        <v>124</v>
      </c>
      <c t="n" r="B13" s="6">
        <v>1487</v>
      </c>
      <c t="n" r="E13" s="6">
        <v>1487</v>
      </c>
      <c t="n" r="H13" s="6">
        <v>1487</v>
      </c>
    </row>
    <row spans="1:9" r="14">
      <c t="s" r="A14" s="4">
        <v>200</v>
      </c>
      <c t="n" r="B14" s="6">
        <v>634</v>
      </c>
      <c t="n" r="F14" s="6">
        <v>634</v>
      </c>
      <c t="n" r="H14" s="6">
        <v>634</v>
      </c>
    </row>
    <row spans="1:9" r="15">
      <c t="s" r="A15" s="4">
        <v>201</v>
      </c>
      <c t="n" r="B15" s="6">
        <v>-14409</v>
      </c>
      <c t="n" r="I15" s="6">
        <v>-14409</v>
      </c>
    </row>
    <row spans="1:9" r="16">
      <c t="s" r="A16" s="4">
        <v>107</v>
      </c>
      <c t="n" r="B16" s="6">
        <v>-8442</v>
      </c>
      <c t="n" r="G16" s="6">
        <v>-21483</v>
      </c>
      <c t="n" r="H16" s="6">
        <v>-21483</v>
      </c>
      <c t="n" r="I16" s="6">
        <v>13041</v>
      </c>
    </row>
    <row spans="1:9" r="17">
      <c t="s" r="A17" s="4">
        <v>202</v>
      </c>
      <c t="n" r="B17" s="6">
        <v>-147661</v>
      </c>
      <c t="n" r="C17" s="8">
        <v>524</v>
      </c>
      <c t="n" r="D17" s="8">
        <v>-2998</v>
      </c>
      <c t="n" r="E17" s="6">
        <v>23521</v>
      </c>
      <c t="n" r="F17" s="6">
        <v>-82</v>
      </c>
      <c t="n" r="G17" s="6">
        <v>-215753</v>
      </c>
      <c t="n" r="H17" s="6">
        <v>-194788</v>
      </c>
      <c t="n" r="I17" s="6">
        <v>47127</v>
      </c>
    </row>
    <row spans="1:9" r="18">
      <c t="s" r="A18" s="4">
        <v>203</v>
      </c>
      <c t="n" r="C18" s="6">
        <v>10667136</v>
      </c>
      <c t="n" r="D18" s="6">
        <v>-144921</v>
      </c>
    </row>
    <row spans="1:9" r="19">
      <c t="s" r="A19" s="4">
        <v>195</v>
      </c>
      <c t="n" r="B19" s="8">
        <v>467</v>
      </c>
      <c t="n" r="C19" s="8">
        <v>1</v>
      </c>
      <c t="n" r="E19" s="6">
        <v>466</v>
      </c>
      <c t="n" r="H19" s="6">
        <v>467</v>
      </c>
    </row>
    <row spans="1:9" r="20">
      <c t="s" r="A20" s="4">
        <v>196</v>
      </c>
      <c t="n" r="B20" s="6">
        <v>72794</v>
      </c>
      <c t="n" r="C20" s="6">
        <v>72794</v>
      </c>
    </row>
    <row spans="1:9" r="21">
      <c t="s" r="A21" s="4">
        <v>197</v>
      </c>
      <c t="n" r="C21" s="6">
        <v>-26272</v>
      </c>
    </row>
    <row spans="1:9" r="22">
      <c t="s" r="A22" s="4">
        <v>160</v>
      </c>
      <c t="n" r="B22" s="8">
        <v>-140</v>
      </c>
      <c t="n" r="D22" s="8">
        <v>-140</v>
      </c>
      <c t="n" r="H22" s="6">
        <v>-140</v>
      </c>
    </row>
    <row spans="1:9" r="23">
      <c t="s" r="A23" s="4">
        <v>199</v>
      </c>
      <c t="n" r="D23" s="6">
        <v>-13052</v>
      </c>
    </row>
    <row spans="1:9" r="24">
      <c t="s" r="A24" s="4">
        <v>124</v>
      </c>
      <c t="n" r="B24" s="6">
        <v>1515</v>
      </c>
      <c t="n" r="E24" s="6">
        <v>1515</v>
      </c>
      <c t="n" r="H24" s="6">
        <v>1515</v>
      </c>
    </row>
    <row spans="1:9" r="25">
      <c t="s" r="A25" s="4">
        <v>204</v>
      </c>
      <c t="n" r="B25" s="6">
        <v>82</v>
      </c>
      <c t="n" r="E25" s="6">
        <v>82</v>
      </c>
      <c t="n" r="H25" s="6">
        <v>82</v>
      </c>
    </row>
    <row spans="1:9" r="26">
      <c t="s" r="A26" s="4">
        <v>200</v>
      </c>
      <c t="n" r="B26" s="6">
        <v>-269</v>
      </c>
      <c t="n" r="F26" s="6">
        <v>-269</v>
      </c>
      <c t="n" r="H26" s="6">
        <v>-269</v>
      </c>
    </row>
    <row spans="1:9" r="27">
      <c t="s" r="A27" s="4">
        <v>205</v>
      </c>
      <c t="n" r="B27" s="6">
        <v>1651</v>
      </c>
      <c t="n" r="E27" s="6">
        <v>1651</v>
      </c>
      <c t="n" r="H27" s="6">
        <v>1651</v>
      </c>
    </row>
    <row spans="1:9" r="28">
      <c t="s" r="A28" s="4">
        <v>201</v>
      </c>
      <c t="n" r="B28" s="6">
        <v>-3670</v>
      </c>
      <c t="n" r="I28" s="6">
        <v>-3670</v>
      </c>
    </row>
    <row spans="1:9" r="29">
      <c t="s" r="A29" s="4">
        <v>206</v>
      </c>
      <c t="n" r="C29" s="8">
        <v>-418</v>
      </c>
      <c t="n" r="E29" s="6">
        <v>418</v>
      </c>
    </row>
    <row spans="1:9" r="30">
      <c t="s" r="A30" s="4">
        <v>107</v>
      </c>
      <c t="n" r="B30" s="6">
        <v>25501</v>
      </c>
      <c t="n" r="G30" s="6">
        <v>10618</v>
      </c>
      <c t="n" r="H30" s="6">
        <v>10618</v>
      </c>
      <c t="n" r="I30" s="6">
        <v>14883</v>
      </c>
    </row>
    <row spans="1:9" r="31">
      <c t="s" r="A31" s="4">
        <v>207</v>
      </c>
      <c t="n" r="B31" s="6">
        <v>-122524</v>
      </c>
      <c t="n" r="C31" s="8">
        <v>107</v>
      </c>
      <c t="n" r="D31" s="8">
        <v>-3138</v>
      </c>
      <c t="n" r="E31" s="6">
        <v>27653</v>
      </c>
      <c t="n" r="F31" s="6">
        <v>-351</v>
      </c>
      <c t="n" r="G31" s="6">
        <v>-205135</v>
      </c>
      <c t="n" r="H31" s="6">
        <v>-180864</v>
      </c>
      <c t="n" r="I31" s="6">
        <v>58340</v>
      </c>
    </row>
    <row spans="1:9" r="32">
      <c t="s" r="A32" s="4">
        <v>208</v>
      </c>
      <c t="n" r="C32" s="6">
        <v>10713658</v>
      </c>
      <c t="n" r="D32" s="6">
        <v>-157973</v>
      </c>
    </row>
    <row spans="1:9" r="33">
      <c t="s" r="A33" s="4">
        <v>195</v>
      </c>
      <c t="n" r="B33" s="8">
        <v>25</v>
      </c>
      <c t="n" r="E33" s="6">
        <v>25</v>
      </c>
      <c t="n" r="H33" s="6">
        <v>25</v>
      </c>
    </row>
    <row spans="1:9" r="34">
      <c t="s" r="A34" s="4">
        <v>196</v>
      </c>
      <c t="n" r="B34" s="6">
        <v>2515</v>
      </c>
      <c t="n" r="C34" s="6">
        <v>2515</v>
      </c>
    </row>
    <row spans="1:9" r="35">
      <c t="s" r="A35" s="4">
        <v>209</v>
      </c>
      <c t="n" r="B35" s="8">
        <v>1</v>
      </c>
      <c t="n" r="C35" s="8">
        <v>1</v>
      </c>
      <c t="n" r="H35" s="6">
        <v>1</v>
      </c>
    </row>
    <row spans="1:9" r="36">
      <c t="s" r="A36" s="4">
        <v>198</v>
      </c>
      <c t="n" r="C36" s="6">
        <v>58684</v>
      </c>
    </row>
    <row spans="1:9" r="37">
      <c t="s" r="A37" s="4">
        <v>124</v>
      </c>
      <c t="n" r="B37" s="6">
        <v>1701</v>
      </c>
      <c t="n" r="E37" s="6">
        <v>1701</v>
      </c>
      <c t="n" r="H37" s="6">
        <v>1701</v>
      </c>
    </row>
    <row spans="1:9" r="38">
      <c t="s" r="A38" s="4">
        <v>204</v>
      </c>
      <c t="n" r="B38" s="6">
        <v>-82</v>
      </c>
      <c t="n" r="E38" s="6">
        <v>-82</v>
      </c>
      <c t="n" r="H38" s="6">
        <v>-82</v>
      </c>
    </row>
    <row spans="1:9" r="39">
      <c t="s" r="A39" s="4">
        <v>200</v>
      </c>
      <c t="n" r="B39" s="6">
        <v>-160</v>
      </c>
      <c t="n" r="F39" s="6">
        <v>-160</v>
      </c>
      <c t="n" r="H39" s="6">
        <v>-160</v>
      </c>
    </row>
    <row spans="1:9" r="40">
      <c t="s" r="A40" s="4">
        <v>210</v>
      </c>
      <c t="n" r="B40" s="6">
        <v>16304</v>
      </c>
      <c t="n" r="I40" s="6">
        <v>16304</v>
      </c>
    </row>
    <row spans="1:9" r="41">
      <c t="s" r="A41" s="4">
        <v>107</v>
      </c>
      <c t="n" r="B41" s="6">
        <v>27115</v>
      </c>
      <c t="n" r="G41" s="6">
        <v>6742</v>
      </c>
      <c t="n" r="H41" s="6">
        <v>6742</v>
      </c>
      <c t="n" r="I41" s="6">
        <v>20373</v>
      </c>
    </row>
    <row spans="1:9" r="42">
      <c t="s" r="A42" s="4">
        <v>211</v>
      </c>
      <c t="n" r="B42" s="8">
        <v>-77620</v>
      </c>
      <c t="n" r="C42" s="8">
        <v>108</v>
      </c>
      <c t="n" r="D42" s="8">
        <v>-3138</v>
      </c>
      <c t="n" r="E42" s="8">
        <v>29297</v>
      </c>
      <c t="n" r="F42" s="8">
        <v>-511</v>
      </c>
      <c t="n" r="G42" s="8">
        <v>-198393</v>
      </c>
      <c t="n" r="H42" s="8">
        <v>-172637</v>
      </c>
      <c t="n" r="I42" s="8">
        <v>95017</v>
      </c>
    </row>
    <row spans="1:9" r="43">
      <c t="s" r="A43" s="4">
        <v>212</v>
      </c>
      <c t="n" r="C43" s="6">
        <v>10774857</v>
      </c>
      <c t="n" r="D43" s="6">
        <v>-1579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37</v>
      </c>
      <c t="s" r="B1" s="2">
        <v>118</v>
      </c>
    </row>
    <row spans="1:2" r="2">
      <c t="s" r="A2" s="3">
        <v>229</v>
      </c>
    </row>
    <row spans="1:2" r="3">
      <c t="n" r="A3" s="6">
        <v>2016</v>
      </c>
      <c t="n" r="B3" s="8">
        <v>9371</v>
      </c>
    </row>
    <row spans="1:2" r="4">
      <c t="n" r="A4" s="6">
        <v>2017</v>
      </c>
      <c t="n" r="B4" s="6">
        <v>8964</v>
      </c>
    </row>
    <row spans="1:2" r="5">
      <c t="n" r="A5" s="6">
        <v>2018</v>
      </c>
      <c t="n" r="B5" s="6">
        <v>8603</v>
      </c>
    </row>
    <row spans="1:2" r="6">
      <c t="n" r="A6" s="6">
        <v>2019</v>
      </c>
      <c t="n" r="B6" s="6">
        <v>8119</v>
      </c>
    </row>
    <row spans="1:2" r="7">
      <c t="n" r="A7" s="6">
        <v>2020</v>
      </c>
      <c t="n" r="B7" s="6">
        <v>7634</v>
      </c>
    </row>
    <row spans="1:2" r="8">
      <c t="s" r="A8" s="4">
        <v>738</v>
      </c>
      <c t="n" r="B8" s="8">
        <v>693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34</v>
      </c>
    </row>
    <row spans="1:3" r="2">
      <c t="s" r="A2" s="3">
        <v>342</v>
      </c>
    </row>
    <row spans="1:3" r="3">
      <c t="s" r="A3" s="4">
        <v>740</v>
      </c>
      <c t="n" r="B3" s="8">
        <v>1808</v>
      </c>
      <c t="n" r="C3" s="8">
        <v>1586</v>
      </c>
    </row>
    <row spans="1:3" r="4">
      <c t="s" r="A4" s="4">
        <v>741</v>
      </c>
      <c t="n" r="B4" s="6">
        <v>1121</v>
      </c>
      <c t="n" r="C4" s="6">
        <v>992</v>
      </c>
    </row>
    <row spans="1:3" r="5">
      <c t="s" r="A5" s="4">
        <v>742</v>
      </c>
      <c t="n" r="B5" s="6">
        <v>8695</v>
      </c>
      <c t="n" r="C5" s="6">
        <v>9276</v>
      </c>
    </row>
    <row spans="1:3" r="6">
      <c t="s" r="A6" s="4">
        <v>743</v>
      </c>
      <c t="n" r="B6" s="6">
        <v>2037</v>
      </c>
      <c t="n" r="C6" s="6">
        <v>2276</v>
      </c>
    </row>
    <row spans="1:3" r="7">
      <c t="s" r="A7" s="4">
        <v>744</v>
      </c>
      <c t="n" r="B7" s="6">
        <v>1971</v>
      </c>
    </row>
    <row spans="1:3" r="8">
      <c t="s" r="A8" s="4">
        <v>745</v>
      </c>
      <c t="n" r="B8" s="6">
        <v>312</v>
      </c>
      <c t="n" r="C8" s="6">
        <v>312</v>
      </c>
    </row>
    <row spans="1:3" r="9">
      <c t="s" r="A9" s="4">
        <v>139</v>
      </c>
      <c t="n" r="B9" s="6">
        <v>4756</v>
      </c>
      <c t="n" r="C9" s="6">
        <v>2133</v>
      </c>
    </row>
    <row spans="1:3" r="10">
      <c t="s" r="A10" s="4">
        <v>475</v>
      </c>
      <c t="n" r="B10" s="6">
        <v>5750</v>
      </c>
    </row>
    <row spans="1:3" r="11">
      <c t="s" r="A11" s="4">
        <v>177</v>
      </c>
      <c t="n" r="B11" s="6">
        <v>2386</v>
      </c>
    </row>
    <row spans="1:3" r="12">
      <c t="s" r="A12" s="4">
        <v>746</v>
      </c>
      <c t="n" r="B12" s="6">
        <v>7617</v>
      </c>
      <c t="n" r="C12" s="6">
        <v>9967</v>
      </c>
    </row>
    <row spans="1:3" r="13">
      <c t="s" r="A13" s="4">
        <v>182</v>
      </c>
      <c t="n" r="B13" s="8">
        <v>36453</v>
      </c>
      <c t="n" r="C13" s="8">
        <v>265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34</v>
      </c>
    </row>
    <row spans="1:3" r="2">
      <c t="s" r="A2" s="3">
        <v>748</v>
      </c>
    </row>
    <row spans="1:3" r="3">
      <c t="s" r="A3" s="4">
        <v>749</v>
      </c>
      <c t="n" r="B3" s="8">
        <v>579508</v>
      </c>
    </row>
    <row spans="1:3" r="4">
      <c t="s" r="A4" s="4">
        <v>750</v>
      </c>
      <c t="n" r="B4" s="6">
        <v>577685</v>
      </c>
      <c t="n" r="C4" s="8">
        <v>507289</v>
      </c>
    </row>
    <row spans="1:3" r="5">
      <c t="s" r="A5" s="4">
        <v>751</v>
      </c>
      <c t="n" r="B5" s="6">
        <v>20406</v>
      </c>
      <c t="n" r="C5" s="6">
        <v>15512</v>
      </c>
    </row>
    <row spans="1:3" r="6">
      <c t="s" r="A6" s="4">
        <v>752</v>
      </c>
      <c t="n" r="B6" s="6">
        <v>557279</v>
      </c>
      <c t="n" r="C6" s="6">
        <v>491777</v>
      </c>
    </row>
    <row spans="1:3" r="7">
      <c t="s" r="A7" s="4">
        <v>753</v>
      </c>
    </row>
    <row spans="1:3" r="8">
      <c t="s" r="A8" s="3">
        <v>748</v>
      </c>
    </row>
    <row spans="1:3" r="9">
      <c t="s" r="A9" s="4">
        <v>749</v>
      </c>
      <c t="n" r="B9" s="6">
        <v>502874</v>
      </c>
      <c t="n" r="C9" s="6">
        <v>482825</v>
      </c>
    </row>
    <row spans="1:3" r="10">
      <c t="s" r="A10" s="4">
        <v>754</v>
      </c>
      <c t="n" r="B10" s="6">
        <v>-1823</v>
      </c>
      <c t="n" r="C10" s="6">
        <v>-2156</v>
      </c>
    </row>
    <row spans="1:3" r="11">
      <c t="s" r="A11" s="4">
        <v>755</v>
      </c>
    </row>
    <row spans="1:3" r="12">
      <c t="s" r="A12" s="3">
        <v>748</v>
      </c>
    </row>
    <row spans="1:3" r="13">
      <c t="s" r="A13" s="4">
        <v>749</v>
      </c>
      <c t="n" r="B13" s="6">
        <v>19500</v>
      </c>
      <c t="n" r="C13" s="6">
        <v>2000</v>
      </c>
    </row>
    <row spans="1:3" r="14">
      <c t="s" r="A14" s="4">
        <v>749</v>
      </c>
      <c t="n" r="B14" s="6">
        <v>19500</v>
      </c>
    </row>
    <row spans="1:3" r="15">
      <c t="s" r="A15" s="4">
        <v>756</v>
      </c>
    </row>
    <row spans="1:3" r="16">
      <c t="s" r="A16" s="3">
        <v>748</v>
      </c>
    </row>
    <row spans="1:3" r="17">
      <c t="s" r="A17" s="4">
        <v>749</v>
      </c>
      <c t="n" r="B17" s="6">
        <v>13006</v>
      </c>
      <c t="n" r="C17" s="6">
        <v>10428</v>
      </c>
    </row>
    <row spans="1:3" r="18">
      <c t="s" r="A18" s="4">
        <v>757</v>
      </c>
    </row>
    <row spans="1:3" r="19">
      <c t="s" r="A19" s="3">
        <v>748</v>
      </c>
    </row>
    <row spans="1:3" r="20">
      <c t="s" r="A20" s="4">
        <v>749</v>
      </c>
      <c t="n" r="B20" s="8">
        <v>44128</v>
      </c>
      <c t="n" r="C20" s="8">
        <v>141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758</v>
      </c>
      <c t="s" r="B1" s="2">
        <v>1</v>
      </c>
    </row>
    <row spans="1:2" r="2">
      <c t="s" r="B2" s="2">
        <v>2</v>
      </c>
    </row>
    <row spans="1:2" r="3">
      <c t="s" r="A3" s="4">
        <v>757</v>
      </c>
    </row>
    <row spans="1:2" r="4">
      <c t="s" r="A4" s="3">
        <v>748</v>
      </c>
    </row>
    <row spans="1:2" r="5">
      <c t="s" r="A5" s="4">
        <v>759</v>
      </c>
      <c t="s" r="B5" s="4">
        <v>760</v>
      </c>
    </row>
    <row spans="1:2" r="6">
      <c t="s" r="A6" s="4">
        <v>761</v>
      </c>
      <c t="s" r="B6" s="4">
        <v>762</v>
      </c>
    </row>
    <row spans="1:2" r="7">
      <c t="s" r="A7" s="4">
        <v>756</v>
      </c>
    </row>
    <row spans="1:2" r="8">
      <c t="s" r="A8" s="3">
        <v>748</v>
      </c>
    </row>
    <row spans="1:2" r="9">
      <c t="s" r="A9" s="4">
        <v>759</v>
      </c>
      <c t="s" r="B9" s="4">
        <v>763</v>
      </c>
    </row>
    <row spans="1:2" r="10">
      <c t="s" r="A10" s="4">
        <v>761</v>
      </c>
      <c t="s" r="B10" s="4">
        <v>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65</v>
      </c>
      <c t="s" r="B1" s="2">
        <v>766</v>
      </c>
      <c t="s" r="C1" s="2">
        <v>767</v>
      </c>
      <c t="s" r="D1" s="2">
        <v>88</v>
      </c>
      <c t="s" r="E1" s="2">
        <v>2</v>
      </c>
      <c t="s" r="F1" s="2">
        <v>707</v>
      </c>
      <c t="s" r="G1" s="2">
        <v>768</v>
      </c>
      <c t="s" r="H1" s="2">
        <v>769</v>
      </c>
      <c t="s" r="I1" s="2">
        <v>770</v>
      </c>
    </row>
    <row spans="1:9" r="2">
      <c t="s" r="A2" s="3">
        <v>748</v>
      </c>
    </row>
    <row spans="1:9" r="3">
      <c t="s" r="A3" s="4">
        <v>98</v>
      </c>
      <c t="n" r="B3" s="8">
        <v>17069000</v>
      </c>
      <c t="n" r="D3" s="8">
        <v>26018000</v>
      </c>
    </row>
    <row spans="1:9" r="4">
      <c t="s" r="A4" s="4">
        <v>771</v>
      </c>
    </row>
    <row spans="1:9" r="5">
      <c t="s" r="A5" s="3">
        <v>748</v>
      </c>
    </row>
    <row spans="1:9" r="6">
      <c t="s" r="A6" s="4">
        <v>772</v>
      </c>
      <c t="s" r="C6" s="4">
        <v>773</v>
      </c>
    </row>
    <row spans="1:9" r="7">
      <c t="s" r="A7" s="4">
        <v>774</v>
      </c>
    </row>
    <row spans="1:9" r="8">
      <c t="s" r="A8" s="3">
        <v>748</v>
      </c>
    </row>
    <row spans="1:9" r="9">
      <c t="s" r="A9" s="4">
        <v>775</v>
      </c>
      <c t="n" r="F9" s="8">
        <v>8772000</v>
      </c>
      <c t="n" r="G9" s="8">
        <v>80000000</v>
      </c>
      <c t="n" r="I9" s="8">
        <v>80000000</v>
      </c>
    </row>
    <row spans="1:9" r="10">
      <c t="s" r="A10" s="4">
        <v>776</v>
      </c>
    </row>
    <row spans="1:9" r="11">
      <c t="s" r="A11" s="3">
        <v>748</v>
      </c>
    </row>
    <row spans="1:9" r="12">
      <c t="s" r="A12" s="4">
        <v>777</v>
      </c>
      <c t="n" r="H12" s="8">
        <v>460000000</v>
      </c>
    </row>
    <row spans="1:9" r="13">
      <c t="s" r="A13" s="4">
        <v>778</v>
      </c>
    </row>
    <row spans="1:9" r="14">
      <c t="s" r="A14" s="3">
        <v>748</v>
      </c>
    </row>
    <row spans="1:9" r="15">
      <c t="s" r="A15" s="4">
        <v>779</v>
      </c>
      <c t="s" r="B15" s="4">
        <v>491</v>
      </c>
    </row>
    <row spans="1:9" r="16">
      <c t="s" r="A16" s="4">
        <v>780</v>
      </c>
    </row>
    <row spans="1:9" r="17">
      <c t="s" r="A17" s="3">
        <v>748</v>
      </c>
    </row>
    <row spans="1:9" r="18">
      <c t="s" r="A18" s="4">
        <v>772</v>
      </c>
      <c t="s" r="B18" s="4">
        <v>781</v>
      </c>
    </row>
    <row spans="1:9" r="19">
      <c t="s" r="A19" s="4">
        <v>782</v>
      </c>
      <c t="s" r="B19" s="4">
        <v>783</v>
      </c>
    </row>
    <row spans="1:9" r="20">
      <c t="s" r="A20" s="4">
        <v>784</v>
      </c>
    </row>
    <row spans="1:9" r="21">
      <c t="s" r="A21" s="3">
        <v>748</v>
      </c>
    </row>
    <row spans="1:9" r="22">
      <c t="s" r="A22" s="4">
        <v>777</v>
      </c>
      <c t="n" r="B22" s="8">
        <v>340000000</v>
      </c>
      <c t="n" r="G22" s="8">
        <v>340000000</v>
      </c>
    </row>
    <row spans="1:9" r="23">
      <c t="s" r="A23" s="4">
        <v>785</v>
      </c>
      <c t="s" r="B23" s="4">
        <v>594</v>
      </c>
    </row>
    <row spans="1:9" r="24">
      <c t="s" r="A24" s="4">
        <v>786</v>
      </c>
    </row>
    <row spans="1:9" r="25">
      <c t="s" r="A25" s="3">
        <v>748</v>
      </c>
    </row>
    <row spans="1:9" r="26">
      <c t="s" r="A26" s="4">
        <v>772</v>
      </c>
      <c t="s" r="B26" s="4">
        <v>787</v>
      </c>
    </row>
    <row spans="1:9" r="27">
      <c t="s" r="A27" s="4">
        <v>788</v>
      </c>
    </row>
    <row spans="1:9" r="28">
      <c t="s" r="A28" s="3">
        <v>748</v>
      </c>
    </row>
    <row spans="1:9" r="29">
      <c t="s" r="A29" s="4">
        <v>772</v>
      </c>
      <c t="s" r="B29" s="4">
        <v>789</v>
      </c>
    </row>
    <row spans="1:9" r="30">
      <c t="s" r="A30" s="4">
        <v>790</v>
      </c>
    </row>
    <row spans="1:9" r="31">
      <c t="s" r="A31" s="3">
        <v>748</v>
      </c>
    </row>
    <row spans="1:9" r="32">
      <c t="s" r="A32" s="4">
        <v>791</v>
      </c>
      <c t="s" r="B32" s="4">
        <v>792</v>
      </c>
      <c t="s" r="E32" s="4">
        <v>793</v>
      </c>
    </row>
    <row spans="1:9" r="33">
      <c t="s" r="A33" s="4">
        <v>794</v>
      </c>
      <c t="s" r="E33" s="4">
        <v>795</v>
      </c>
    </row>
    <row spans="1:9" r="34">
      <c t="s" r="A34" s="4">
        <v>796</v>
      </c>
    </row>
    <row spans="1:9" r="35">
      <c t="s" r="A35" s="3">
        <v>748</v>
      </c>
    </row>
    <row spans="1:9" r="36">
      <c t="s" r="A36" s="4">
        <v>794</v>
      </c>
      <c t="s" r="E36" s="4">
        <v>797</v>
      </c>
    </row>
    <row spans="1:9" r="37">
      <c t="s" r="A37" s="4">
        <v>798</v>
      </c>
    </row>
    <row spans="1:9" r="38">
      <c t="s" r="A38" s="3">
        <v>748</v>
      </c>
    </row>
    <row spans="1:9" r="39">
      <c t="s" r="A39" s="4">
        <v>799</v>
      </c>
      <c t="n" r="B39" s="8">
        <v>100000000</v>
      </c>
    </row>
    <row spans="1:9" r="40">
      <c t="s" r="A40" s="4">
        <v>800</v>
      </c>
    </row>
    <row spans="1:9" r="41">
      <c t="s" r="A41" s="3">
        <v>748</v>
      </c>
    </row>
    <row spans="1:9" r="42">
      <c t="s" r="A42" s="4">
        <v>777</v>
      </c>
      <c t="n" r="B42" s="8">
        <v>80000000</v>
      </c>
    </row>
    <row spans="1:9" r="43">
      <c t="s" r="A43" s="4">
        <v>801</v>
      </c>
      <c t="s" r="B43" s="4">
        <v>802</v>
      </c>
    </row>
    <row spans="1:9" r="44">
      <c t="s" r="A44" s="4">
        <v>803</v>
      </c>
      <c t="s" r="B44" s="4">
        <v>804</v>
      </c>
    </row>
    <row spans="1:9" r="45">
      <c t="s" r="A45" s="4">
        <v>805</v>
      </c>
      <c t="n" r="B45" s="8">
        <v>1050000</v>
      </c>
    </row>
    <row spans="1:9" r="46">
      <c t="s" r="A46" s="4">
        <v>806</v>
      </c>
    </row>
    <row spans="1:9" r="47">
      <c t="s" r="A47" s="3">
        <v>748</v>
      </c>
    </row>
    <row spans="1:9" r="48">
      <c t="s" r="A48" s="4">
        <v>807</v>
      </c>
      <c t="n" r="B48" s="8">
        <v>190000000</v>
      </c>
    </row>
    <row spans="1:9" r="49">
      <c t="s" r="A49" s="4">
        <v>808</v>
      </c>
      <c t="s" r="B49" s="4">
        <v>809</v>
      </c>
    </row>
    <row spans="1:9" r="50">
      <c t="s" r="A50" s="4">
        <v>810</v>
      </c>
    </row>
    <row spans="1:9" r="51">
      <c t="s" r="A51" s="3">
        <v>748</v>
      </c>
    </row>
    <row spans="1:9" r="52">
      <c t="s" r="A52" s="4">
        <v>799</v>
      </c>
      <c t="n" r="H52" s="8">
        <v>120000000</v>
      </c>
    </row>
    <row spans="1:9" r="53">
      <c t="s" r="A53" s="4">
        <v>811</v>
      </c>
    </row>
    <row spans="1:9" r="54">
      <c t="s" r="A54" s="3">
        <v>748</v>
      </c>
    </row>
    <row spans="1:9" r="55">
      <c t="s" r="A55" s="4">
        <v>772</v>
      </c>
      <c t="s" r="C55" s="4">
        <v>812</v>
      </c>
    </row>
    <row spans="1:9" r="56">
      <c t="s" r="A56" s="4">
        <v>813</v>
      </c>
    </row>
    <row spans="1:9" r="57">
      <c t="s" r="A57" s="3">
        <v>748</v>
      </c>
    </row>
    <row spans="1:9" r="58">
      <c t="s" r="A58" s="4">
        <v>791</v>
      </c>
      <c t="s" r="B58" s="4">
        <v>814</v>
      </c>
    </row>
    <row spans="1:9" r="59">
      <c t="s" r="A59" s="4">
        <v>815</v>
      </c>
    </row>
    <row spans="1:9" r="60">
      <c t="s" r="A60" s="3">
        <v>748</v>
      </c>
    </row>
    <row spans="1:9" r="61">
      <c t="s" r="A61" s="4">
        <v>791</v>
      </c>
      <c t="s" r="B61" s="4">
        <v>816</v>
      </c>
    </row>
    <row spans="1:9" r="62">
      <c t="s" r="A62" s="4">
        <v>817</v>
      </c>
    </row>
    <row spans="1:9" r="63">
      <c t="s" r="A63" s="3">
        <v>748</v>
      </c>
    </row>
    <row spans="1:9" r="64">
      <c t="s" r="A64" s="4">
        <v>818</v>
      </c>
      <c t="s" r="C64" s="4">
        <v>425</v>
      </c>
    </row>
    <row spans="1:9" r="65">
      <c t="s" r="A65" s="4">
        <v>819</v>
      </c>
    </row>
    <row spans="1:9" r="66">
      <c t="s" r="A66" s="3">
        <v>748</v>
      </c>
    </row>
    <row spans="1:9" r="67">
      <c t="s" r="A67" s="4">
        <v>799</v>
      </c>
      <c t="n" r="B67" s="8">
        <v>50000000</v>
      </c>
    </row>
    <row spans="1:9" r="68">
      <c t="s" r="A68" s="4">
        <v>785</v>
      </c>
      <c t="s" r="B68" s="4">
        <v>820</v>
      </c>
    </row>
    <row spans="1:9" r="69">
      <c t="s" r="A69" s="4">
        <v>821</v>
      </c>
    </row>
    <row spans="1:9" r="70">
      <c t="s" r="A70" s="3">
        <v>748</v>
      </c>
    </row>
    <row spans="1:9" r="71">
      <c t="s" r="A71" s="4">
        <v>791</v>
      </c>
      <c t="s" r="B71" s="4">
        <v>787</v>
      </c>
    </row>
    <row spans="1:9" r="72">
      <c t="s" r="A72" s="4">
        <v>822</v>
      </c>
    </row>
    <row spans="1:9" r="73">
      <c t="s" r="A73" s="3">
        <v>748</v>
      </c>
    </row>
    <row spans="1:9" r="74">
      <c t="s" r="A74" s="4">
        <v>791</v>
      </c>
      <c t="s" r="B74" s="4">
        <v>789</v>
      </c>
    </row>
    <row spans="1:9" r="75">
      <c t="s" r="A75" s="4">
        <v>823</v>
      </c>
    </row>
    <row spans="1:9" r="76">
      <c t="s" r="A76" s="3">
        <v>748</v>
      </c>
    </row>
    <row spans="1:9" r="77">
      <c t="s" r="A77" s="4">
        <v>791</v>
      </c>
      <c t="s" r="B77" s="4">
        <v>824</v>
      </c>
    </row>
    <row spans="1:9" r="78">
      <c t="s" r="A78" s="4">
        <v>818</v>
      </c>
      <c t="s" r="B78" s="4">
        <v>781</v>
      </c>
    </row>
    <row spans="1:9" r="79">
      <c t="s" r="A79" s="4">
        <v>825</v>
      </c>
    </row>
    <row spans="1:9" r="80">
      <c t="s" r="A80" s="3">
        <v>748</v>
      </c>
    </row>
    <row spans="1:9" r="81">
      <c t="s" r="A81" s="4">
        <v>791</v>
      </c>
      <c t="s" r="B81" s="4">
        <v>425</v>
      </c>
    </row>
    <row spans="1:9" r="82">
      <c t="s" r="A82" s="4">
        <v>826</v>
      </c>
    </row>
    <row spans="1:9" r="83">
      <c t="s" r="A83" s="3">
        <v>748</v>
      </c>
    </row>
    <row spans="1:9" r="84">
      <c t="s" r="A84" s="4">
        <v>799</v>
      </c>
      <c t="n" r="B84" s="8">
        <v>2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827</v>
      </c>
      <c t="s" r="B1" s="2">
        <v>828</v>
      </c>
      <c t="s" r="C1" s="2">
        <v>766</v>
      </c>
      <c t="s" r="D1" s="2">
        <v>767</v>
      </c>
      <c t="s" r="E1" s="2">
        <v>4</v>
      </c>
      <c t="s" r="F1" s="2">
        <v>88</v>
      </c>
      <c t="s" r="G1" s="2">
        <v>2</v>
      </c>
      <c t="s" r="H1" s="2">
        <v>34</v>
      </c>
      <c t="s" r="I1" s="2">
        <v>88</v>
      </c>
      <c t="s" r="J1" s="2">
        <v>829</v>
      </c>
      <c t="s" r="K1" s="2">
        <v>830</v>
      </c>
      <c t="s" r="L1" s="2">
        <v>769</v>
      </c>
    </row>
    <row spans="1:12" r="2">
      <c t="s" r="A2" s="3">
        <v>748</v>
      </c>
    </row>
    <row spans="1:12" r="3">
      <c t="s" r="A3" s="4">
        <v>98</v>
      </c>
      <c t="n" r="C3" s="8">
        <v>17069000</v>
      </c>
      <c t="n" r="I3" s="8">
        <v>26018000</v>
      </c>
    </row>
    <row spans="1:12" r="4">
      <c t="s" r="A4" s="4">
        <v>127</v>
      </c>
      <c t="n" r="G4" s="8">
        <v>481000</v>
      </c>
      <c t="n" r="H4" s="8">
        <v>447000</v>
      </c>
      <c t="n" r="I4" s="8">
        <v>1013000</v>
      </c>
    </row>
    <row spans="1:12" r="5">
      <c t="s" r="A5" s="4">
        <v>810</v>
      </c>
    </row>
    <row spans="1:12" r="6">
      <c t="s" r="A6" s="3">
        <v>748</v>
      </c>
    </row>
    <row spans="1:12" r="7">
      <c t="s" r="A7" s="4">
        <v>799</v>
      </c>
      <c t="n" r="L7" s="8">
        <v>120000000</v>
      </c>
    </row>
    <row spans="1:12" r="8">
      <c t="s" r="A8" s="4">
        <v>831</v>
      </c>
      <c t="n" r="G8" s="6">
        <v>25700000</v>
      </c>
    </row>
    <row spans="1:12" r="9">
      <c t="s" r="A9" s="4">
        <v>832</v>
      </c>
      <c t="n" r="G9" s="6">
        <v>19500000</v>
      </c>
      <c t="n" r="H9" s="8">
        <v>2000000</v>
      </c>
    </row>
    <row spans="1:12" r="10">
      <c t="s" r="A10" s="4">
        <v>811</v>
      </c>
    </row>
    <row spans="1:12" r="11">
      <c t="s" r="A11" s="3">
        <v>748</v>
      </c>
    </row>
    <row spans="1:12" r="12">
      <c t="s" r="A12" s="4">
        <v>772</v>
      </c>
      <c t="s" r="D12" s="4">
        <v>812</v>
      </c>
    </row>
    <row spans="1:12" r="13">
      <c t="s" r="A13" s="4">
        <v>833</v>
      </c>
    </row>
    <row spans="1:12" r="14">
      <c t="s" r="A14" s="3">
        <v>748</v>
      </c>
    </row>
    <row spans="1:12" r="15">
      <c t="s" r="A15" s="4">
        <v>832</v>
      </c>
      <c t="n" r="G15" s="6">
        <v>4800000</v>
      </c>
    </row>
    <row spans="1:12" r="16">
      <c t="s" r="A16" s="4">
        <v>771</v>
      </c>
    </row>
    <row spans="1:12" r="17">
      <c t="s" r="A17" s="3">
        <v>748</v>
      </c>
    </row>
    <row spans="1:12" r="18">
      <c t="s" r="A18" s="4">
        <v>772</v>
      </c>
      <c t="s" r="D18" s="4">
        <v>773</v>
      </c>
    </row>
    <row spans="1:12" r="19">
      <c t="s" r="A19" s="4">
        <v>834</v>
      </c>
    </row>
    <row spans="1:12" r="20">
      <c t="s" r="A20" s="3">
        <v>748</v>
      </c>
    </row>
    <row spans="1:12" r="21">
      <c t="s" r="A21" s="4">
        <v>799</v>
      </c>
      <c t="n" r="B21" s="8">
        <v>70000000</v>
      </c>
      <c t="n" r="K21" s="8">
        <v>70000000</v>
      </c>
    </row>
    <row spans="1:12" r="22">
      <c t="s" r="A22" s="4">
        <v>835</v>
      </c>
      <c t="s" r="B22" s="4">
        <v>836</v>
      </c>
    </row>
    <row spans="1:12" r="23">
      <c t="s" r="A23" s="4">
        <v>805</v>
      </c>
      <c t="n" r="F23" s="8">
        <v>1225000</v>
      </c>
    </row>
    <row spans="1:12" r="24">
      <c t="s" r="A24" s="4">
        <v>837</v>
      </c>
    </row>
    <row spans="1:12" r="25">
      <c t="s" r="A25" s="3">
        <v>748</v>
      </c>
    </row>
    <row spans="1:12" r="26">
      <c t="s" r="A26" s="4">
        <v>799</v>
      </c>
      <c t="n" r="J26" s="8">
        <v>50000000</v>
      </c>
    </row>
    <row spans="1:12" r="27">
      <c t="s" r="A27" s="4">
        <v>838</v>
      </c>
    </row>
    <row spans="1:12" r="28">
      <c t="s" r="A28" s="3">
        <v>748</v>
      </c>
    </row>
    <row spans="1:12" r="29">
      <c t="s" r="A29" s="4">
        <v>799</v>
      </c>
      <c t="n" r="J29" s="8">
        <v>30000000</v>
      </c>
    </row>
    <row spans="1:12" r="30">
      <c t="s" r="A30" s="4">
        <v>805</v>
      </c>
      <c t="n" r="E30" s="8">
        <v>1300000</v>
      </c>
    </row>
    <row spans="1:12" r="31">
      <c t="s" r="A31" s="4">
        <v>780</v>
      </c>
    </row>
    <row spans="1:12" r="32">
      <c t="s" r="A32" s="3">
        <v>748</v>
      </c>
    </row>
    <row spans="1:12" r="33">
      <c t="s" r="A33" s="4">
        <v>772</v>
      </c>
      <c t="s" r="C33" s="4">
        <v>781</v>
      </c>
    </row>
    <row spans="1:12" r="34">
      <c t="s" r="A34" s="4">
        <v>839</v>
      </c>
    </row>
    <row spans="1:12" r="35">
      <c t="s" r="A35" s="3">
        <v>748</v>
      </c>
    </row>
    <row spans="1:12" r="36">
      <c t="s" r="A36" s="4">
        <v>799</v>
      </c>
      <c t="n" r="C36" s="8">
        <v>50000000</v>
      </c>
    </row>
    <row spans="1:12" r="37">
      <c t="s" r="A37" s="4">
        <v>840</v>
      </c>
    </row>
    <row spans="1:12" r="38">
      <c t="s" r="A38" s="3">
        <v>748</v>
      </c>
    </row>
    <row spans="1:12" r="39">
      <c t="s" r="A39" s="4">
        <v>799</v>
      </c>
      <c t="n" r="C39" s="8">
        <v>20000000</v>
      </c>
    </row>
    <row spans="1:12" r="40">
      <c t="s" r="A40" s="4">
        <v>841</v>
      </c>
    </row>
    <row spans="1:12" r="41">
      <c t="s" r="A41" s="3">
        <v>748</v>
      </c>
    </row>
    <row spans="1:12" r="42">
      <c t="s" r="A42" s="4">
        <v>799</v>
      </c>
      <c t="n" r="B42" s="8">
        <v>70000</v>
      </c>
      <c t="n" r="G42" s="6">
        <v>70000</v>
      </c>
      <c t="n" r="K42" s="8">
        <v>70000</v>
      </c>
    </row>
    <row spans="1:12" r="43">
      <c t="s" r="A43" s="4">
        <v>805</v>
      </c>
      <c t="n" r="G43" s="6">
        <v>1050000</v>
      </c>
    </row>
    <row spans="1:12" r="44">
      <c t="s" r="A44" s="4">
        <v>488</v>
      </c>
      <c t="s" r="B44" s="4">
        <v>491</v>
      </c>
    </row>
    <row spans="1:12" r="45">
      <c t="s" r="A45" s="4">
        <v>98</v>
      </c>
      <c t="n" r="G45" s="6">
        <v>3817000</v>
      </c>
    </row>
    <row spans="1:12" r="46">
      <c t="s" r="A46" s="4">
        <v>842</v>
      </c>
      <c t="n" r="G46" s="6">
        <v>1721000</v>
      </c>
    </row>
    <row spans="1:12" r="47">
      <c t="s" r="A47" s="4">
        <v>127</v>
      </c>
      <c t="n" r="G47" s="8">
        <v>2025000</v>
      </c>
    </row>
    <row spans="1:12" r="48">
      <c t="s" r="A48" s="4">
        <v>843</v>
      </c>
    </row>
    <row spans="1:12" r="49">
      <c t="s" r="A49" s="3">
        <v>748</v>
      </c>
    </row>
    <row spans="1:12" r="50">
      <c t="s" r="A50" s="4">
        <v>772</v>
      </c>
      <c t="s" r="B50" s="4">
        <v>789</v>
      </c>
    </row>
    <row spans="1:12" r="51">
      <c t="s" r="A51" s="4">
        <v>844</v>
      </c>
    </row>
    <row spans="1:12" r="52">
      <c t="s" r="A52" s="3">
        <v>748</v>
      </c>
    </row>
    <row spans="1:12" r="53">
      <c t="s" r="A53" s="4">
        <v>772</v>
      </c>
      <c t="s" r="B53" s="4">
        <v>787</v>
      </c>
    </row>
    <row spans="1:12" r="54">
      <c t="s" r="A54" s="4">
        <v>818</v>
      </c>
      <c t="s" r="B54" s="4">
        <v>781</v>
      </c>
    </row>
    <row spans="1:12" r="55">
      <c t="s" r="A55" s="4">
        <v>784</v>
      </c>
    </row>
    <row spans="1:12" r="56">
      <c t="s" r="A56" s="3">
        <v>748</v>
      </c>
    </row>
    <row spans="1:12" r="57">
      <c t="s" r="A57" s="4">
        <v>845</v>
      </c>
      <c t="s" r="G57" s="4">
        <v>846</v>
      </c>
    </row>
    <row spans="1:12" r="58">
      <c t="s" r="A58" s="4">
        <v>788</v>
      </c>
    </row>
    <row spans="1:12" r="59">
      <c t="s" r="A59" s="3">
        <v>748</v>
      </c>
    </row>
    <row spans="1:12" r="60">
      <c t="s" r="A60" s="4">
        <v>772</v>
      </c>
      <c t="s" r="C60" s="4">
        <v>789</v>
      </c>
    </row>
    <row spans="1:12" r="61">
      <c t="s" r="A61" s="4">
        <v>786</v>
      </c>
    </row>
    <row spans="1:12" r="62">
      <c t="s" r="A62" s="3">
        <v>748</v>
      </c>
    </row>
    <row spans="1:12" r="63">
      <c t="s" r="A63" s="4">
        <v>772</v>
      </c>
      <c t="s" r="C63" s="4">
        <v>7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47</v>
      </c>
      <c t="s" r="B1" s="2">
        <v>768</v>
      </c>
      <c t="s" r="C1" s="2">
        <v>707</v>
      </c>
      <c t="s" r="D1" s="2">
        <v>769</v>
      </c>
      <c t="s" r="E1" s="2">
        <v>2</v>
      </c>
      <c t="s" r="F1" s="2">
        <v>34</v>
      </c>
      <c t="s" r="G1" s="2">
        <v>88</v>
      </c>
      <c t="s" r="H1" s="2">
        <v>848</v>
      </c>
      <c t="s" r="I1" s="2">
        <v>770</v>
      </c>
    </row>
    <row spans="1:9" r="2">
      <c t="s" r="A2" s="3">
        <v>748</v>
      </c>
    </row>
    <row spans="1:9" r="3">
      <c t="s" r="A3" s="4">
        <v>127</v>
      </c>
      <c t="n" r="E3" s="8">
        <v>481000</v>
      </c>
      <c t="n" r="F3" s="8">
        <v>447000</v>
      </c>
      <c t="n" r="G3" s="8">
        <v>1013000</v>
      </c>
    </row>
    <row spans="1:9" r="4">
      <c t="s" r="A4" s="4">
        <v>774</v>
      </c>
    </row>
    <row spans="1:9" r="5">
      <c t="s" r="A5" s="3">
        <v>748</v>
      </c>
    </row>
    <row spans="1:9" r="6">
      <c t="s" r="A6" s="4">
        <v>775</v>
      </c>
      <c t="n" r="B6" s="8">
        <v>80000000</v>
      </c>
      <c t="n" r="C6" s="8">
        <v>8772000</v>
      </c>
      <c t="n" r="I6" s="8">
        <v>80000000</v>
      </c>
    </row>
    <row spans="1:9" r="7">
      <c t="s" r="A7" s="4">
        <v>849</v>
      </c>
      <c t="n" r="B7" s="6">
        <v>1522000</v>
      </c>
      <c t="n" r="C7" s="6">
        <v>160000</v>
      </c>
    </row>
    <row spans="1:9" r="8">
      <c t="s" r="A8" s="4">
        <v>127</v>
      </c>
      <c t="n" r="B8" s="8">
        <v>3200000</v>
      </c>
      <c t="n" r="C8" s="8">
        <v>251000</v>
      </c>
    </row>
    <row spans="1:9" r="9">
      <c t="s" r="A9" s="4">
        <v>850</v>
      </c>
    </row>
    <row spans="1:9" r="10">
      <c t="s" r="A10" s="3">
        <v>748</v>
      </c>
    </row>
    <row spans="1:9" r="11">
      <c t="s" r="A11" s="4">
        <v>808</v>
      </c>
      <c t="s" r="D11" s="4">
        <v>809</v>
      </c>
    </row>
    <row spans="1:9" r="12">
      <c t="s" r="A12" s="4">
        <v>777</v>
      </c>
      <c t="n" r="D12" s="8">
        <v>190000000</v>
      </c>
    </row>
    <row spans="1:9" r="13">
      <c t="s" r="A13" s="4">
        <v>851</v>
      </c>
      <c t="s" r="D13" s="4">
        <v>852</v>
      </c>
    </row>
    <row spans="1:9" r="14">
      <c t="s" r="A14" s="4">
        <v>853</v>
      </c>
    </row>
    <row spans="1:9" r="15">
      <c t="s" r="A15" s="3">
        <v>748</v>
      </c>
    </row>
    <row spans="1:9" r="16">
      <c t="s" r="A16" s="4">
        <v>808</v>
      </c>
      <c t="s" r="H16" s="4">
        <v>8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855</v>
      </c>
      <c t="s" r="B1" s="2">
        <v>118</v>
      </c>
    </row>
    <row spans="1:2" r="2">
      <c t="s" r="A2" s="3">
        <v>856</v>
      </c>
    </row>
    <row spans="1:2" r="3">
      <c t="n" r="A3" s="6">
        <v>2016</v>
      </c>
      <c t="n" r="B3" s="8">
        <v>20406</v>
      </c>
    </row>
    <row spans="1:2" r="4">
      <c t="n" r="A4" s="6">
        <v>2017</v>
      </c>
      <c t="n" r="B4" s="6">
        <v>14903</v>
      </c>
    </row>
    <row spans="1:2" r="5">
      <c t="n" r="A5" s="6">
        <v>2018</v>
      </c>
      <c t="n" r="B5" s="6">
        <v>31892</v>
      </c>
    </row>
    <row spans="1:2" r="6">
      <c t="n" r="A6" s="6">
        <v>2019</v>
      </c>
      <c t="n" r="B6" s="6">
        <v>493583</v>
      </c>
    </row>
    <row spans="1:2" r="7">
      <c t="n" r="A7" s="6">
        <v>2020</v>
      </c>
      <c t="n" r="B7" s="6">
        <v>5477</v>
      </c>
    </row>
    <row spans="1:2" r="8">
      <c t="s" r="A8" s="4">
        <v>738</v>
      </c>
      <c t="n" r="B8" s="6">
        <v>13247</v>
      </c>
    </row>
    <row spans="1:2" r="9">
      <c t="s" r="A9" s="4">
        <v>750</v>
      </c>
      <c t="n" r="B9" s="6">
        <v>579508</v>
      </c>
    </row>
    <row spans="1:2" r="10">
      <c t="s" r="A10" s="4">
        <v>753</v>
      </c>
    </row>
    <row spans="1:2" r="11">
      <c t="s" r="A11" s="3">
        <v>856</v>
      </c>
    </row>
    <row spans="1:2" r="12">
      <c t="n" r="A12" s="6">
        <v>2016</v>
      </c>
      <c t="n" r="B12" s="6">
        <v>5200</v>
      </c>
    </row>
    <row spans="1:2" r="13">
      <c t="n" r="A13" s="6">
        <v>2017</v>
      </c>
      <c t="n" r="B13" s="6">
        <v>5200</v>
      </c>
    </row>
    <row spans="1:2" r="14">
      <c t="n" r="A14" s="6">
        <v>2018</v>
      </c>
      <c t="n" r="B14" s="6">
        <v>5200</v>
      </c>
    </row>
    <row spans="1:2" r="15">
      <c t="n" r="A15" s="6">
        <v>2019</v>
      </c>
      <c t="n" r="B15" s="6">
        <v>487274</v>
      </c>
    </row>
    <row spans="1:2" r="16">
      <c t="n" r="A16" s="6">
        <v>2020</v>
      </c>
      <c t="n" r="B16" s="6">
        <v>0</v>
      </c>
    </row>
    <row spans="1:2" r="17">
      <c t="s" r="A17" s="4">
        <v>738</v>
      </c>
      <c t="n" r="B17" s="6">
        <v>0</v>
      </c>
    </row>
    <row spans="1:2" r="18">
      <c t="s" r="A18" s="4">
        <v>750</v>
      </c>
      <c t="n" r="B18" s="6">
        <v>502874</v>
      </c>
    </row>
    <row spans="1:2" r="19">
      <c t="s" r="A19" s="4">
        <v>756</v>
      </c>
    </row>
    <row spans="1:2" r="20">
      <c t="s" r="A20" s="3">
        <v>856</v>
      </c>
    </row>
    <row spans="1:2" r="21">
      <c t="n" r="A21" s="6">
        <v>2016</v>
      </c>
      <c t="n" r="B21" s="6">
        <v>2674</v>
      </c>
    </row>
    <row spans="1:2" r="22">
      <c t="n" r="A22" s="6">
        <v>2017</v>
      </c>
      <c t="n" r="B22" s="6">
        <v>1908</v>
      </c>
    </row>
    <row spans="1:2" r="23">
      <c t="n" r="A23" s="6">
        <v>2018</v>
      </c>
      <c t="n" r="B23" s="6">
        <v>1992</v>
      </c>
    </row>
    <row spans="1:2" r="24">
      <c t="n" r="A24" s="6">
        <v>2019</v>
      </c>
      <c t="n" r="B24" s="6">
        <v>2029</v>
      </c>
    </row>
    <row spans="1:2" r="25">
      <c t="n" r="A25" s="6">
        <v>2020</v>
      </c>
      <c t="n" r="B25" s="6">
        <v>3669</v>
      </c>
    </row>
    <row spans="1:2" r="26">
      <c t="s" r="A26" s="4">
        <v>738</v>
      </c>
      <c t="n" r="B26" s="6">
        <v>734</v>
      </c>
    </row>
    <row spans="1:2" r="27">
      <c t="s" r="A27" s="4">
        <v>750</v>
      </c>
      <c t="n" r="B27" s="6">
        <v>13006</v>
      </c>
    </row>
    <row spans="1:2" r="28">
      <c t="s" r="A28" s="4">
        <v>757</v>
      </c>
    </row>
    <row spans="1:2" r="29">
      <c t="s" r="A29" s="3">
        <v>856</v>
      </c>
    </row>
    <row spans="1:2" r="30">
      <c t="n" r="A30" s="6">
        <v>2016</v>
      </c>
      <c t="n" r="B30" s="6">
        <v>12532</v>
      </c>
    </row>
    <row spans="1:2" r="31">
      <c t="n" r="A31" s="6">
        <v>2017</v>
      </c>
      <c t="n" r="B31" s="6">
        <v>7795</v>
      </c>
    </row>
    <row spans="1:2" r="32">
      <c t="n" r="A32" s="6">
        <v>2018</v>
      </c>
      <c t="n" r="B32" s="6">
        <v>5200</v>
      </c>
    </row>
    <row spans="1:2" r="33">
      <c t="n" r="A33" s="6">
        <v>2019</v>
      </c>
      <c t="n" r="B33" s="6">
        <v>4280</v>
      </c>
    </row>
    <row spans="1:2" r="34">
      <c t="n" r="A34" s="6">
        <v>2020</v>
      </c>
      <c t="n" r="B34" s="6">
        <v>1808</v>
      </c>
    </row>
    <row spans="1:2" r="35">
      <c t="s" r="A35" s="4">
        <v>738</v>
      </c>
      <c t="n" r="B35" s="6">
        <v>12513</v>
      </c>
    </row>
    <row spans="1:2" r="36">
      <c t="s" r="A36" s="4">
        <v>750</v>
      </c>
      <c t="n" r="B36" s="6">
        <v>44128</v>
      </c>
    </row>
    <row spans="1:2" r="37">
      <c t="s" r="A37" s="4">
        <v>755</v>
      </c>
    </row>
    <row spans="1:2" r="38">
      <c t="s" r="A38" s="3">
        <v>856</v>
      </c>
    </row>
    <row spans="1:2" r="39">
      <c t="n" r="A39" s="6">
        <v>2016</v>
      </c>
      <c t="n" r="B39" s="6">
        <v>0</v>
      </c>
    </row>
    <row spans="1:2" r="40">
      <c t="n" r="A40" s="6">
        <v>2017</v>
      </c>
      <c t="n" r="B40" s="6">
        <v>0</v>
      </c>
    </row>
    <row spans="1:2" r="41">
      <c t="n" r="A41" s="6">
        <v>2018</v>
      </c>
      <c t="n" r="B41" s="6">
        <v>19500</v>
      </c>
    </row>
    <row spans="1:2" r="42">
      <c t="n" r="A42" s="6">
        <v>2019</v>
      </c>
      <c t="n" r="B42" s="6">
        <v>0</v>
      </c>
    </row>
    <row spans="1:2" r="43">
      <c t="n" r="A43" s="6">
        <v>2020</v>
      </c>
      <c t="n" r="B43" s="6">
        <v>0</v>
      </c>
    </row>
    <row spans="1:2" r="44">
      <c t="s" r="A44" s="4">
        <v>738</v>
      </c>
      <c t="n" r="B44" s="6">
        <v>0</v>
      </c>
    </row>
    <row spans="1:2" r="45">
      <c t="s" r="A45" s="4">
        <v>750</v>
      </c>
      <c t="n" r="B45" s="8">
        <v>19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857</v>
      </c>
      <c t="s" r="B1" s="2">
        <v>1</v>
      </c>
    </row>
    <row spans="1:2" r="2">
      <c t="s" r="B2" s="2">
        <v>118</v>
      </c>
    </row>
    <row spans="1:2" r="3">
      <c t="s" r="A3" s="3">
        <v>748</v>
      </c>
    </row>
    <row spans="1:2" r="4">
      <c t="s" r="A4" s="4">
        <v>858</v>
      </c>
      <c t="n" r="B4" s="8">
        <v>6539</v>
      </c>
    </row>
    <row spans="1:2" r="5">
      <c t="s" r="A5" s="4">
        <v>759</v>
      </c>
      <c t="s" r="B5" s="4">
        <v>859</v>
      </c>
    </row>
    <row spans="1:2" r="6">
      <c t="s" r="A6" s="4">
        <v>761</v>
      </c>
      <c t="s" r="B6" s="4">
        <v>587</v>
      </c>
    </row>
    <row spans="1:2" r="7">
      <c t="s" r="A7" s="4">
        <v>860</v>
      </c>
    </row>
    <row spans="1:2" r="8">
      <c t="s" r="A8" s="3">
        <v>748</v>
      </c>
    </row>
    <row spans="1:2" r="9">
      <c t="s" r="A9" s="4">
        <v>799</v>
      </c>
      <c t="n" r="B9" s="8">
        <v>2000</v>
      </c>
    </row>
    <row spans="1:2" r="10">
      <c t="s" r="A10" s="4">
        <v>832</v>
      </c>
      <c t="n" r="B10" s="8">
        <v>0</v>
      </c>
    </row>
    <row spans="1:2" r="11">
      <c t="s" r="A11" s="4">
        <v>861</v>
      </c>
    </row>
    <row spans="1:2" r="12">
      <c t="s" r="A12" s="3">
        <v>748</v>
      </c>
    </row>
    <row spans="1:2" r="13">
      <c t="s" r="A13" s="4">
        <v>772</v>
      </c>
      <c t="s" r="B13" s="4">
        <v>8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3</v>
      </c>
      <c t="s" r="B1" s="2">
        <v>562</v>
      </c>
      <c t="s" r="J1" s="2">
        <v>1</v>
      </c>
    </row>
    <row spans="1:12" r="2">
      <c t="s" r="B2" s="2">
        <v>2</v>
      </c>
      <c t="s" r="C2" s="2">
        <v>864</v>
      </c>
      <c t="s" r="D2" s="2">
        <v>4</v>
      </c>
      <c t="s" r="E2" s="2">
        <v>865</v>
      </c>
      <c t="s" r="F2" s="2">
        <v>34</v>
      </c>
      <c t="s" r="G2" s="2">
        <v>563</v>
      </c>
      <c t="s" r="H2" s="2">
        <v>866</v>
      </c>
      <c t="s" r="I2" s="2">
        <v>867</v>
      </c>
      <c t="s" r="J2" s="2">
        <v>2</v>
      </c>
      <c t="s" r="K2" s="2">
        <v>34</v>
      </c>
      <c t="s" r="L2" s="2">
        <v>88</v>
      </c>
    </row>
    <row spans="1:12" r="3">
      <c t="s" r="A3" s="3">
        <v>868</v>
      </c>
    </row>
    <row spans="1:12" r="4">
      <c t="s" r="A4" s="4">
        <v>109</v>
      </c>
      <c t="n" r="B4" s="8">
        <v>-252</v>
      </c>
      <c t="n" r="C4" s="8">
        <v>7204</v>
      </c>
      <c t="n" r="D4" s="8">
        <v>-1961</v>
      </c>
      <c t="n" r="E4" s="8">
        <v>1751</v>
      </c>
      <c t="n" r="F4" s="8">
        <v>1892</v>
      </c>
      <c t="n" r="G4" s="8">
        <v>4011</v>
      </c>
      <c t="n" r="H4" s="8">
        <v>2784</v>
      </c>
      <c t="n" r="I4" s="8">
        <v>1931</v>
      </c>
      <c t="n" r="J4" s="8">
        <v>6742</v>
      </c>
      <c t="n" r="K4" s="8">
        <v>10618</v>
      </c>
      <c t="n" r="L4" s="8">
        <v>-21483</v>
      </c>
    </row>
    <row spans="1:12" r="5">
      <c t="s" r="A5" s="3">
        <v>869</v>
      </c>
    </row>
    <row spans="1:12" r="6">
      <c t="s" r="A6" s="4">
        <v>870</v>
      </c>
      <c t="n" r="J6" s="6">
        <v>10741</v>
      </c>
      <c t="n" r="K6" s="6">
        <v>10669</v>
      </c>
      <c t="n" r="L6" s="6">
        <v>10634</v>
      </c>
    </row>
    <row spans="1:12" r="7">
      <c t="s" r="A7" s="3">
        <v>871</v>
      </c>
    </row>
    <row spans="1:12" r="8">
      <c t="s" r="A8" s="4">
        <v>872</v>
      </c>
      <c t="n" r="J8" s="6">
        <v>108</v>
      </c>
      <c t="n" r="K8" s="6">
        <v>167</v>
      </c>
    </row>
    <row spans="1:12" r="9">
      <c t="s" r="A9" s="4">
        <v>873</v>
      </c>
      <c t="n" r="J9" s="6">
        <v>10849</v>
      </c>
      <c t="n" r="K9" s="6">
        <v>10836</v>
      </c>
      <c t="n" r="L9" s="6">
        <v>10634</v>
      </c>
    </row>
    <row spans="1:12" r="10">
      <c t="s" r="A10" s="3">
        <v>113</v>
      </c>
    </row>
    <row spans="1:12" r="11">
      <c t="s" r="A11" s="4">
        <v>874</v>
      </c>
      <c t="n" r="B11" s="9">
        <v>-0.02</v>
      </c>
      <c t="n" r="C11" s="9">
        <v>0.67</v>
      </c>
      <c t="n" r="D11" s="9">
        <v>-0.18</v>
      </c>
      <c t="n" r="E11" s="9">
        <v>0.16</v>
      </c>
      <c t="n" r="F11" s="9">
        <v>0.19</v>
      </c>
      <c t="n" r="G11" s="9">
        <v>0.37</v>
      </c>
      <c t="n" r="H11" s="9">
        <v>0.26</v>
      </c>
      <c t="n" r="I11" s="9">
        <v>0.18</v>
      </c>
      <c t="n" r="J11" s="9">
        <v>0.63</v>
      </c>
      <c t="n" r="K11" s="8">
        <v>1</v>
      </c>
      <c t="n" r="L11" s="9">
        <v>-2.02</v>
      </c>
    </row>
    <row spans="1:12" r="12">
      <c t="s" r="A12" s="4">
        <v>875</v>
      </c>
      <c t="n" r="B12" s="9">
        <v>-0.02</v>
      </c>
      <c t="n" r="C12" s="9">
        <v>0.67</v>
      </c>
      <c t="n" r="D12" s="9">
        <v>-0.18</v>
      </c>
      <c t="n" r="E12" s="9">
        <v>0.16</v>
      </c>
      <c t="n" r="F12" s="9">
        <v>0.17</v>
      </c>
      <c t="n" r="G12" s="9">
        <v>0.37</v>
      </c>
      <c t="n" r="H12" s="9">
        <v>0.26</v>
      </c>
      <c t="n" r="I12" s="9">
        <v>0.18</v>
      </c>
      <c t="n" r="J12" s="9">
        <v>0.62</v>
      </c>
      <c t="n" r="K12" s="9">
        <v>0.98</v>
      </c>
      <c t="n" r="L12" s="9">
        <v>-2.02</v>
      </c>
    </row>
    <row spans="1:12" r="13">
      <c t="s" r="A13" s="3">
        <v>876</v>
      </c>
    </row>
    <row spans="1:12" r="14">
      <c t="s" r="A14" s="4">
        <v>877</v>
      </c>
      <c t="n" r="J14" s="6">
        <v>384</v>
      </c>
      <c t="n" r="K14" s="6">
        <v>337</v>
      </c>
      <c t="n" r="L14" s="6">
        <v>176</v>
      </c>
    </row>
    <row spans="1:12" r="15">
      <c t="s" r="A15" s="4">
        <v>878</v>
      </c>
      <c t="n" r="J15" s="9">
        <v>30.16</v>
      </c>
      <c t="n" r="K15" s="9">
        <v>34.75</v>
      </c>
      <c t="n" r="L15" s="9">
        <v>35.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30"/>
    <col customWidth="1" max="5" min="5" width="30"/>
    <col customWidth="1" max="6" min="6" width="21"/>
    <col customWidth="1" max="7" min="7" width="30"/>
    <col customWidth="1" max="8" min="8" width="28"/>
    <col customWidth="1" max="9" min="9" width="14"/>
    <col customWidth="1" max="10" min="10" width="14"/>
  </cols>
  <sheetData>
    <row spans="1:10" r="1">
      <c t="s" r="A1" s="1">
        <v>879</v>
      </c>
      <c t="s" r="B1" s="2">
        <v>880</v>
      </c>
      <c t="s" r="C1" s="2">
        <v>881</v>
      </c>
      <c t="s" r="D1" s="2">
        <v>882</v>
      </c>
      <c t="s" r="E1" s="2">
        <v>883</v>
      </c>
      <c t="s" r="F1" s="2">
        <v>119</v>
      </c>
      <c t="s" r="G1" s="2">
        <v>882</v>
      </c>
      <c t="s" r="H1" s="2">
        <v>884</v>
      </c>
      <c t="s" r="I1" s="2">
        <v>885</v>
      </c>
      <c t="s" r="J1" s="2">
        <v>886</v>
      </c>
    </row>
    <row spans="1:10" r="2">
      <c t="s" r="A2" s="3">
        <v>887</v>
      </c>
    </row>
    <row spans="1:10" r="3">
      <c t="s" r="A3" s="4">
        <v>888</v>
      </c>
      <c t="n" r="G3" s="8">
        <v>815</v>
      </c>
    </row>
    <row spans="1:10" r="4">
      <c t="s" r="A4" s="4">
        <v>889</v>
      </c>
    </row>
    <row spans="1:10" r="5">
      <c t="s" r="A5" s="3">
        <v>887</v>
      </c>
    </row>
    <row spans="1:10" r="6">
      <c t="s" r="A6" s="4">
        <v>890</v>
      </c>
      <c t="n" r="D6" s="8">
        <v>250000</v>
      </c>
      <c t="n" r="G6" s="8">
        <v>250000</v>
      </c>
    </row>
    <row spans="1:10" r="7">
      <c t="s" r="A7" s="4">
        <v>891</v>
      </c>
      <c t="s" r="D7" s="4">
        <v>892</v>
      </c>
      <c t="s" r="G7" s="4">
        <v>892</v>
      </c>
    </row>
    <row spans="1:10" r="8">
      <c t="s" r="A8" s="4">
        <v>888</v>
      </c>
      <c t="n" r="D8" s="8">
        <v>815</v>
      </c>
    </row>
    <row spans="1:10" r="9">
      <c t="s" r="A9" s="4">
        <v>893</v>
      </c>
    </row>
    <row spans="1:10" r="10">
      <c t="s" r="A10" s="3">
        <v>887</v>
      </c>
    </row>
    <row spans="1:10" r="11">
      <c t="s" r="A11" s="4">
        <v>890</v>
      </c>
      <c t="n" r="E11" s="8">
        <v>1347</v>
      </c>
    </row>
    <row spans="1:10" r="12">
      <c t="s" r="A12" s="4">
        <v>891</v>
      </c>
      <c t="s" r="F12" s="4">
        <v>894</v>
      </c>
    </row>
    <row spans="1:10" r="13">
      <c t="s" r="A13" s="4">
        <v>895</v>
      </c>
    </row>
    <row spans="1:10" r="14">
      <c t="s" r="A14" s="3">
        <v>887</v>
      </c>
    </row>
    <row spans="1:10" r="15">
      <c t="s" r="A15" s="4">
        <v>890</v>
      </c>
      <c t="n" r="E15" s="6">
        <v>2197</v>
      </c>
    </row>
    <row spans="1:10" r="16">
      <c t="s" r="A16" s="4">
        <v>896</v>
      </c>
      <c t="s" r="J16" s="4">
        <v>897</v>
      </c>
    </row>
    <row spans="1:10" r="17">
      <c t="s" r="A17" s="4">
        <v>898</v>
      </c>
      <c t="s" r="J17" s="4">
        <v>897</v>
      </c>
    </row>
    <row spans="1:10" r="18">
      <c t="s" r="A18" s="4">
        <v>891</v>
      </c>
      <c t="s" r="J18" s="4">
        <v>892</v>
      </c>
    </row>
    <row spans="1:10" r="19">
      <c t="s" r="A19" s="4">
        <v>899</v>
      </c>
    </row>
    <row spans="1:10" r="20">
      <c t="s" r="A20" s="3">
        <v>887</v>
      </c>
    </row>
    <row spans="1:10" r="21">
      <c t="s" r="A21" s="4">
        <v>891</v>
      </c>
      <c t="s" r="J21" s="4">
        <v>892</v>
      </c>
    </row>
    <row spans="1:10" r="22">
      <c t="s" r="A22" s="4">
        <v>900</v>
      </c>
    </row>
    <row spans="1:10" r="23">
      <c t="s" r="A23" s="3">
        <v>887</v>
      </c>
    </row>
    <row spans="1:10" r="24">
      <c t="s" r="A24" s="4">
        <v>890</v>
      </c>
      <c t="n" r="E24" s="6">
        <v>2051</v>
      </c>
    </row>
    <row spans="1:10" r="25">
      <c t="s" r="A25" s="4">
        <v>896</v>
      </c>
      <c t="s" r="I25" s="4">
        <v>901</v>
      </c>
    </row>
    <row spans="1:10" r="26">
      <c t="s" r="A26" s="4">
        <v>898</v>
      </c>
      <c t="s" r="I26" s="4">
        <v>901</v>
      </c>
    </row>
    <row spans="1:10" r="27">
      <c t="s" r="A27" s="4">
        <v>891</v>
      </c>
      <c t="s" r="I27" s="4">
        <v>425</v>
      </c>
    </row>
    <row spans="1:10" r="28">
      <c t="s" r="A28" s="4">
        <v>902</v>
      </c>
    </row>
    <row spans="1:10" r="29">
      <c t="s" r="A29" s="3">
        <v>887</v>
      </c>
    </row>
    <row spans="1:10" r="30">
      <c t="s" r="A30" s="4">
        <v>891</v>
      </c>
      <c t="s" r="I30" s="4">
        <v>425</v>
      </c>
    </row>
    <row spans="1:10" r="31">
      <c t="s" r="A31" s="4">
        <v>903</v>
      </c>
    </row>
    <row spans="1:10" r="32">
      <c t="s" r="A32" s="3">
        <v>887</v>
      </c>
    </row>
    <row spans="1:10" r="33">
      <c t="s" r="A33" s="4">
        <v>890</v>
      </c>
      <c t="n" r="E33" s="8">
        <v>3304</v>
      </c>
    </row>
    <row spans="1:10" r="34">
      <c t="s" r="A34" s="4">
        <v>904</v>
      </c>
      <c t="n" r="H34" s="6">
        <v>8</v>
      </c>
    </row>
    <row spans="1:10" r="35">
      <c t="s" r="A35" s="4">
        <v>905</v>
      </c>
      <c t="s" r="H35" s="4">
        <v>906</v>
      </c>
    </row>
    <row spans="1:10" r="36">
      <c t="s" r="A36" s="4">
        <v>907</v>
      </c>
      <c t="s" r="H36" s="4">
        <v>908</v>
      </c>
    </row>
    <row spans="1:10" r="37">
      <c t="s" r="A37" s="4">
        <v>909</v>
      </c>
    </row>
    <row spans="1:10" r="38">
      <c t="s" r="A38" s="3">
        <v>887</v>
      </c>
    </row>
    <row spans="1:10" r="39">
      <c t="s" r="A39" s="4">
        <v>910</v>
      </c>
      <c t="n" r="E39" s="6">
        <v>2</v>
      </c>
    </row>
    <row spans="1:10" r="40">
      <c t="s" r="A40" s="4">
        <v>890</v>
      </c>
      <c t="n" r="E40" s="8">
        <v>6979</v>
      </c>
    </row>
    <row spans="1:10" r="41">
      <c t="s" r="A41" s="4">
        <v>891</v>
      </c>
      <c t="s" r="E41" s="4">
        <v>425</v>
      </c>
    </row>
    <row spans="1:10" r="42">
      <c t="s" r="A42" s="4">
        <v>911</v>
      </c>
    </row>
    <row spans="1:10" r="43">
      <c t="s" r="A43" s="3">
        <v>887</v>
      </c>
    </row>
    <row spans="1:10" r="44">
      <c t="s" r="A44" s="4">
        <v>896</v>
      </c>
      <c t="s" r="E44" s="4">
        <v>912</v>
      </c>
    </row>
    <row spans="1:10" r="45">
      <c t="s" r="A45" s="4">
        <v>898</v>
      </c>
      <c t="s" r="E45" s="4">
        <v>912</v>
      </c>
    </row>
    <row spans="1:10" r="46">
      <c t="s" r="A46" s="4">
        <v>913</v>
      </c>
    </row>
    <row spans="1:10" r="47">
      <c t="s" r="A47" s="3">
        <v>887</v>
      </c>
    </row>
    <row spans="1:10" r="48">
      <c t="s" r="A48" s="4">
        <v>896</v>
      </c>
      <c t="s" r="E48" s="4">
        <v>914</v>
      </c>
    </row>
    <row spans="1:10" r="49">
      <c t="s" r="A49" s="4">
        <v>898</v>
      </c>
      <c t="s" r="E49" s="4">
        <v>914</v>
      </c>
    </row>
    <row spans="1:10" r="50">
      <c t="s" r="A50" s="4">
        <v>915</v>
      </c>
    </row>
    <row spans="1:10" r="51">
      <c t="s" r="A51" s="3">
        <v>887</v>
      </c>
    </row>
    <row spans="1:10" r="52">
      <c t="s" r="A52" s="4">
        <v>891</v>
      </c>
      <c t="s" r="E52" s="4">
        <v>425</v>
      </c>
    </row>
    <row spans="1:10" r="53">
      <c t="s" r="A53" s="4">
        <v>916</v>
      </c>
    </row>
    <row spans="1:10" r="54">
      <c t="s" r="A54" s="3">
        <v>887</v>
      </c>
    </row>
    <row spans="1:10" r="55">
      <c t="s" r="A55" s="4">
        <v>917</v>
      </c>
      <c t="n" r="E55" s="8">
        <v>265879</v>
      </c>
      <c t="n" r="F55" s="8">
        <v>258729</v>
      </c>
    </row>
    <row spans="1:10" r="56">
      <c t="s" r="A56" s="4">
        <v>918</v>
      </c>
      <c t="s" r="E56" s="4">
        <v>919</v>
      </c>
      <c t="s" r="F56" s="4">
        <v>920</v>
      </c>
    </row>
    <row spans="1:10" r="57">
      <c t="s" r="A57" s="4">
        <v>921</v>
      </c>
      <c t="n" r="E57" s="8">
        <v>814</v>
      </c>
    </row>
    <row spans="1:10" r="58">
      <c t="s" r="A58" s="4">
        <v>922</v>
      </c>
    </row>
    <row spans="1:10" r="59">
      <c t="s" r="A59" s="3">
        <v>887</v>
      </c>
    </row>
    <row spans="1:10" r="60">
      <c t="s" r="A60" s="4">
        <v>910</v>
      </c>
      <c t="n" r="C60" s="6">
        <v>3</v>
      </c>
      <c t="n" r="D60" s="6">
        <v>5</v>
      </c>
      <c t="n" r="G60" s="6">
        <v>5</v>
      </c>
    </row>
    <row spans="1:10" r="61">
      <c t="s" r="A61" s="4">
        <v>923</v>
      </c>
      <c t="s" r="C61" s="4">
        <v>924</v>
      </c>
    </row>
    <row spans="1:10" r="62">
      <c t="s" r="A62" s="4">
        <v>890</v>
      </c>
      <c t="n" r="C62" s="8">
        <v>150000</v>
      </c>
    </row>
    <row spans="1:10" r="63">
      <c t="s" r="A63" s="4">
        <v>925</v>
      </c>
    </row>
    <row spans="1:10" r="64">
      <c t="s" r="A64" s="3">
        <v>887</v>
      </c>
    </row>
    <row spans="1:10" r="65">
      <c t="s" r="A65" s="4">
        <v>910</v>
      </c>
      <c t="n" r="B65" s="6">
        <v>2</v>
      </c>
    </row>
    <row spans="1:10" r="66">
      <c t="s" r="A66" s="4">
        <v>926</v>
      </c>
    </row>
    <row spans="1:10" r="67">
      <c t="s" r="A67" s="3">
        <v>887</v>
      </c>
    </row>
    <row spans="1:10" r="68">
      <c t="s" r="A68" s="4">
        <v>923</v>
      </c>
      <c t="s" r="B68" s="4">
        <v>927</v>
      </c>
    </row>
    <row spans="1:10" r="69">
      <c t="s" r="A69" s="4">
        <v>890</v>
      </c>
      <c t="n" r="F69" s="8">
        <v>871</v>
      </c>
    </row>
    <row spans="1:10" r="70">
      <c t="s" r="A70" s="4">
        <v>896</v>
      </c>
      <c t="s" r="B70" s="4">
        <v>928</v>
      </c>
    </row>
    <row spans="1:10" r="71">
      <c t="s" r="A71" s="4">
        <v>898</v>
      </c>
      <c t="s" r="B71" s="4">
        <v>929</v>
      </c>
    </row>
    <row spans="1:10" r="72">
      <c t="s" r="A72" s="4">
        <v>930</v>
      </c>
      <c t="s" r="B72" s="4">
        <v>824</v>
      </c>
    </row>
    <row spans="1:10" r="73">
      <c t="s" r="A73" s="4">
        <v>931</v>
      </c>
    </row>
    <row spans="1:10" r="74">
      <c t="s" r="A74" s="3">
        <v>887</v>
      </c>
    </row>
    <row spans="1:10" r="75">
      <c t="s" r="A75" s="4">
        <v>923</v>
      </c>
      <c t="s" r="B75" s="4">
        <v>9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3</v>
      </c>
      <c t="s" r="B1" s="2">
        <v>2</v>
      </c>
      <c t="s" r="C1" s="2">
        <v>34</v>
      </c>
    </row>
    <row spans="1:3" r="2">
      <c t="s" r="A2" s="4">
        <v>934</v>
      </c>
    </row>
    <row spans="1:3" r="3">
      <c t="s" r="A3" s="3">
        <v>935</v>
      </c>
    </row>
    <row spans="1:3" r="4">
      <c t="s" r="A4" s="4">
        <v>703</v>
      </c>
      <c t="n" r="C4" s="8">
        <v>228</v>
      </c>
    </row>
    <row spans="1:3" r="5">
      <c t="s" r="A5" s="4">
        <v>936</v>
      </c>
    </row>
    <row spans="1:3" r="6">
      <c t="s" r="A6" s="3">
        <v>935</v>
      </c>
    </row>
    <row spans="1:3" r="7">
      <c t="s" r="A7" s="4">
        <v>704</v>
      </c>
      <c t="n" r="B7" s="8">
        <v>79</v>
      </c>
      <c t="n" r="C7" s="6">
        <v>36</v>
      </c>
    </row>
    <row spans="1:3" r="8">
      <c t="s" r="A8" s="4">
        <v>937</v>
      </c>
    </row>
    <row spans="1:3" r="9">
      <c t="s" r="A9" s="3">
        <v>935</v>
      </c>
    </row>
    <row spans="1:3" r="10">
      <c t="s" r="A10" s="4">
        <v>704</v>
      </c>
      <c t="n" r="B10" s="8">
        <v>7</v>
      </c>
      <c t="n" r="C10" s="8">
        <v>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8</v>
      </c>
      <c t="s" r="B1" s="2">
        <v>1</v>
      </c>
    </row>
    <row spans="1:3" r="2">
      <c t="s" r="B2" s="2">
        <v>2</v>
      </c>
      <c t="s" r="C2" s="2">
        <v>34</v>
      </c>
    </row>
    <row spans="1:3" r="3">
      <c t="s" r="A3" s="3">
        <v>939</v>
      </c>
    </row>
    <row spans="1:3" r="4">
      <c t="s" r="A4" s="4">
        <v>940</v>
      </c>
      <c t="n" r="B4" s="8">
        <v>-246</v>
      </c>
      <c t="n" r="C4" s="8">
        <v>-552</v>
      </c>
    </row>
    <row spans="1:3" r="5">
      <c t="s" r="A5" s="4">
        <v>941</v>
      </c>
      <c t="n" r="B5" s="6">
        <v>25</v>
      </c>
      <c t="n" r="C5" s="6">
        <v>-109</v>
      </c>
    </row>
    <row spans="1:3" r="6">
      <c t="s" r="A6" s="4">
        <v>942</v>
      </c>
      <c t="n" r="B6" s="6">
        <v>1</v>
      </c>
      <c t="n" r="C6" s="6">
        <v>-2</v>
      </c>
    </row>
    <row spans="1:3" r="7">
      <c t="s" r="A7" s="4">
        <v>943</v>
      </c>
    </row>
    <row spans="1:3" r="8">
      <c t="s" r="A8" s="3">
        <v>939</v>
      </c>
    </row>
    <row spans="1:3" r="9">
      <c t="s" r="A9" s="4">
        <v>940</v>
      </c>
      <c t="n" r="B9" s="6">
        <v>-246</v>
      </c>
      <c t="n" r="C9" s="6">
        <v>-552</v>
      </c>
    </row>
    <row spans="1:3" r="10">
      <c t="s" r="A10" s="4">
        <v>944</v>
      </c>
    </row>
    <row spans="1:3" r="11">
      <c t="s" r="A11" s="3">
        <v>939</v>
      </c>
    </row>
    <row spans="1:3" r="12">
      <c t="s" r="A12" s="4">
        <v>941</v>
      </c>
      <c t="n" r="B12" s="6">
        <v>25</v>
      </c>
      <c t="n" r="C12" s="6">
        <v>-109</v>
      </c>
    </row>
    <row spans="1:3" r="13">
      <c t="s" r="A13" s="4">
        <v>942</v>
      </c>
      <c t="n" r="B13" s="8">
        <v>1</v>
      </c>
      <c t="n" r="C13" s="8">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s>
  <sheetData>
    <row spans="1:11" r="1">
      <c t="s" r="A1" s="1">
        <v>945</v>
      </c>
      <c t="s" r="B1" s="2">
        <v>946</v>
      </c>
      <c t="s" r="C1" s="2">
        <v>947</v>
      </c>
      <c t="s" r="D1" s="2">
        <v>948</v>
      </c>
      <c t="s" r="E1" s="2">
        <v>949</v>
      </c>
      <c t="s" r="F1" s="2">
        <v>950</v>
      </c>
      <c t="s" r="G1" s="2">
        <v>118</v>
      </c>
      <c t="s" r="H1" s="2">
        <v>119</v>
      </c>
      <c t="s" r="I1" s="2">
        <v>120</v>
      </c>
      <c t="s" r="J1" s="2">
        <v>951</v>
      </c>
      <c t="s" r="K1" s="2">
        <v>952</v>
      </c>
    </row>
    <row spans="1:11" r="2">
      <c t="s" r="A2" s="3">
        <v>953</v>
      </c>
    </row>
    <row spans="1:11" r="3">
      <c t="s" r="A3" s="4">
        <v>954</v>
      </c>
      <c t="n" r="G3" s="6">
        <v>2020</v>
      </c>
    </row>
    <row spans="1:11" r="4">
      <c t="s" r="A4" s="4">
        <v>955</v>
      </c>
      <c t="n" r="G4" s="8">
        <v>40421000</v>
      </c>
      <c t="n" r="H4" s="8">
        <v>38860000</v>
      </c>
      <c t="n" r="I4" s="8">
        <v>39209000</v>
      </c>
    </row>
    <row spans="1:11" r="5">
      <c t="s" r="A5" s="4">
        <v>956</v>
      </c>
      <c t="n" r="G5" s="6">
        <v>22819000</v>
      </c>
      <c t="n" r="H5" s="8">
        <v>16814000</v>
      </c>
      <c t="n" r="I5" s="8">
        <v>15760000</v>
      </c>
    </row>
    <row spans="1:11" r="6">
      <c t="s" r="A6" s="4">
        <v>957</v>
      </c>
      <c t="n" r="G6" s="8">
        <v>0</v>
      </c>
    </row>
    <row spans="1:11" r="7">
      <c t="s" r="A7" s="4">
        <v>958</v>
      </c>
    </row>
    <row spans="1:11" r="8">
      <c t="s" r="A8" s="3">
        <v>953</v>
      </c>
    </row>
    <row spans="1:11" r="9">
      <c t="s" r="A9" s="4">
        <v>959</v>
      </c>
      <c t="n" r="E9" s="8">
        <v>2527000</v>
      </c>
    </row>
    <row spans="1:11" r="10">
      <c t="s" r="A10" s="4">
        <v>960</v>
      </c>
      <c t="s" r="E10" s="4">
        <v>762</v>
      </c>
    </row>
    <row spans="1:11" r="11">
      <c t="s" r="A11" s="4">
        <v>961</v>
      </c>
      <c t="n" r="E11" s="8">
        <v>255000</v>
      </c>
    </row>
    <row spans="1:11" r="12">
      <c t="s" r="A12" s="4">
        <v>962</v>
      </c>
      <c t="n" r="E12" s="6">
        <v>2</v>
      </c>
    </row>
    <row spans="1:11" r="13">
      <c t="s" r="A13" s="4">
        <v>963</v>
      </c>
      <c t="n" r="E13" s="8">
        <v>1453000</v>
      </c>
    </row>
    <row spans="1:11" r="14">
      <c t="s" r="A14" s="4">
        <v>964</v>
      </c>
      <c t="n" r="E14" s="6">
        <v>110000</v>
      </c>
    </row>
    <row spans="1:11" r="15">
      <c t="s" r="A15" s="4">
        <v>965</v>
      </c>
      <c t="n" r="E15" s="8">
        <v>1300000</v>
      </c>
    </row>
    <row spans="1:11" r="16">
      <c t="s" r="A16" s="4">
        <v>966</v>
      </c>
      <c t="n" r="J16" s="8">
        <v>592000</v>
      </c>
      <c t="n" r="K16" s="8">
        <v>665000</v>
      </c>
    </row>
    <row spans="1:11" r="17">
      <c t="s" r="A17" s="4">
        <v>967</v>
      </c>
      <c t="n" r="F17" s="8">
        <v>1198000</v>
      </c>
    </row>
    <row spans="1:11" r="18">
      <c t="s" r="A18" s="4">
        <v>968</v>
      </c>
      <c t="n" r="F18" s="6">
        <v>5300000</v>
      </c>
    </row>
    <row spans="1:11" r="19">
      <c t="s" r="A19" s="4">
        <v>969</v>
      </c>
      <c t="n" r="F19" s="8">
        <v>2400000</v>
      </c>
    </row>
    <row spans="1:11" r="20">
      <c t="s" r="A20" s="4">
        <v>970</v>
      </c>
    </row>
    <row spans="1:11" r="21">
      <c t="s" r="A21" s="3">
        <v>953</v>
      </c>
    </row>
    <row spans="1:11" r="22">
      <c t="s" r="A22" s="4">
        <v>971</v>
      </c>
      <c t="n" r="D22" s="8">
        <v>1000000</v>
      </c>
    </row>
    <row spans="1:11" r="23">
      <c t="s" r="A23" s="4">
        <v>972</v>
      </c>
    </row>
    <row spans="1:11" r="24">
      <c t="s" r="A24" s="3">
        <v>953</v>
      </c>
    </row>
    <row spans="1:11" r="25">
      <c t="s" r="A25" s="4">
        <v>973</v>
      </c>
      <c t="n" r="C25" s="6">
        <v>2</v>
      </c>
    </row>
    <row spans="1:11" r="26">
      <c t="s" r="A26" s="4">
        <v>974</v>
      </c>
      <c t="s" r="G26" s="4">
        <v>975</v>
      </c>
    </row>
    <row spans="1:11" r="27">
      <c t="s" r="A27" s="4">
        <v>976</v>
      </c>
    </row>
    <row spans="1:11" r="28">
      <c t="s" r="A28" s="3">
        <v>953</v>
      </c>
    </row>
    <row spans="1:11" r="29">
      <c t="s" r="A29" s="4">
        <v>977</v>
      </c>
      <c t="n" r="B29" s="8">
        <v>1500000</v>
      </c>
    </row>
    <row spans="1:11" r="30">
      <c t="s" r="A30" s="4">
        <v>487</v>
      </c>
    </row>
    <row spans="1:11" r="31">
      <c t="s" r="A31" s="3">
        <v>953</v>
      </c>
    </row>
    <row spans="1:11" r="32">
      <c t="s" r="A32" s="4">
        <v>978</v>
      </c>
      <c t="s" r="G32" s="4">
        <v>575</v>
      </c>
    </row>
    <row spans="1:11" r="33">
      <c t="s" r="A33" s="4">
        <v>490</v>
      </c>
    </row>
    <row spans="1:11" r="34">
      <c t="s" r="A34" s="3">
        <v>953</v>
      </c>
    </row>
    <row spans="1:11" r="35">
      <c t="s" r="A35" s="4">
        <v>978</v>
      </c>
      <c t="s" r="G35" s="4">
        <v>820</v>
      </c>
    </row>
    <row spans="1:11" r="36">
      <c t="s" r="A36" s="4">
        <v>979</v>
      </c>
    </row>
    <row spans="1:11" r="37">
      <c t="s" r="A37" s="3">
        <v>953</v>
      </c>
    </row>
    <row spans="1:11" r="38">
      <c t="s" r="A38" s="4">
        <v>980</v>
      </c>
      <c t="n" r="G38" s="8">
        <v>2842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spans="1:2" r="1">
      <c t="s" r="A1" s="1">
        <v>981</v>
      </c>
      <c t="s" r="B1" s="2">
        <v>118</v>
      </c>
    </row>
    <row spans="1:2" r="2">
      <c t="s" r="A2" s="3">
        <v>982</v>
      </c>
    </row>
    <row spans="1:2" r="3">
      <c t="n" r="A3" s="6">
        <v>2016</v>
      </c>
      <c t="n" r="B3" s="8">
        <v>2674</v>
      </c>
    </row>
    <row spans="1:2" r="4">
      <c t="n" r="A4" s="6">
        <v>2017</v>
      </c>
      <c t="n" r="B4" s="6">
        <v>1908</v>
      </c>
    </row>
    <row spans="1:2" r="5">
      <c t="n" r="A5" s="6">
        <v>2018</v>
      </c>
      <c t="n" r="B5" s="6">
        <v>1992</v>
      </c>
    </row>
    <row spans="1:2" r="6">
      <c t="n" r="A6" s="6">
        <v>2019</v>
      </c>
      <c t="n" r="B6" s="6">
        <v>2029</v>
      </c>
    </row>
    <row spans="1:2" r="7">
      <c t="n" r="A7" s="6">
        <v>2020</v>
      </c>
      <c t="n" r="B7" s="6">
        <v>3669</v>
      </c>
    </row>
    <row spans="1:2" r="8">
      <c t="s" r="A8" s="4">
        <v>738</v>
      </c>
      <c t="n" r="B8" s="6">
        <v>734</v>
      </c>
    </row>
    <row spans="1:2" r="9">
      <c t="s" r="A9" s="4">
        <v>182</v>
      </c>
      <c t="n" r="B9" s="6">
        <v>13006</v>
      </c>
    </row>
    <row spans="1:2" r="10">
      <c t="s" r="A10" s="3">
        <v>983</v>
      </c>
    </row>
    <row spans="1:2" r="11">
      <c t="n" r="A11" s="6">
        <v>2016</v>
      </c>
      <c t="n" r="B11" s="6">
        <v>11108</v>
      </c>
    </row>
    <row spans="1:2" r="12">
      <c t="n" r="A12" s="6">
        <v>2017</v>
      </c>
      <c t="n" r="B12" s="6">
        <v>9102</v>
      </c>
    </row>
    <row spans="1:2" r="13">
      <c t="n" r="A13" s="6">
        <v>2018</v>
      </c>
      <c t="n" r="B13" s="6">
        <v>7792</v>
      </c>
    </row>
    <row spans="1:2" r="14">
      <c t="n" r="A14" s="6">
        <v>2019</v>
      </c>
      <c t="n" r="B14" s="6">
        <v>2302</v>
      </c>
    </row>
    <row spans="1:2" r="15">
      <c t="n" r="A15" s="6">
        <v>2020</v>
      </c>
      <c t="n" r="B15" s="6">
        <v>1403</v>
      </c>
    </row>
    <row spans="1:2" r="16">
      <c t="s" r="A16" s="4">
        <v>738</v>
      </c>
      <c t="n" r="B16" s="6">
        <v>7665</v>
      </c>
    </row>
    <row spans="1:2" r="17">
      <c t="s" r="A17" s="4">
        <v>182</v>
      </c>
      <c t="n" r="B17" s="8">
        <v>393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984</v>
      </c>
      <c t="s" r="B1" s="2">
        <v>1</v>
      </c>
    </row>
    <row spans="1:4" r="2">
      <c t="s" r="B2" s="2">
        <v>2</v>
      </c>
      <c t="s" r="C2" s="2">
        <v>34</v>
      </c>
      <c t="s" r="D2" s="2">
        <v>88</v>
      </c>
    </row>
    <row spans="1:4" r="3">
      <c t="s" r="A3" s="3">
        <v>249</v>
      </c>
    </row>
    <row spans="1:4" r="4">
      <c t="s" r="A4" s="4">
        <v>985</v>
      </c>
      <c t="s" r="B4" s="4">
        <v>986</v>
      </c>
    </row>
    <row spans="1:4" r="5">
      <c t="s" r="A5" s="4">
        <v>987</v>
      </c>
      <c t="s" r="B5" s="4">
        <v>802</v>
      </c>
    </row>
    <row spans="1:4" r="6">
      <c t="s" r="A6" s="4">
        <v>988</v>
      </c>
      <c t="s" r="B6" s="4">
        <v>989</v>
      </c>
    </row>
    <row spans="1:4" r="7">
      <c t="s" r="A7" s="4">
        <v>990</v>
      </c>
      <c t="s" r="B7" s="4">
        <v>781</v>
      </c>
    </row>
    <row spans="1:4" r="8">
      <c t="s" r="A8" s="4">
        <v>991</v>
      </c>
      <c t="s" r="B8" s="4">
        <v>491</v>
      </c>
    </row>
    <row spans="1:4" r="9">
      <c t="s" r="A9" s="4">
        <v>992</v>
      </c>
      <c t="n" r="B9" s="8">
        <v>778000</v>
      </c>
      <c t="n" r="C9" s="8">
        <v>492000</v>
      </c>
    </row>
    <row spans="1:4" r="10">
      <c t="s" r="A10" s="4">
        <v>993</v>
      </c>
      <c t="n" r="B10" s="8">
        <v>0</v>
      </c>
      <c t="n" r="C10" s="8">
        <v>0</v>
      </c>
      <c t="n" r="D10" s="8">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4</v>
      </c>
      <c t="s" r="B1" s="2">
        <v>1</v>
      </c>
    </row>
    <row spans="1:4" r="2">
      <c t="s" r="B2" s="2">
        <v>2</v>
      </c>
      <c t="s" r="C2" s="2">
        <v>34</v>
      </c>
      <c t="s" r="D2" s="2">
        <v>88</v>
      </c>
    </row>
    <row spans="1:4" r="3">
      <c t="s" r="A3" s="3">
        <v>995</v>
      </c>
    </row>
    <row spans="1:4" r="4">
      <c t="s" r="A4" s="4">
        <v>996</v>
      </c>
      <c t="n" r="B4" s="8">
        <v>-91</v>
      </c>
      <c t="n" r="C4" s="8">
        <v>239</v>
      </c>
      <c t="n" r="D4" s="8">
        <v>92</v>
      </c>
    </row>
    <row spans="1:4" r="5">
      <c t="s" r="A5" s="4">
        <v>997</v>
      </c>
      <c t="n" r="B5" s="6">
        <v>288</v>
      </c>
      <c t="n" r="C5" s="6">
        <v>334</v>
      </c>
      <c t="n" r="D5" s="6">
        <v>228</v>
      </c>
    </row>
    <row spans="1:4" r="6">
      <c t="s" r="A6" s="4">
        <v>998</v>
      </c>
      <c t="n" r="B6" s="6">
        <v>197</v>
      </c>
      <c t="n" r="C6" s="6">
        <v>573</v>
      </c>
      <c t="n" r="D6" s="6">
        <v>320</v>
      </c>
    </row>
    <row spans="1:4" r="7">
      <c t="s" r="A7" s="3">
        <v>999</v>
      </c>
    </row>
    <row spans="1:4" r="8">
      <c t="s" r="A8" s="4">
        <v>996</v>
      </c>
      <c t="n" r="B8" s="6">
        <v>5864</v>
      </c>
      <c t="n" r="C8" s="6">
        <v>5858</v>
      </c>
      <c t="n" r="D8" s="6">
        <v>-10681</v>
      </c>
    </row>
    <row spans="1:4" r="9">
      <c t="s" r="A9" s="4">
        <v>997</v>
      </c>
      <c t="n" r="B9" s="6">
        <v>475</v>
      </c>
      <c t="n" r="C9" s="6">
        <v>896</v>
      </c>
      <c t="n" r="D9" s="6">
        <v>-2037</v>
      </c>
    </row>
    <row spans="1:4" r="10">
      <c t="s" r="A10" s="4">
        <v>1000</v>
      </c>
      <c t="n" r="B10" s="6">
        <v>6339</v>
      </c>
      <c t="n" r="C10" s="6">
        <v>6754</v>
      </c>
      <c t="n" r="D10" s="6">
        <v>-12718</v>
      </c>
    </row>
    <row spans="1:4" r="11">
      <c t="s" r="A11" s="4">
        <v>1001</v>
      </c>
      <c t="n" r="B11" s="8">
        <v>6536</v>
      </c>
      <c t="n" r="C11" s="8">
        <v>7327</v>
      </c>
      <c t="n" r="D11" s="8">
        <v>-123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2</v>
      </c>
      <c t="s" r="B1" s="2">
        <v>2</v>
      </c>
      <c t="s" r="C1" s="2">
        <v>34</v>
      </c>
    </row>
    <row spans="1:3" r="2">
      <c t="s" r="A2" s="3">
        <v>1003</v>
      </c>
    </row>
    <row spans="1:3" r="3">
      <c t="s" r="A3" s="4">
        <v>1004</v>
      </c>
      <c t="n" r="B3" s="8">
        <v>-24162</v>
      </c>
      <c t="n" r="C3" s="8">
        <v>-22014</v>
      </c>
    </row>
    <row spans="1:3" r="4">
      <c t="s" r="A4" s="4">
        <v>1005</v>
      </c>
      <c t="n" r="B4" s="6">
        <v>-287</v>
      </c>
      <c t="n" r="C4" s="6">
        <v>2479</v>
      </c>
    </row>
    <row spans="1:3" r="5">
      <c t="s" r="A5" s="4">
        <v>1006</v>
      </c>
      <c t="n" r="B5" s="6">
        <v>6841</v>
      </c>
      <c t="n" r="C5" s="6">
        <v>5672</v>
      </c>
    </row>
    <row spans="1:3" r="6">
      <c t="s" r="A6" s="4">
        <v>135</v>
      </c>
      <c t="n" r="B6" s="6">
        <v>1673</v>
      </c>
      <c t="n" r="C6" s="6">
        <v>1671</v>
      </c>
    </row>
    <row spans="1:3" r="7">
      <c t="s" r="A7" s="4">
        <v>1007</v>
      </c>
      <c t="n" r="B7" s="6">
        <v>992</v>
      </c>
      <c t="n" r="C7" s="6">
        <v>623</v>
      </c>
    </row>
    <row spans="1:3" r="8">
      <c t="s" r="A8" s="4">
        <v>1008</v>
      </c>
      <c t="n" r="B8" s="6">
        <v>7913</v>
      </c>
      <c t="n" r="C8" s="6">
        <v>8057</v>
      </c>
    </row>
    <row spans="1:3" r="9">
      <c t="s" r="A9" s="4">
        <v>1009</v>
      </c>
      <c t="n" r="B9" s="6">
        <v>-21612</v>
      </c>
      <c t="n" r="C9" s="6">
        <v>-14308</v>
      </c>
    </row>
    <row spans="1:3" r="10">
      <c t="s" r="A10" s="4">
        <v>206</v>
      </c>
      <c t="n" r="B10" s="6">
        <v>5622</v>
      </c>
      <c t="n" r="C10" s="6">
        <v>4907</v>
      </c>
    </row>
    <row spans="1:3" r="11">
      <c t="s" r="A11" s="4">
        <v>1010</v>
      </c>
      <c t="n" r="B11" s="6">
        <v>-23020</v>
      </c>
      <c t="n" r="C11" s="6">
        <v>-12913</v>
      </c>
    </row>
    <row spans="1:3" r="12">
      <c t="s" r="A12" s="4">
        <v>1011</v>
      </c>
      <c t="n" r="B12" s="6">
        <v>-23020</v>
      </c>
      <c t="n" r="C12" s="6">
        <v>-12913</v>
      </c>
    </row>
    <row spans="1:3" r="13">
      <c t="s" r="A13" s="4">
        <v>1012</v>
      </c>
      <c t="n" r="B13" s="6">
        <v>6496</v>
      </c>
      <c t="n" r="C13" s="6">
        <v>16834</v>
      </c>
    </row>
    <row spans="1:3" r="14">
      <c t="s" r="A14" s="4">
        <v>1013</v>
      </c>
      <c t="n" r="B14" s="8">
        <v>-29516</v>
      </c>
      <c t="n" r="C14" s="8">
        <v>-297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4</v>
      </c>
      <c t="s" r="B1" s="2">
        <v>1</v>
      </c>
    </row>
    <row spans="1:4" r="2">
      <c t="s" r="B2" s="2">
        <v>2</v>
      </c>
      <c t="s" r="C2" s="2">
        <v>34</v>
      </c>
      <c t="s" r="D2" s="2">
        <v>88</v>
      </c>
    </row>
    <row spans="1:4" r="3">
      <c t="s" r="A3" s="3">
        <v>1015</v>
      </c>
    </row>
    <row spans="1:4" r="4">
      <c t="s" r="A4" s="4">
        <v>1016</v>
      </c>
      <c t="n" r="B4" s="8">
        <v>10591</v>
      </c>
      <c t="n" r="C4" s="8">
        <v>9861</v>
      </c>
      <c t="n" r="D4" s="8">
        <v>-9265</v>
      </c>
    </row>
    <row spans="1:4" r="5">
      <c t="s" r="A5" s="4">
        <v>1017</v>
      </c>
      <c t="n" r="B5" s="6">
        <v>496</v>
      </c>
      <c t="n" r="C5" s="6">
        <v>800</v>
      </c>
      <c t="n" r="D5" s="6">
        <v>-1175</v>
      </c>
    </row>
    <row spans="1:4" r="6">
      <c t="s" r="A6" s="4">
        <v>106</v>
      </c>
      <c t="n" r="B6" s="6">
        <v>1187</v>
      </c>
      <c t="n" r="C6" s="6">
        <v>1629</v>
      </c>
      <c t="n" r="D6" s="6">
        <v>1971</v>
      </c>
    </row>
    <row spans="1:4" r="7">
      <c t="s" r="A7" s="4">
        <v>72</v>
      </c>
      <c t="n" r="B7" s="6">
        <v>-7130</v>
      </c>
      <c t="n" r="C7" s="6">
        <v>-5209</v>
      </c>
      <c t="n" r="D7" s="6">
        <v>-4564</v>
      </c>
    </row>
    <row spans="1:4" r="8">
      <c t="s" r="A8" s="4">
        <v>95</v>
      </c>
      <c t="n" r="B8" s="6">
        <v>737</v>
      </c>
    </row>
    <row spans="1:4" r="9">
      <c t="s" r="A9" s="4">
        <v>206</v>
      </c>
      <c t="n" r="B9" s="6">
        <v>655</v>
      </c>
      <c t="n" r="C9" s="6">
        <v>246</v>
      </c>
      <c t="n" r="D9" s="6">
        <v>635</v>
      </c>
    </row>
    <row spans="1:4" r="10">
      <c t="s" r="A10" s="4">
        <v>1001</v>
      </c>
      <c t="n" r="B10" s="8">
        <v>6536</v>
      </c>
      <c t="n" r="C10" s="8">
        <v>7327</v>
      </c>
      <c t="n" r="D10" s="8">
        <v>-123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18</v>
      </c>
      <c t="s" r="B1" s="2">
        <v>2</v>
      </c>
      <c t="s" r="C1" s="2">
        <v>34</v>
      </c>
      <c t="s" r="D1" s="2">
        <v>88</v>
      </c>
      <c t="s" r="E1" s="2">
        <v>886</v>
      </c>
    </row>
    <row spans="1:5" r="2">
      <c t="s" r="A2" s="3">
        <v>1019</v>
      </c>
    </row>
    <row spans="1:5" r="3">
      <c t="s" r="A3" s="4">
        <v>1020</v>
      </c>
      <c t="n" r="B3" s="8">
        <v>4633</v>
      </c>
    </row>
    <row spans="1:5" r="4">
      <c t="s" r="A4" s="4">
        <v>1021</v>
      </c>
      <c t="n" r="B4" s="6">
        <v>229</v>
      </c>
      <c t="n" r="C4" s="8">
        <v>269</v>
      </c>
      <c t="n" r="D4" s="8">
        <v>287</v>
      </c>
      <c t="n" r="E4" s="8">
        <v>428</v>
      </c>
    </row>
    <row spans="1:5" r="5">
      <c t="s" r="A5" s="4">
        <v>1022</v>
      </c>
      <c t="n" r="B5" s="6">
        <v>192</v>
      </c>
    </row>
    <row spans="1:5" r="6">
      <c t="s" r="A6" s="4">
        <v>1023</v>
      </c>
      <c t="n" r="B6" s="6">
        <v>10</v>
      </c>
    </row>
    <row spans="1:5" r="7">
      <c t="s" r="A7" s="4">
        <v>1024</v>
      </c>
    </row>
    <row spans="1:5" r="8">
      <c t="s" r="A8" s="3">
        <v>1019</v>
      </c>
    </row>
    <row spans="1:5" r="9">
      <c t="s" r="A9" s="4">
        <v>1025</v>
      </c>
      <c t="n" r="B9" s="6">
        <v>16847</v>
      </c>
    </row>
    <row spans="1:5" r="10">
      <c t="s" r="A10" s="4">
        <v>1026</v>
      </c>
    </row>
    <row spans="1:5" r="11">
      <c t="s" r="A11" s="3">
        <v>1019</v>
      </c>
    </row>
    <row spans="1:5" r="12">
      <c t="s" r="A12" s="4">
        <v>1025</v>
      </c>
      <c t="n" r="B12" s="8">
        <v>149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7</v>
      </c>
      <c t="s" r="B1" s="2">
        <v>1</v>
      </c>
    </row>
    <row spans="1:4" r="2">
      <c t="s" r="B2" s="2">
        <v>2</v>
      </c>
      <c t="s" r="C2" s="2">
        <v>34</v>
      </c>
      <c t="s" r="D2" s="2">
        <v>88</v>
      </c>
    </row>
    <row spans="1:4" r="3">
      <c t="s" r="A3" s="3">
        <v>1028</v>
      </c>
    </row>
    <row spans="1:4" r="4">
      <c t="s" r="A4" s="4">
        <v>720</v>
      </c>
      <c t="n" r="B4" s="8">
        <v>269</v>
      </c>
      <c t="n" r="C4" s="8">
        <v>287</v>
      </c>
      <c t="n" r="D4" s="8">
        <v>428</v>
      </c>
    </row>
    <row spans="1:4" r="5">
      <c t="s" r="A5" s="4">
        <v>1029</v>
      </c>
      <c t="n" r="B5" s="6">
        <v>51</v>
      </c>
      <c t="n" r="C5" s="6">
        <v>64</v>
      </c>
      <c t="n" r="D5" s="6">
        <v>41</v>
      </c>
    </row>
    <row spans="1:4" r="6">
      <c t="s" r="A6" s="4">
        <v>1030</v>
      </c>
      <c t="n" r="C6" s="6">
        <v>31</v>
      </c>
    </row>
    <row spans="1:4" r="7">
      <c t="s" r="A7" s="4">
        <v>1031</v>
      </c>
      <c t="n" r="B7" s="6">
        <v>-11</v>
      </c>
      <c t="n" r="D7" s="6">
        <v>-15</v>
      </c>
    </row>
    <row spans="1:4" r="8">
      <c t="s" r="A8" s="4">
        <v>1032</v>
      </c>
      <c t="n" r="B8" s="6">
        <v>-80</v>
      </c>
      <c t="n" r="C8" s="6">
        <v>-113</v>
      </c>
      <c t="n" r="D8" s="6">
        <v>-167</v>
      </c>
    </row>
    <row spans="1:4" r="9">
      <c t="s" r="A9" s="4">
        <v>722</v>
      </c>
      <c t="n" r="B9" s="8">
        <v>229</v>
      </c>
      <c t="n" r="C9" s="8">
        <v>269</v>
      </c>
      <c t="n" r="D9" s="8">
        <v>2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44"/>
    <col customWidth="1" max="6" min="6" width="21"/>
    <col customWidth="1" max="7" min="7" width="37"/>
    <col customWidth="1" max="8" min="8" width="21"/>
    <col customWidth="1" max="9" min="9" width="21"/>
    <col customWidth="1" max="10" min="10" width="21"/>
    <col customWidth="1" max="11" min="11" width="20"/>
  </cols>
  <sheetData>
    <row spans="1:11" r="1">
      <c t="s" r="A1" s="1">
        <v>1033</v>
      </c>
      <c t="s" r="B1" s="2">
        <v>1034</v>
      </c>
      <c t="s" r="C1" s="2">
        <v>1035</v>
      </c>
      <c t="s" r="D1" s="2">
        <v>1036</v>
      </c>
      <c t="s" r="E1" s="2">
        <v>1037</v>
      </c>
      <c t="s" r="F1" s="2">
        <v>120</v>
      </c>
      <c t="s" r="G1" s="2">
        <v>1038</v>
      </c>
      <c t="s" r="H1" s="2">
        <v>1039</v>
      </c>
      <c t="s" r="I1" s="2">
        <v>1040</v>
      </c>
      <c t="s" r="J1" s="2">
        <v>1041</v>
      </c>
      <c t="s" r="K1" s="2">
        <v>1042</v>
      </c>
    </row>
    <row spans="1:11" r="2">
      <c t="s" r="A2" s="3">
        <v>1043</v>
      </c>
    </row>
    <row spans="1:11" r="3">
      <c t="s" r="A3" s="4">
        <v>473</v>
      </c>
      <c t="s" r="D3" s="4">
        <v>474</v>
      </c>
    </row>
    <row spans="1:11" r="4">
      <c t="s" r="A4" s="4">
        <v>477</v>
      </c>
      <c t="s" r="G4" s="4">
        <v>478</v>
      </c>
    </row>
    <row spans="1:11" r="5">
      <c t="s" r="A5" s="4">
        <v>1044</v>
      </c>
      <c t="n" r="D5" s="8">
        <v>6099000</v>
      </c>
      <c t="n" r="E5" s="8">
        <v>9134000</v>
      </c>
      <c t="n" r="F5" s="8">
        <v>9564000</v>
      </c>
    </row>
    <row spans="1:11" r="6">
      <c t="s" r="A6" s="4">
        <v>1045</v>
      </c>
      <c t="n" r="D6" s="6">
        <v>2</v>
      </c>
      <c t="n" r="E6" s="6">
        <v>3</v>
      </c>
    </row>
    <row spans="1:11" r="7">
      <c t="s" r="A7" s="4">
        <v>784</v>
      </c>
    </row>
    <row spans="1:11" r="8">
      <c t="s" r="A8" s="3">
        <v>1043</v>
      </c>
    </row>
    <row spans="1:11" r="9">
      <c t="s" r="A9" s="4">
        <v>785</v>
      </c>
      <c t="s" r="C9" s="4">
        <v>594</v>
      </c>
    </row>
    <row spans="1:11" r="10">
      <c t="s" r="A10" s="4">
        <v>841</v>
      </c>
    </row>
    <row spans="1:11" r="11">
      <c t="s" r="A11" s="3">
        <v>1043</v>
      </c>
    </row>
    <row spans="1:11" r="12">
      <c t="s" r="A12" s="4">
        <v>1046</v>
      </c>
      <c t="n" r="D12" s="8">
        <v>70000</v>
      </c>
      <c t="n" r="H12" s="8">
        <v>70000</v>
      </c>
      <c t="n" r="I12" s="8">
        <v>70000</v>
      </c>
    </row>
    <row spans="1:11" r="13">
      <c t="s" r="A13" s="4">
        <v>1047</v>
      </c>
    </row>
    <row spans="1:11" r="14">
      <c t="s" r="A14" s="3">
        <v>1043</v>
      </c>
    </row>
    <row spans="1:11" r="15">
      <c t="s" r="A15" s="4">
        <v>1048</v>
      </c>
      <c t="n" r="C15" s="8">
        <v>40476000</v>
      </c>
    </row>
    <row spans="1:11" r="16">
      <c t="s" r="A16" s="4">
        <v>1046</v>
      </c>
      <c t="n" r="C16" s="8">
        <v>340000</v>
      </c>
    </row>
    <row spans="1:11" r="17">
      <c t="s" r="A17" s="4">
        <v>785</v>
      </c>
      <c t="s" r="C17" s="4">
        <v>594</v>
      </c>
    </row>
    <row spans="1:11" r="18">
      <c t="s" r="A18" s="4">
        <v>1049</v>
      </c>
    </row>
    <row spans="1:11" r="19">
      <c t="s" r="A19" s="3">
        <v>1043</v>
      </c>
    </row>
    <row spans="1:11" r="20">
      <c t="s" r="A20" s="4">
        <v>1048</v>
      </c>
      <c t="n" r="J20" s="8">
        <v>9524000</v>
      </c>
    </row>
    <row spans="1:11" r="21">
      <c t="s" r="A21" s="4">
        <v>1046</v>
      </c>
      <c t="n" r="J21" s="8">
        <v>80000</v>
      </c>
    </row>
    <row spans="1:11" r="22">
      <c t="s" r="A22" s="4">
        <v>1050</v>
      </c>
    </row>
    <row spans="1:11" r="23">
      <c t="s" r="A23" s="3">
        <v>1043</v>
      </c>
    </row>
    <row spans="1:11" r="24">
      <c t="s" r="A24" s="4">
        <v>1046</v>
      </c>
      <c t="n" r="D24" s="6">
        <v>10000</v>
      </c>
    </row>
    <row spans="1:11" r="25">
      <c t="s" r="A25" s="4">
        <v>1051</v>
      </c>
    </row>
    <row spans="1:11" r="26">
      <c t="s" r="A26" s="3">
        <v>1043</v>
      </c>
    </row>
    <row spans="1:11" r="27">
      <c t="s" r="A27" s="4">
        <v>1052</v>
      </c>
      <c t="n" r="D27" s="8">
        <v>4879000</v>
      </c>
      <c t="n" r="E27" s="8">
        <v>7320000</v>
      </c>
      <c t="n" r="F27" s="8">
        <v>7781000</v>
      </c>
    </row>
    <row spans="1:11" r="28">
      <c t="s" r="A28" s="4">
        <v>524</v>
      </c>
    </row>
    <row spans="1:11" r="29">
      <c t="s" r="A29" s="3">
        <v>1043</v>
      </c>
    </row>
    <row spans="1:11" r="30">
      <c t="s" r="A30" s="4">
        <v>1045</v>
      </c>
      <c t="n" r="G30" s="6">
        <v>1</v>
      </c>
    </row>
    <row spans="1:11" r="31">
      <c t="s" r="A31" s="4">
        <v>1053</v>
      </c>
      <c t="s" r="D31" s="4">
        <v>478</v>
      </c>
    </row>
    <row spans="1:11" r="32">
      <c t="s" r="A32" s="4">
        <v>1054</v>
      </c>
    </row>
    <row spans="1:11" r="33">
      <c t="s" r="A33" s="3">
        <v>1043</v>
      </c>
    </row>
    <row spans="1:11" r="34">
      <c t="s" r="A34" s="4">
        <v>1055</v>
      </c>
      <c t="n" r="K34" s="6">
        <v>4900301</v>
      </c>
    </row>
    <row spans="1:11" r="35">
      <c t="s" r="A35" s="4">
        <v>473</v>
      </c>
      <c t="s" r="K35" s="4">
        <v>491</v>
      </c>
    </row>
    <row spans="1:11" r="36">
      <c t="s" r="A36" s="4">
        <v>477</v>
      </c>
      <c t="s" r="D36" s="4">
        <v>920</v>
      </c>
    </row>
    <row spans="1:11" r="37">
      <c t="s" r="A37" s="4">
        <v>1056</v>
      </c>
    </row>
    <row spans="1:11" r="38">
      <c t="s" r="A38" s="3">
        <v>1043</v>
      </c>
    </row>
    <row spans="1:11" r="39">
      <c t="s" r="A39" s="4">
        <v>1057</v>
      </c>
      <c t="n" r="B39" s="6">
        <v>5537945</v>
      </c>
    </row>
    <row spans="1:11" r="40">
      <c t="s" r="A40" s="4">
        <v>1058</v>
      </c>
      <c t="n" r="B40" s="8">
        <v>102500000</v>
      </c>
    </row>
    <row spans="1:11" r="41">
      <c t="s" r="A41" s="4">
        <v>1059</v>
      </c>
      <c t="n" r="B41" s="9">
        <v>18.5</v>
      </c>
    </row>
    <row spans="1:11" r="42">
      <c t="s" r="A42" s="4">
        <v>1060</v>
      </c>
      <c t="s" r="B42" s="4">
        <v>1061</v>
      </c>
    </row>
    <row spans="1:11" r="43">
      <c t="s" r="A43" s="4">
        <v>1062</v>
      </c>
      <c t="n" r="B43" s="8">
        <v>1000000</v>
      </c>
    </row>
    <row spans="1:11" r="44">
      <c t="s" r="A44" s="4">
        <v>1063</v>
      </c>
      <c t="n" r="B44" s="8">
        <v>15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4"/>
    <col customWidth="1" max="3" min="3" width="50"/>
    <col customWidth="1" max="4" min="4" width="14"/>
    <col customWidth="1" max="5" min="5" width="21"/>
  </cols>
  <sheetData>
    <row spans="1:5" r="1">
      <c t="s" r="A1" s="1">
        <v>1064</v>
      </c>
      <c t="s" r="B1" s="2">
        <v>1</v>
      </c>
    </row>
    <row spans="1:5" r="2">
      <c t="s" r="B2" s="2">
        <v>1036</v>
      </c>
      <c t="s" r="C2" s="2">
        <v>1065</v>
      </c>
      <c t="s" r="D2" s="2">
        <v>467</v>
      </c>
      <c t="s" r="E2" s="2">
        <v>120</v>
      </c>
    </row>
    <row spans="1:5" r="3">
      <c t="s" r="A3" s="3">
        <v>1066</v>
      </c>
    </row>
    <row spans="1:5" r="4">
      <c t="s" r="A4" s="4">
        <v>1045</v>
      </c>
      <c t="n" r="B4" s="6">
        <v>2</v>
      </c>
      <c t="n" r="C4" s="6">
        <v>3</v>
      </c>
    </row>
    <row spans="1:5" r="5">
      <c t="s" r="A5" s="4">
        <v>1067</v>
      </c>
      <c t="n" r="B5" s="6">
        <v>2025</v>
      </c>
    </row>
    <row spans="1:5" r="6">
      <c t="s" r="A6" s="4">
        <v>473</v>
      </c>
      <c t="s" r="B6" s="4">
        <v>474</v>
      </c>
    </row>
    <row spans="1:5" r="7">
      <c t="s" r="A7" s="4">
        <v>1068</v>
      </c>
      <c t="n" r="C7" s="8">
        <v>236000</v>
      </c>
    </row>
    <row spans="1:5" r="8">
      <c t="s" r="A8" s="4">
        <v>1069</v>
      </c>
      <c t="n" r="C8" s="6">
        <v>1</v>
      </c>
    </row>
    <row spans="1:5" r="9">
      <c t="s" r="A9" s="4">
        <v>711</v>
      </c>
      <c t="n" r="B9" s="8">
        <v>112018000</v>
      </c>
      <c t="n" r="C9" s="8">
        <v>72955000</v>
      </c>
    </row>
    <row spans="1:5" r="10">
      <c t="s" r="A10" s="4">
        <v>713</v>
      </c>
    </row>
    <row spans="1:5" r="11">
      <c t="s" r="A11" s="3">
        <v>1066</v>
      </c>
    </row>
    <row spans="1:5" r="12">
      <c t="s" r="A12" s="4">
        <v>711</v>
      </c>
      <c t="n" r="E12" s="8">
        <v>0</v>
      </c>
    </row>
    <row spans="1:5" r="13">
      <c t="s" r="A13" s="4">
        <v>714</v>
      </c>
    </row>
    <row spans="1:5" r="14">
      <c t="s" r="A14" s="3">
        <v>1066</v>
      </c>
    </row>
    <row spans="1:5" r="15">
      <c t="s" r="A15" s="4">
        <v>711</v>
      </c>
      <c t="n" r="E15" s="6">
        <v>0</v>
      </c>
    </row>
    <row spans="1:5" r="16">
      <c t="s" r="A16" s="4">
        <v>715</v>
      </c>
    </row>
    <row spans="1:5" r="17">
      <c t="s" r="A17" s="3">
        <v>1066</v>
      </c>
    </row>
    <row spans="1:5" r="18">
      <c t="s" r="A18" s="4">
        <v>711</v>
      </c>
      <c t="n" r="E18" s="8">
        <v>0</v>
      </c>
    </row>
    <row spans="1:5" r="19">
      <c t="s" r="A19" s="4">
        <v>1070</v>
      </c>
    </row>
    <row spans="1:5" r="20">
      <c t="s" r="A20" s="3">
        <v>1066</v>
      </c>
    </row>
    <row spans="1:5" r="21">
      <c t="s" r="A21" s="4">
        <v>473</v>
      </c>
      <c t="s" r="D21" s="4">
        <v>474</v>
      </c>
    </row>
    <row spans="1:5" r="22">
      <c t="s" r="A22" s="4">
        <v>1053</v>
      </c>
      <c t="s" r="D22" s="4">
        <v>478</v>
      </c>
    </row>
    <row spans="1:5" r="23">
      <c t="s" r="A23" s="4">
        <v>487</v>
      </c>
    </row>
    <row spans="1:5" r="24">
      <c t="s" r="A24" s="3">
        <v>1066</v>
      </c>
    </row>
    <row spans="1:5" r="25">
      <c t="s" r="A25" s="4">
        <v>488</v>
      </c>
      <c t="s" r="B25" s="4">
        <v>489</v>
      </c>
    </row>
    <row spans="1:5" r="26">
      <c t="s" r="A26" s="4">
        <v>490</v>
      </c>
    </row>
    <row spans="1:5" r="27">
      <c t="s" r="A27" s="3">
        <v>1066</v>
      </c>
    </row>
    <row spans="1:5" r="28">
      <c t="s" r="A28" s="4">
        <v>488</v>
      </c>
      <c t="s" r="B28" s="4">
        <v>4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1</v>
      </c>
      <c t="s" r="B1" s="2">
        <v>2</v>
      </c>
      <c t="s" r="C1" s="2">
        <v>34</v>
      </c>
    </row>
    <row spans="1:3" r="2">
      <c t="s" r="A2" s="3">
        <v>370</v>
      </c>
    </row>
    <row spans="1:3" r="3">
      <c t="s" r="A3" s="4">
        <v>1072</v>
      </c>
      <c t="n" r="B3" s="8">
        <v>2644</v>
      </c>
      <c t="n" r="C3" s="8">
        <v>8687</v>
      </c>
    </row>
    <row spans="1:3" r="4">
      <c t="s" r="A4" s="4">
        <v>1073</v>
      </c>
      <c t="n" r="B4" s="6">
        <v>273</v>
      </c>
      <c t="n" r="C4" s="6">
        <v>10108</v>
      </c>
    </row>
    <row spans="1:3" r="5">
      <c t="s" r="A5" s="4">
        <v>1074</v>
      </c>
      <c t="n" r="B5" s="6">
        <v>676</v>
      </c>
      <c t="n" r="C5" s="6">
        <v>3760</v>
      </c>
    </row>
    <row spans="1:3" r="6">
      <c t="s" r="A6" s="4">
        <v>1075</v>
      </c>
      <c t="n" r="B6" s="8">
        <v>35</v>
      </c>
      <c t="n" r="C6" s="8">
        <v>33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6</v>
      </c>
      <c t="s" r="B1" s="2">
        <v>1</v>
      </c>
    </row>
    <row spans="1:4" r="2">
      <c t="s" r="B2" s="2">
        <v>2</v>
      </c>
      <c t="s" r="C2" s="2">
        <v>34</v>
      </c>
      <c t="s" r="D2" s="2">
        <v>88</v>
      </c>
    </row>
    <row spans="1:4" r="3">
      <c t="s" r="A3" s="3">
        <v>372</v>
      </c>
    </row>
    <row spans="1:4" r="4">
      <c t="s" r="A4" s="4">
        <v>106</v>
      </c>
      <c t="n" r="B4" s="8">
        <v>3391</v>
      </c>
      <c t="n" r="C4" s="8">
        <v>4654</v>
      </c>
      <c t="n" r="D4" s="8">
        <v>5630</v>
      </c>
    </row>
    <row spans="1:4" r="5">
      <c t="s" r="A5" s="4">
        <v>1077</v>
      </c>
    </row>
    <row spans="1:4" r="6">
      <c t="s" r="A6" s="3">
        <v>372</v>
      </c>
    </row>
    <row spans="1:4" r="7">
      <c t="s" r="A7" s="4">
        <v>90</v>
      </c>
      <c t="n" r="B7" s="6">
        <v>20796</v>
      </c>
      <c t="n" r="C7" s="6">
        <v>27735</v>
      </c>
      <c t="n" r="D7" s="6">
        <v>27614</v>
      </c>
    </row>
    <row spans="1:4" r="8">
      <c t="s" r="A8" s="4">
        <v>1078</v>
      </c>
      <c t="n" r="B8" s="6">
        <v>9038</v>
      </c>
      <c t="n" r="C8" s="6">
        <v>13597</v>
      </c>
      <c t="n" r="D8" s="6">
        <v>12721</v>
      </c>
    </row>
    <row spans="1:4" r="9">
      <c t="s" r="A9" s="4">
        <v>1079</v>
      </c>
      <c t="n" r="B9" s="6">
        <v>11758</v>
      </c>
      <c t="n" r="C9" s="6">
        <v>14138</v>
      </c>
      <c t="n" r="D9" s="6">
        <v>14893</v>
      </c>
    </row>
    <row spans="1:4" r="10">
      <c t="s" r="A10" s="4">
        <v>106</v>
      </c>
      <c t="n" r="B10" s="8">
        <v>3391</v>
      </c>
      <c t="n" r="C10" s="8">
        <v>4654</v>
      </c>
      <c t="n" r="D10" s="8">
        <v>56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28"/>
    <col customWidth="1" max="3" min="3" width="21"/>
    <col customWidth="1" max="4" min="4" width="21"/>
  </cols>
  <sheetData>
    <row spans="1:4" r="1">
      <c t="s" r="A1" s="1">
        <v>1080</v>
      </c>
      <c t="s" r="B1" s="2">
        <v>1</v>
      </c>
    </row>
    <row spans="1:4" r="2">
      <c t="s" r="B2" s="2">
        <v>1081</v>
      </c>
      <c t="s" r="C2" s="2">
        <v>119</v>
      </c>
      <c t="s" r="D2" s="2">
        <v>120</v>
      </c>
    </row>
    <row spans="1:4" r="3">
      <c t="s" r="A3" s="3">
        <v>1082</v>
      </c>
    </row>
    <row spans="1:4" r="4">
      <c t="s" r="A4" s="4">
        <v>417</v>
      </c>
      <c t="n" r="B4" s="6">
        <v>3</v>
      </c>
    </row>
    <row spans="1:4" r="5">
      <c t="s" r="A5" s="4">
        <v>1083</v>
      </c>
      <c t="n" r="B5" s="6">
        <v>2</v>
      </c>
    </row>
    <row spans="1:4" r="6">
      <c t="s" r="A6" s="4">
        <v>1084</v>
      </c>
      <c t="n" r="B6" s="8">
        <v>55511</v>
      </c>
      <c t="n" r="C6" s="8">
        <v>32236</v>
      </c>
      <c t="n" r="D6" s="8">
        <v>27048</v>
      </c>
    </row>
    <row spans="1:4" r="7">
      <c t="s" r="A7" s="4">
        <v>431</v>
      </c>
    </row>
    <row spans="1:4" r="8">
      <c t="s" r="A8" s="3">
        <v>1082</v>
      </c>
    </row>
    <row spans="1:4" r="9">
      <c t="s" r="A9" s="4">
        <v>1084</v>
      </c>
      <c t="n" r="B9" s="6">
        <v>27478</v>
      </c>
      <c t="n" r="C9" s="6">
        <v>18311</v>
      </c>
      <c t="n" r="D9" s="6">
        <v>21288</v>
      </c>
    </row>
    <row spans="1:4" r="10">
      <c t="s" r="A10" s="4">
        <v>432</v>
      </c>
    </row>
    <row spans="1:4" r="11">
      <c t="s" r="A11" s="3">
        <v>1082</v>
      </c>
    </row>
    <row spans="1:4" r="12">
      <c t="s" r="A12" s="4">
        <v>1084</v>
      </c>
      <c t="n" r="B12" s="6">
        <v>21694</v>
      </c>
      <c t="n" r="C12" s="6">
        <v>3994</v>
      </c>
      <c t="n" r="D12" s="6">
        <v>762</v>
      </c>
    </row>
    <row spans="1:4" r="13">
      <c t="s" r="A13" s="4">
        <v>1085</v>
      </c>
    </row>
    <row spans="1:4" r="14">
      <c t="s" r="A14" s="3">
        <v>1082</v>
      </c>
    </row>
    <row spans="1:4" r="15">
      <c t="s" r="A15" s="4">
        <v>1084</v>
      </c>
      <c t="n" r="B15" s="8">
        <v>6339</v>
      </c>
      <c t="n" r="C15" s="8">
        <v>10081</v>
      </c>
      <c t="n" r="D15" s="8">
        <v>49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6</v>
      </c>
      <c t="s" r="B1" s="2">
        <v>562</v>
      </c>
      <c t="s" r="J1" s="2">
        <v>1</v>
      </c>
    </row>
    <row spans="1:12" r="2">
      <c t="s" r="B2" s="2">
        <v>2</v>
      </c>
      <c t="s" r="C2" s="2">
        <v>864</v>
      </c>
      <c t="s" r="D2" s="2">
        <v>4</v>
      </c>
      <c t="s" r="E2" s="2">
        <v>865</v>
      </c>
      <c t="s" r="F2" s="2">
        <v>34</v>
      </c>
      <c t="s" r="G2" s="2">
        <v>563</v>
      </c>
      <c t="s" r="H2" s="2">
        <v>866</v>
      </c>
      <c t="s" r="I2" s="2">
        <v>867</v>
      </c>
      <c t="s" r="J2" s="2">
        <v>2</v>
      </c>
      <c t="s" r="K2" s="2">
        <v>34</v>
      </c>
      <c t="s" r="L2" s="2">
        <v>88</v>
      </c>
    </row>
    <row spans="1:12" r="3">
      <c t="s" r="A3" s="3">
        <v>375</v>
      </c>
    </row>
    <row spans="1:12" r="4">
      <c t="s" r="A4" s="4">
        <v>1087</v>
      </c>
      <c t="n" r="B4" s="8">
        <v>124337</v>
      </c>
      <c t="n" r="C4" s="8">
        <v>120784</v>
      </c>
      <c t="n" r="D4" s="8">
        <v>118504</v>
      </c>
      <c t="n" r="E4" s="8">
        <v>109429</v>
      </c>
      <c t="n" r="F4" s="8">
        <v>109647</v>
      </c>
      <c t="n" r="G4" s="8">
        <v>110137</v>
      </c>
      <c t="n" r="H4" s="8">
        <v>111238</v>
      </c>
      <c t="n" r="I4" s="8">
        <v>105365</v>
      </c>
      <c t="n" r="J4" s="8">
        <v>473054</v>
      </c>
      <c t="n" r="K4" s="8">
        <v>436387</v>
      </c>
      <c t="n" r="L4" s="8">
        <v>448831</v>
      </c>
    </row>
    <row spans="1:12" r="5">
      <c t="s" r="A5" s="4">
        <v>431</v>
      </c>
    </row>
    <row spans="1:12" r="6">
      <c t="s" r="A6" s="3">
        <v>375</v>
      </c>
    </row>
    <row spans="1:12" r="7">
      <c t="s" r="A7" s="4">
        <v>1087</v>
      </c>
      <c t="n" r="J7" s="6">
        <v>339627</v>
      </c>
      <c t="n" r="K7" s="6">
        <v>343463</v>
      </c>
      <c t="n" r="L7" s="6">
        <v>370968</v>
      </c>
    </row>
    <row spans="1:12" r="8">
      <c t="s" r="A8" s="4">
        <v>432</v>
      </c>
    </row>
    <row spans="1:12" r="9">
      <c t="s" r="A9" s="3">
        <v>375</v>
      </c>
    </row>
    <row spans="1:12" r="10">
      <c t="s" r="A10" s="4">
        <v>1087</v>
      </c>
      <c t="n" r="J10" s="6">
        <v>99957</v>
      </c>
      <c t="n" r="K10" s="8">
        <v>92924</v>
      </c>
      <c t="n" r="L10" s="8">
        <v>77863</v>
      </c>
    </row>
    <row spans="1:12" r="11">
      <c t="s" r="A11" s="4">
        <v>1085</v>
      </c>
    </row>
    <row spans="1:12" r="12">
      <c t="s" r="A12" s="3">
        <v>375</v>
      </c>
    </row>
    <row spans="1:12" r="13">
      <c t="s" r="A13" s="4">
        <v>1087</v>
      </c>
      <c t="n" r="J13" s="8">
        <v>3347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8</v>
      </c>
      <c t="s" r="B1" s="2">
        <v>562</v>
      </c>
      <c t="s" r="J1" s="2">
        <v>1</v>
      </c>
    </row>
    <row spans="1:12" r="2">
      <c t="s" r="B2" s="2">
        <v>2</v>
      </c>
      <c t="s" r="C2" s="2">
        <v>864</v>
      </c>
      <c t="s" r="D2" s="2">
        <v>4</v>
      </c>
      <c t="s" r="E2" s="2">
        <v>865</v>
      </c>
      <c t="s" r="F2" s="2">
        <v>34</v>
      </c>
      <c t="s" r="G2" s="2">
        <v>563</v>
      </c>
      <c t="s" r="H2" s="2">
        <v>866</v>
      </c>
      <c t="s" r="I2" s="2">
        <v>867</v>
      </c>
      <c t="s" r="J2" s="2">
        <v>2</v>
      </c>
      <c t="s" r="K2" s="2">
        <v>34</v>
      </c>
      <c t="s" r="L2" s="2">
        <v>88</v>
      </c>
    </row>
    <row spans="1:12" r="3">
      <c t="s" r="A3" s="3">
        <v>1089</v>
      </c>
    </row>
    <row spans="1:12" r="4">
      <c t="s" r="A4" s="4">
        <v>1087</v>
      </c>
      <c t="n" r="B4" s="8">
        <v>124337</v>
      </c>
      <c t="n" r="C4" s="8">
        <v>120784</v>
      </c>
      <c t="n" r="D4" s="8">
        <v>118504</v>
      </c>
      <c t="n" r="E4" s="8">
        <v>109429</v>
      </c>
      <c t="n" r="F4" s="8">
        <v>109647</v>
      </c>
      <c t="n" r="G4" s="8">
        <v>110137</v>
      </c>
      <c t="n" r="H4" s="8">
        <v>111238</v>
      </c>
      <c t="n" r="I4" s="8">
        <v>105365</v>
      </c>
      <c t="n" r="J4" s="8">
        <v>473054</v>
      </c>
      <c t="n" r="K4" s="8">
        <v>436387</v>
      </c>
      <c t="n" r="L4" s="8">
        <v>448831</v>
      </c>
    </row>
    <row spans="1:12" r="5">
      <c t="s" r="A5" s="4">
        <v>431</v>
      </c>
    </row>
    <row spans="1:12" r="6">
      <c t="s" r="A6" s="3">
        <v>1089</v>
      </c>
    </row>
    <row spans="1:12" r="7">
      <c t="s" r="A7" s="4">
        <v>1087</v>
      </c>
      <c t="n" r="J7" s="6">
        <v>339627</v>
      </c>
      <c t="n" r="K7" s="6">
        <v>343463</v>
      </c>
      <c t="n" r="L7" s="6">
        <v>370968</v>
      </c>
    </row>
    <row spans="1:12" r="8">
      <c t="s" r="A8" s="4">
        <v>432</v>
      </c>
    </row>
    <row spans="1:12" r="9">
      <c t="s" r="A9" s="3">
        <v>1089</v>
      </c>
    </row>
    <row spans="1:12" r="10">
      <c t="s" r="A10" s="4">
        <v>1087</v>
      </c>
      <c t="n" r="J10" s="6">
        <v>99957</v>
      </c>
      <c t="n" r="K10" s="6">
        <v>92924</v>
      </c>
      <c t="n" r="L10" s="6">
        <v>77863</v>
      </c>
    </row>
    <row spans="1:12" r="11">
      <c t="s" r="A11" s="4">
        <v>1085</v>
      </c>
    </row>
    <row spans="1:12" r="12">
      <c t="s" r="A12" s="3">
        <v>1089</v>
      </c>
    </row>
    <row spans="1:12" r="13">
      <c t="s" r="A13" s="4">
        <v>1087</v>
      </c>
      <c t="n" r="J13" s="6">
        <v>33470</v>
      </c>
    </row>
    <row spans="1:12" r="14">
      <c t="s" r="A14" s="4">
        <v>1090</v>
      </c>
    </row>
    <row spans="1:12" r="15">
      <c t="s" r="A15" s="3">
        <v>1089</v>
      </c>
    </row>
    <row spans="1:12" r="16">
      <c t="s" r="A16" s="4">
        <v>1087</v>
      </c>
      <c t="n" r="J16" s="6">
        <v>183893</v>
      </c>
      <c t="n" r="K16" s="6">
        <v>180815</v>
      </c>
      <c t="n" r="L16" s="6">
        <v>187207</v>
      </c>
    </row>
    <row spans="1:12" r="17">
      <c t="s" r="A17" s="4">
        <v>1091</v>
      </c>
    </row>
    <row spans="1:12" r="18">
      <c t="s" r="A18" s="3">
        <v>1089</v>
      </c>
    </row>
    <row spans="1:12" r="19">
      <c t="s" r="A19" s="4">
        <v>1087</v>
      </c>
      <c t="n" r="J19" s="6">
        <v>128356</v>
      </c>
      <c t="n" r="K19" s="6">
        <v>133224</v>
      </c>
      <c t="n" r="L19" s="6">
        <v>145027</v>
      </c>
    </row>
    <row spans="1:12" r="20">
      <c t="s" r="A20" s="4">
        <v>1092</v>
      </c>
    </row>
    <row spans="1:12" r="21">
      <c t="s" r="A21" s="3">
        <v>1089</v>
      </c>
    </row>
    <row spans="1:12" r="22">
      <c t="s" r="A22" s="4">
        <v>1087</v>
      </c>
      <c t="n" r="J22" s="8">
        <v>27378</v>
      </c>
      <c t="n" r="K22" s="8">
        <v>29425</v>
      </c>
      <c t="n" r="L22" s="8">
        <v>387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34</v>
      </c>
      <c t="s" r="D2" s="2">
        <v>88</v>
      </c>
    </row>
    <row spans="1:4" r="3">
      <c t="s" r="A3" s="3">
        <v>377</v>
      </c>
    </row>
    <row spans="1:4" r="4">
      <c t="s" r="A4" s="4">
        <v>1094</v>
      </c>
      <c t="n" r="B4" s="8">
        <v>131260</v>
      </c>
      <c t="n" r="C4" s="8">
        <v>135755</v>
      </c>
      <c t="n" r="D4" s="8">
        <v>147421</v>
      </c>
    </row>
    <row spans="1:4" r="5">
      <c t="s" r="A5" s="4">
        <v>431</v>
      </c>
    </row>
    <row spans="1:4" r="6">
      <c t="s" r="A6" s="3">
        <v>377</v>
      </c>
    </row>
    <row spans="1:4" r="7">
      <c t="s" r="A7" s="4">
        <v>1094</v>
      </c>
      <c t="n" r="B7" s="6">
        <v>94475</v>
      </c>
      <c t="n" r="C7" s="6">
        <v>104681</v>
      </c>
      <c t="n" r="D7" s="6">
        <v>128247</v>
      </c>
    </row>
    <row spans="1:4" r="8">
      <c t="s" r="A8" s="4">
        <v>432</v>
      </c>
    </row>
    <row spans="1:4" r="9">
      <c t="s" r="A9" s="3">
        <v>377</v>
      </c>
    </row>
    <row spans="1:4" r="10">
      <c t="s" r="A10" s="4">
        <v>1094</v>
      </c>
      <c t="n" r="B10" s="6">
        <v>43112</v>
      </c>
      <c t="n" r="C10" s="6">
        <v>41846</v>
      </c>
      <c t="n" r="D10" s="6">
        <v>34752</v>
      </c>
    </row>
    <row spans="1:4" r="11">
      <c t="s" r="A11" s="4">
        <v>1085</v>
      </c>
    </row>
    <row spans="1:4" r="12">
      <c t="s" r="A12" s="3">
        <v>377</v>
      </c>
    </row>
    <row spans="1:4" r="13">
      <c t="s" r="A13" s="4">
        <v>1094</v>
      </c>
      <c t="n" r="B13" s="8">
        <v>-6327</v>
      </c>
      <c t="n" r="C13" s="8">
        <v>-10772</v>
      </c>
      <c t="n" r="D13" s="8">
        <v>-155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095</v>
      </c>
      <c t="s" r="B1" s="2">
        <v>766</v>
      </c>
      <c t="s" r="C1" s="2">
        <v>2</v>
      </c>
      <c t="s" r="D1" s="2">
        <v>864</v>
      </c>
      <c t="s" r="E1" s="2">
        <v>4</v>
      </c>
      <c t="s" r="F1" s="2">
        <v>865</v>
      </c>
      <c t="s" r="G1" s="2">
        <v>34</v>
      </c>
      <c t="s" r="H1" s="2">
        <v>563</v>
      </c>
      <c t="s" r="I1" s="2">
        <v>866</v>
      </c>
      <c t="s" r="J1" s="2">
        <v>867</v>
      </c>
      <c t="s" r="K1" s="2">
        <v>2</v>
      </c>
      <c t="s" r="L1" s="2">
        <v>34</v>
      </c>
      <c t="s" r="M1" s="2">
        <v>88</v>
      </c>
    </row>
    <row spans="1:13" r="2">
      <c t="s" r="A2" s="3">
        <v>1096</v>
      </c>
    </row>
    <row spans="1:13" r="3">
      <c t="s" r="A3" s="4">
        <v>109</v>
      </c>
      <c t="n" r="C3" s="8">
        <v>-252</v>
      </c>
      <c t="n" r="D3" s="8">
        <v>7204</v>
      </c>
      <c t="n" r="E3" s="8">
        <v>-1961</v>
      </c>
      <c t="n" r="F3" s="8">
        <v>1751</v>
      </c>
      <c t="n" r="G3" s="8">
        <v>1892</v>
      </c>
      <c t="n" r="H3" s="8">
        <v>4011</v>
      </c>
      <c t="n" r="I3" s="8">
        <v>2784</v>
      </c>
      <c t="n" r="J3" s="8">
        <v>1931</v>
      </c>
      <c t="n" r="K3" s="8">
        <v>6742</v>
      </c>
      <c t="n" r="L3" s="8">
        <v>10618</v>
      </c>
      <c t="n" r="M3" s="8">
        <v>-21483</v>
      </c>
    </row>
    <row spans="1:13" r="4">
      <c t="s" r="A4" s="4">
        <v>105</v>
      </c>
      <c t="n" r="K4" s="6">
        <v>6536</v>
      </c>
      <c t="n" r="L4" s="6">
        <v>7327</v>
      </c>
      <c t="n" r="M4" s="6">
        <v>-12398</v>
      </c>
    </row>
    <row spans="1:13" r="5">
      <c t="s" r="A5" s="4">
        <v>101</v>
      </c>
      <c t="n" r="K5" s="6">
        <v>26241</v>
      </c>
      <c t="n" r="L5" s="6">
        <v>24693</v>
      </c>
      <c t="n" r="M5" s="6">
        <v>39170</v>
      </c>
    </row>
    <row spans="1:13" r="6">
      <c t="s" r="A6" s="4">
        <v>100</v>
      </c>
      <c t="n" r="K6" s="6">
        <v>9325</v>
      </c>
      <c t="n" r="L6" s="6">
        <v>7880</v>
      </c>
      <c t="n" r="M6" s="6">
        <v>10973</v>
      </c>
    </row>
    <row spans="1:13" r="7">
      <c t="s" r="A7" s="4">
        <v>99</v>
      </c>
      <c t="n" r="K7" s="6">
        <v>48595</v>
      </c>
      <c t="n" r="L7" s="6">
        <v>54971</v>
      </c>
      <c t="n" r="M7" s="6">
        <v>66319</v>
      </c>
    </row>
    <row spans="1:13" r="8">
      <c t="s" r="A8" s="4">
        <v>1097</v>
      </c>
      <c t="n" r="K8" s="6">
        <v>1012</v>
      </c>
      <c t="n" r="L8" s="6">
        <v>830</v>
      </c>
      <c t="n" r="M8" s="6">
        <v>925</v>
      </c>
    </row>
    <row spans="1:13" r="9">
      <c t="s" r="A9" s="4">
        <v>96</v>
      </c>
      <c t="n" r="K9" s="6">
        <v>1347</v>
      </c>
      <c t="n" r="L9" s="6">
        <v>2517</v>
      </c>
      <c t="n" r="M9" s="6">
        <v>1658</v>
      </c>
    </row>
    <row spans="1:13" r="10">
      <c t="s" r="A10" s="4">
        <v>157</v>
      </c>
      <c t="n" r="K10" s="6">
        <v>20373</v>
      </c>
      <c t="n" r="L10" s="6">
        <v>14883</v>
      </c>
      <c t="n" r="M10" s="6">
        <v>13041</v>
      </c>
    </row>
    <row spans="1:13" r="11">
      <c t="s" r="A11" s="4">
        <v>480</v>
      </c>
      <c t="n" r="K11" s="6">
        <v>1327</v>
      </c>
      <c t="n" r="L11" s="6">
        <v>2602</v>
      </c>
      <c t="n" r="M11" s="6">
        <v>7182</v>
      </c>
    </row>
    <row spans="1:13" r="12">
      <c t="s" r="A12" s="4">
        <v>95</v>
      </c>
      <c t="n" r="K12" s="6">
        <v>1853</v>
      </c>
    </row>
    <row spans="1:13" r="13">
      <c t="s" r="A13" s="4">
        <v>97</v>
      </c>
      <c t="n" r="K13" s="6">
        <v>6817</v>
      </c>
      <c t="n" r="L13" s="6">
        <v>308</v>
      </c>
      <c t="n" r="M13" s="6">
        <v>13031</v>
      </c>
    </row>
    <row spans="1:13" r="14">
      <c t="s" r="A14" s="4">
        <v>98</v>
      </c>
      <c t="n" r="B14" s="8">
        <v>17069</v>
      </c>
      <c t="n" r="M14" s="6">
        <v>26018</v>
      </c>
    </row>
    <row spans="1:13" r="15">
      <c t="s" r="A15" s="4">
        <v>1098</v>
      </c>
      <c t="n" r="K15" s="6">
        <v>10672</v>
      </c>
    </row>
    <row spans="1:13" r="16">
      <c t="s" r="A16" s="4">
        <v>1099</v>
      </c>
    </row>
    <row spans="1:13" r="17">
      <c t="s" r="A17" s="3">
        <v>1096</v>
      </c>
    </row>
    <row spans="1:13" r="18">
      <c t="s" r="A18" s="4">
        <v>105</v>
      </c>
      <c t="n" r="K18" s="6">
        <v>6536</v>
      </c>
      <c t="n" r="L18" s="6">
        <v>7327</v>
      </c>
      <c t="n" r="M18" s="6">
        <v>-12398</v>
      </c>
    </row>
    <row spans="1:13" r="19">
      <c t="s" r="A19" s="4">
        <v>101</v>
      </c>
      <c t="n" r="K19" s="6">
        <v>26241</v>
      </c>
      <c t="n" r="L19" s="6">
        <v>24693</v>
      </c>
      <c t="n" r="M19" s="6">
        <v>39170</v>
      </c>
    </row>
    <row spans="1:13" r="20">
      <c t="s" r="A20" s="4">
        <v>100</v>
      </c>
      <c t="n" r="K20" s="6">
        <v>9100</v>
      </c>
      <c t="n" r="L20" s="6">
        <v>7880</v>
      </c>
      <c t="n" r="M20" s="6">
        <v>10973</v>
      </c>
    </row>
    <row spans="1:13" r="21">
      <c t="s" r="A21" s="4">
        <v>99</v>
      </c>
      <c t="n" r="K21" s="6">
        <v>48595</v>
      </c>
      <c t="n" r="L21" s="6">
        <v>54971</v>
      </c>
      <c t="n" r="M21" s="6">
        <v>66319</v>
      </c>
    </row>
    <row spans="1:13" r="22">
      <c t="s" r="A22" s="4">
        <v>1097</v>
      </c>
      <c t="n" r="K22" s="6">
        <v>1701</v>
      </c>
      <c t="n" r="L22" s="6">
        <v>1515</v>
      </c>
      <c t="n" r="M22" s="6">
        <v>1487</v>
      </c>
    </row>
    <row spans="1:13" r="23">
      <c t="s" r="A23" s="4">
        <v>96</v>
      </c>
      <c t="n" r="K23" s="6">
        <v>1320</v>
      </c>
      <c t="n" r="L23" s="6">
        <v>2517</v>
      </c>
      <c t="n" r="M23" s="6">
        <v>0</v>
      </c>
    </row>
    <row spans="1:13" r="24">
      <c t="s" r="A24" s="4">
        <v>157</v>
      </c>
      <c t="n" r="K24" s="6">
        <v>20373</v>
      </c>
      <c t="n" r="L24" s="6">
        <v>14883</v>
      </c>
      <c t="n" r="M24" s="6">
        <v>13041</v>
      </c>
    </row>
    <row spans="1:13" r="25">
      <c t="s" r="A25" s="4">
        <v>480</v>
      </c>
      <c t="n" r="K25" s="6">
        <v>1327</v>
      </c>
      <c t="n" r="L25" s="6">
        <v>2602</v>
      </c>
      <c t="n" r="M25" s="6">
        <v>7182</v>
      </c>
    </row>
    <row spans="1:13" r="26">
      <c t="s" r="A26" s="4">
        <v>94</v>
      </c>
      <c t="n" r="K26" s="6">
        <v>3296</v>
      </c>
      <c t="n" r="L26" s="6">
        <v>2344</v>
      </c>
      <c t="n" r="M26" s="6">
        <v>465</v>
      </c>
    </row>
    <row spans="1:13" r="27">
      <c t="s" r="A27" s="4">
        <v>95</v>
      </c>
      <c t="n" r="K27" s="6">
        <v>1853</v>
      </c>
      <c t="n" r="L27" s="6">
        <v>0</v>
      </c>
      <c t="n" r="M27" s="6">
        <v>0</v>
      </c>
    </row>
    <row spans="1:13" r="28">
      <c t="s" r="A28" s="4">
        <v>97</v>
      </c>
      <c t="n" r="K28" s="6">
        <v>6817</v>
      </c>
      <c t="n" r="L28" s="6">
        <v>308</v>
      </c>
      <c t="n" r="M28" s="6">
        <v>13031</v>
      </c>
    </row>
    <row spans="1:13" r="29">
      <c t="s" r="A29" s="4">
        <v>98</v>
      </c>
      <c t="n" r="K29" s="6">
        <v>0</v>
      </c>
      <c t="n" r="L29" s="6">
        <v>0</v>
      </c>
      <c t="n" r="M29" s="6">
        <v>26018</v>
      </c>
    </row>
    <row spans="1:13" r="30">
      <c t="s" r="A30" s="4">
        <v>1100</v>
      </c>
      <c t="n" r="K30" s="6">
        <v>6915</v>
      </c>
      <c t="n" r="L30" s="6">
        <v>5587</v>
      </c>
      <c t="n" r="M30" s="6">
        <v>3067</v>
      </c>
    </row>
    <row spans="1:13" r="31">
      <c t="s" r="A31" s="4">
        <v>1098</v>
      </c>
      <c t="n" r="K31" s="6">
        <v>-10672</v>
      </c>
      <c t="n" r="L31" s="6">
        <v>0</v>
      </c>
      <c t="n" r="M31" s="6">
        <v>0</v>
      </c>
    </row>
    <row spans="1:13" r="32">
      <c t="s" r="A32" s="4">
        <v>1101</v>
      </c>
      <c t="n" r="K32" s="6">
        <v>1116</v>
      </c>
      <c t="n" r="L32" s="6">
        <v>510</v>
      </c>
      <c t="n" r="M32" s="6">
        <v>549</v>
      </c>
    </row>
    <row spans="1:13" r="33">
      <c t="s" r="A33" s="4">
        <v>1102</v>
      </c>
    </row>
    <row spans="1:13" r="34">
      <c t="s" r="A34" s="3">
        <v>1096</v>
      </c>
    </row>
    <row spans="1:13" r="35">
      <c t="s" r="A35" s="4">
        <v>109</v>
      </c>
      <c t="n" r="K35" s="8">
        <v>131260</v>
      </c>
      <c t="n" r="L35" s="8">
        <v>135755</v>
      </c>
      <c t="n" r="M35" s="8">
        <v>1474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3</v>
      </c>
      <c t="s" r="B1" s="2">
        <v>562</v>
      </c>
      <c t="s" r="J1" s="2">
        <v>1</v>
      </c>
    </row>
    <row spans="1:12" r="2">
      <c t="s" r="B2" s="2">
        <v>2</v>
      </c>
      <c t="s" r="C2" s="2">
        <v>864</v>
      </c>
      <c t="s" r="D2" s="2">
        <v>4</v>
      </c>
      <c t="s" r="E2" s="2">
        <v>865</v>
      </c>
      <c t="s" r="F2" s="2">
        <v>34</v>
      </c>
      <c t="s" r="G2" s="2">
        <v>563</v>
      </c>
      <c t="s" r="H2" s="2">
        <v>866</v>
      </c>
      <c t="s" r="I2" s="2">
        <v>867</v>
      </c>
      <c t="s" r="J2" s="2">
        <v>2</v>
      </c>
      <c t="s" r="K2" s="2">
        <v>34</v>
      </c>
      <c t="s" r="L2" s="2">
        <v>88</v>
      </c>
    </row>
    <row spans="1:12" r="3">
      <c t="s" r="A3" s="3">
        <v>381</v>
      </c>
    </row>
    <row spans="1:12" r="4">
      <c t="s" r="A4" s="4">
        <v>109</v>
      </c>
      <c t="n" r="B4" s="8">
        <v>-252</v>
      </c>
      <c t="n" r="C4" s="8">
        <v>7204</v>
      </c>
      <c t="n" r="D4" s="8">
        <v>-1961</v>
      </c>
      <c t="n" r="E4" s="8">
        <v>1751</v>
      </c>
      <c t="n" r="F4" s="8">
        <v>1892</v>
      </c>
      <c t="n" r="G4" s="8">
        <v>4011</v>
      </c>
      <c t="n" r="H4" s="8">
        <v>2784</v>
      </c>
      <c t="n" r="I4" s="8">
        <v>1931</v>
      </c>
      <c t="n" r="J4" s="8">
        <v>6742</v>
      </c>
      <c t="n" r="K4" s="8">
        <v>10618</v>
      </c>
      <c t="n" r="L4" s="8">
        <v>-21483</v>
      </c>
    </row>
    <row spans="1:12" r="5">
      <c t="s" r="A5" s="4">
        <v>431</v>
      </c>
    </row>
    <row spans="1:12" r="6">
      <c t="s" r="A6" s="3">
        <v>381</v>
      </c>
    </row>
    <row spans="1:12" r="7">
      <c t="s" r="A7" s="4">
        <v>109</v>
      </c>
      <c t="n" r="J7" s="6">
        <v>52173</v>
      </c>
      <c t="n" r="K7" s="6">
        <v>55903</v>
      </c>
      <c t="n" r="L7" s="6">
        <v>56881</v>
      </c>
    </row>
    <row spans="1:12" r="8">
      <c t="s" r="A8" s="4">
        <v>432</v>
      </c>
    </row>
    <row spans="1:12" r="9">
      <c t="s" r="A9" s="3">
        <v>381</v>
      </c>
    </row>
    <row spans="1:12" r="10">
      <c t="s" r="A10" s="4">
        <v>109</v>
      </c>
      <c t="n" r="J10" s="6">
        <v>4912</v>
      </c>
      <c t="n" r="K10" s="6">
        <v>16242</v>
      </c>
      <c t="n" r="L10" s="6">
        <v>6048</v>
      </c>
    </row>
    <row spans="1:12" r="11">
      <c t="s" r="A11" s="4">
        <v>1085</v>
      </c>
    </row>
    <row spans="1:12" r="12">
      <c t="s" r="A12" s="3">
        <v>381</v>
      </c>
    </row>
    <row spans="1:12" r="13">
      <c t="s" r="A13" s="4">
        <v>109</v>
      </c>
      <c t="n" r="J13" s="8">
        <v>-50343</v>
      </c>
      <c t="n" r="K13" s="8">
        <v>-61527</v>
      </c>
      <c t="n" r="L13" s="8">
        <v>-844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04</v>
      </c>
      <c t="s" r="B1" s="2">
        <v>2</v>
      </c>
      <c t="s" r="C1" s="2">
        <v>34</v>
      </c>
      <c t="s" r="D1" s="2">
        <v>88</v>
      </c>
    </row>
    <row spans="1:4" r="2">
      <c t="s" r="A2" s="3">
        <v>1105</v>
      </c>
    </row>
    <row spans="1:4" r="3">
      <c t="s" r="A3" s="4">
        <v>1106</v>
      </c>
      <c t="n" r="B3" s="8">
        <v>616750</v>
      </c>
      <c t="n" r="C3" s="8">
        <v>482748</v>
      </c>
      <c t="n" r="D3" s="8">
        <v>471710</v>
      </c>
    </row>
    <row spans="1:4" r="4">
      <c t="s" r="A4" s="4">
        <v>431</v>
      </c>
    </row>
    <row spans="1:4" r="5">
      <c t="s" r="A5" s="3">
        <v>1105</v>
      </c>
    </row>
    <row spans="1:4" r="6">
      <c t="s" r="A6" s="4">
        <v>1106</v>
      </c>
      <c t="n" r="B6" s="6">
        <v>280497</v>
      </c>
      <c t="n" r="C6" s="6">
        <v>211004</v>
      </c>
      <c t="n" r="D6" s="6">
        <v>222180</v>
      </c>
    </row>
    <row spans="1:4" r="7">
      <c t="s" r="A7" s="4">
        <v>432</v>
      </c>
    </row>
    <row spans="1:4" r="8">
      <c t="s" r="A8" s="3">
        <v>1105</v>
      </c>
    </row>
    <row spans="1:4" r="9">
      <c t="s" r="A9" s="4">
        <v>1106</v>
      </c>
      <c t="n" r="B9" s="6">
        <v>213698</v>
      </c>
      <c t="n" r="C9" s="6">
        <v>182880</v>
      </c>
      <c t="n" r="D9" s="6">
        <v>158216</v>
      </c>
    </row>
    <row spans="1:4" r="10">
      <c t="s" r="A10" s="4">
        <v>1085</v>
      </c>
    </row>
    <row spans="1:4" r="11">
      <c t="s" r="A11" s="3">
        <v>1105</v>
      </c>
    </row>
    <row spans="1:4" r="12">
      <c t="s" r="A12" s="4">
        <v>1106</v>
      </c>
      <c t="n" r="B12" s="8">
        <v>122555</v>
      </c>
      <c t="n" r="C12" s="8">
        <v>88864</v>
      </c>
      <c t="n" r="D12" s="8">
        <v>913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107</v>
      </c>
      <c t="s" r="B1" s="2">
        <v>1</v>
      </c>
    </row>
    <row spans="1:3" r="2">
      <c t="s" r="B2" s="2">
        <v>2</v>
      </c>
      <c t="s" r="C2" s="2">
        <v>34</v>
      </c>
    </row>
    <row spans="1:3" r="3">
      <c t="s" r="A3" s="3">
        <v>1108</v>
      </c>
    </row>
    <row spans="1:3" r="4">
      <c t="s" r="A4" s="4">
        <v>720</v>
      </c>
      <c t="n" r="B4" s="8">
        <v>63864000</v>
      </c>
      <c t="n" r="C4" s="8">
        <v>56975000</v>
      </c>
    </row>
    <row spans="1:3" r="5">
      <c t="s" r="A5" s="4">
        <v>721</v>
      </c>
      <c t="n" r="B5" s="6">
        <v>38918000</v>
      </c>
      <c t="n" r="C5" s="6">
        <v>6889000</v>
      </c>
    </row>
    <row spans="1:3" r="6">
      <c t="s" r="A6" s="4">
        <v>97</v>
      </c>
      <c t="n" r="B6" s="6">
        <v>0</v>
      </c>
      <c t="n" r="C6" s="6">
        <v>0</v>
      </c>
    </row>
    <row spans="1:3" r="7">
      <c t="s" r="A7" s="4">
        <v>723</v>
      </c>
      <c t="n" r="B7" s="6">
        <v>277026000</v>
      </c>
    </row>
    <row spans="1:3" r="8">
      <c t="s" r="A8" s="4">
        <v>724</v>
      </c>
      <c t="n" r="B8" s="6">
        <v>-174244000</v>
      </c>
    </row>
    <row spans="1:3" r="9">
      <c t="s" r="A9" s="4">
        <v>722</v>
      </c>
      <c t="n" r="B9" s="6">
        <v>102782000</v>
      </c>
      <c t="n" r="C9" s="6">
        <v>63864000</v>
      </c>
    </row>
    <row spans="1:3" r="10">
      <c t="s" r="A10" s="4">
        <v>431</v>
      </c>
    </row>
    <row spans="1:3" r="11">
      <c t="s" r="A11" s="3">
        <v>1108</v>
      </c>
    </row>
    <row spans="1:3" r="12">
      <c t="s" r="A12" s="4">
        <v>720</v>
      </c>
      <c t="n" r="B12" s="6">
        <v>42166000</v>
      </c>
      <c t="n" r="C12" s="6">
        <v>42166000</v>
      </c>
    </row>
    <row spans="1:3" r="13">
      <c t="s" r="A13" s="4">
        <v>721</v>
      </c>
      <c t="n" r="B13" s="6">
        <v>2656000</v>
      </c>
      <c t="n" r="C13" s="6">
        <v>0</v>
      </c>
    </row>
    <row spans="1:3" r="14">
      <c t="s" r="A14" s="4">
        <v>97</v>
      </c>
      <c t="n" r="B14" s="6">
        <v>0</v>
      </c>
      <c t="n" r="C14" s="6">
        <v>0</v>
      </c>
    </row>
    <row spans="1:3" r="15">
      <c t="s" r="A15" s="4">
        <v>723</v>
      </c>
      <c t="n" r="B15" s="6">
        <v>199164000</v>
      </c>
    </row>
    <row spans="1:3" r="16">
      <c t="s" r="A16" s="4">
        <v>724</v>
      </c>
      <c t="n" r="B16" s="6">
        <v>-154342000</v>
      </c>
    </row>
    <row spans="1:3" r="17">
      <c t="s" r="A17" s="4">
        <v>722</v>
      </c>
      <c t="n" r="B17" s="6">
        <v>44822000</v>
      </c>
      <c t="n" r="C17" s="6">
        <v>42166000</v>
      </c>
    </row>
    <row spans="1:3" r="18">
      <c t="s" r="A18" s="4">
        <v>432</v>
      </c>
    </row>
    <row spans="1:3" r="19">
      <c t="s" r="A19" s="3">
        <v>1108</v>
      </c>
    </row>
    <row spans="1:3" r="20">
      <c t="s" r="A20" s="4">
        <v>720</v>
      </c>
      <c t="n" r="B20" s="6">
        <v>21698000</v>
      </c>
      <c t="n" r="C20" s="6">
        <v>14809000</v>
      </c>
    </row>
    <row spans="1:3" r="21">
      <c t="s" r="A21" s="4">
        <v>721</v>
      </c>
      <c t="n" r="B21" s="6">
        <v>5891000</v>
      </c>
      <c t="n" r="C21" s="6">
        <v>6889000</v>
      </c>
    </row>
    <row spans="1:3" r="22">
      <c t="s" r="A22" s="4">
        <v>97</v>
      </c>
      <c t="n" r="B22" s="6">
        <v>0</v>
      </c>
      <c t="n" r="C22" s="6">
        <v>0</v>
      </c>
    </row>
    <row spans="1:3" r="23">
      <c t="s" r="A23" s="4">
        <v>723</v>
      </c>
      <c t="n" r="B23" s="6">
        <v>47491000</v>
      </c>
    </row>
    <row spans="1:3" r="24">
      <c t="s" r="A24" s="4">
        <v>724</v>
      </c>
      <c t="n" r="B24" s="6">
        <v>-19902000</v>
      </c>
    </row>
    <row spans="1:3" r="25">
      <c t="s" r="A25" s="4">
        <v>722</v>
      </c>
      <c t="n" r="B25" s="6">
        <v>27589000</v>
      </c>
      <c t="n" r="C25" s="6">
        <v>21698000</v>
      </c>
    </row>
    <row spans="1:3" r="26">
      <c t="s" r="A26" s="4">
        <v>1085</v>
      </c>
    </row>
    <row spans="1:3" r="27">
      <c t="s" r="A27" s="3">
        <v>1108</v>
      </c>
    </row>
    <row spans="1:3" r="28">
      <c t="s" r="A28" s="4">
        <v>720</v>
      </c>
      <c t="n" r="B28" s="6">
        <v>0</v>
      </c>
      <c t="n" r="C28" s="6">
        <v>0</v>
      </c>
    </row>
    <row spans="1:3" r="29">
      <c t="s" r="A29" s="4">
        <v>721</v>
      </c>
      <c t="n" r="B29" s="6">
        <v>30371000</v>
      </c>
      <c t="n" r="C29" s="6">
        <v>0</v>
      </c>
    </row>
    <row spans="1:3" r="30">
      <c t="s" r="A30" s="4">
        <v>97</v>
      </c>
      <c t="n" r="B30" s="6">
        <v>0</v>
      </c>
      <c t="n" r="C30" s="6">
        <v>0</v>
      </c>
    </row>
    <row spans="1:3" r="31">
      <c t="s" r="A31" s="4">
        <v>723</v>
      </c>
      <c t="n" r="B31" s="6">
        <v>30371000</v>
      </c>
    </row>
    <row spans="1:3" r="32">
      <c t="s" r="A32" s="4">
        <v>724</v>
      </c>
      <c t="n" r="B32" s="6">
        <v>0</v>
      </c>
    </row>
    <row spans="1:3" r="33">
      <c t="s" r="A33" s="4">
        <v>722</v>
      </c>
      <c t="n" r="B33" s="8">
        <v>30371000</v>
      </c>
      <c t="n" r="C33" s="8">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09</v>
      </c>
      <c t="s" r="B1" s="2">
        <v>562</v>
      </c>
      <c t="s" r="J1" s="2">
        <v>1</v>
      </c>
    </row>
    <row spans="1:12" r="2">
      <c t="s" r="B2" s="2">
        <v>2</v>
      </c>
      <c t="s" r="C2" s="2">
        <v>864</v>
      </c>
      <c t="s" r="D2" s="2">
        <v>4</v>
      </c>
      <c t="s" r="E2" s="2">
        <v>865</v>
      </c>
      <c t="s" r="F2" s="2">
        <v>34</v>
      </c>
      <c t="s" r="G2" s="2">
        <v>563</v>
      </c>
      <c t="s" r="H2" s="2">
        <v>866</v>
      </c>
      <c t="s" r="I2" s="2">
        <v>867</v>
      </c>
      <c t="s" r="J2" s="2">
        <v>2</v>
      </c>
      <c t="s" r="K2" s="2">
        <v>34</v>
      </c>
      <c t="s" r="L2" s="2">
        <v>88</v>
      </c>
    </row>
    <row spans="1:12" r="3">
      <c t="s" r="A3" s="3">
        <v>264</v>
      </c>
    </row>
    <row spans="1:12" r="4">
      <c t="s" r="A4" s="4">
        <v>90</v>
      </c>
      <c t="n" r="B4" s="8">
        <v>124337</v>
      </c>
      <c t="n" r="C4" s="8">
        <v>120784</v>
      </c>
      <c t="n" r="D4" s="8">
        <v>118504</v>
      </c>
      <c t="n" r="E4" s="8">
        <v>109429</v>
      </c>
      <c t="n" r="F4" s="8">
        <v>109647</v>
      </c>
      <c t="n" r="G4" s="8">
        <v>110137</v>
      </c>
      <c t="n" r="H4" s="8">
        <v>111238</v>
      </c>
      <c t="n" r="I4" s="8">
        <v>105365</v>
      </c>
      <c t="n" r="J4" s="8">
        <v>473054</v>
      </c>
      <c t="n" r="K4" s="8">
        <v>436387</v>
      </c>
      <c t="n" r="L4" s="8">
        <v>448831</v>
      </c>
    </row>
    <row spans="1:12" r="5">
      <c t="s" r="A5" s="4">
        <v>92</v>
      </c>
      <c t="n" r="B5" s="6">
        <v>72676</v>
      </c>
      <c t="n" r="C5" s="6">
        <v>67057</v>
      </c>
      <c t="n" r="D5" s="6">
        <v>67485</v>
      </c>
      <c t="n" r="E5" s="6">
        <v>61886</v>
      </c>
      <c t="n" r="F5" s="6">
        <v>61452</v>
      </c>
      <c t="n" r="G5" s="6">
        <v>59401</v>
      </c>
      <c t="n" r="H5" s="6">
        <v>59627</v>
      </c>
      <c t="n" r="I5" s="6">
        <v>56940</v>
      </c>
      <c t="n" r="J5" s="6">
        <v>269104</v>
      </c>
      <c t="n" r="K5" s="6">
        <v>237420</v>
      </c>
      <c t="n" r="L5" s="6">
        <v>239397</v>
      </c>
    </row>
    <row spans="1:12" r="6">
      <c t="s" r="A6" s="4">
        <v>1110</v>
      </c>
      <c t="n" r="B6" s="6">
        <v>5898</v>
      </c>
      <c t="n" r="C6" s="6">
        <v>17571</v>
      </c>
      <c t="n" r="D6" s="6">
        <v>284</v>
      </c>
      <c t="n" r="E6" s="6">
        <v>6507</v>
      </c>
      <c t="n" r="F6" s="6">
        <v>5722</v>
      </c>
      <c t="n" r="G6" s="6">
        <v>9583</v>
      </c>
      <c t="n" r="H6" s="6">
        <v>7380</v>
      </c>
      <c t="n" r="I6" s="6">
        <v>5489</v>
      </c>
      <c t="n" r="J6" s="6">
        <v>30260</v>
      </c>
      <c t="n" r="K6" s="6">
        <v>28174</v>
      </c>
      <c t="n" r="L6" s="6">
        <v>-26470</v>
      </c>
    </row>
    <row spans="1:12" r="7">
      <c t="s" r="A7" s="4">
        <v>1079</v>
      </c>
      <c t="n" r="B7" s="6">
        <v>5010</v>
      </c>
      <c t="n" r="C7" s="6">
        <v>13065</v>
      </c>
      <c t="n" r="D7" s="6">
        <v>2942</v>
      </c>
      <c t="n" r="E7" s="6">
        <v>6098</v>
      </c>
      <c t="n" r="F7" s="6">
        <v>5847</v>
      </c>
      <c t="n" r="G7" s="6">
        <v>7854</v>
      </c>
      <c t="n" r="H7" s="6">
        <v>6820</v>
      </c>
      <c t="n" r="I7" s="6">
        <v>4980</v>
      </c>
      <c t="n" r="J7" s="6">
        <v>27115</v>
      </c>
      <c t="n" r="K7" s="6">
        <v>25501</v>
      </c>
      <c t="n" r="L7" s="6">
        <v>-8442</v>
      </c>
    </row>
    <row spans="1:12" r="8">
      <c t="s" r="A8" s="4">
        <v>109</v>
      </c>
      <c t="n" r="B8" s="8">
        <v>-252</v>
      </c>
      <c t="n" r="C8" s="8">
        <v>7204</v>
      </c>
      <c t="n" r="D8" s="8">
        <v>-1961</v>
      </c>
      <c t="n" r="E8" s="8">
        <v>1751</v>
      </c>
      <c t="n" r="F8" s="8">
        <v>1892</v>
      </c>
      <c t="n" r="G8" s="8">
        <v>4011</v>
      </c>
      <c t="n" r="H8" s="8">
        <v>2784</v>
      </c>
      <c t="n" r="I8" s="8">
        <v>1931</v>
      </c>
      <c t="n" r="J8" s="8">
        <v>6742</v>
      </c>
      <c t="n" r="K8" s="8">
        <v>10618</v>
      </c>
      <c t="n" r="L8" s="8">
        <v>-21483</v>
      </c>
    </row>
    <row spans="1:12" r="9">
      <c t="s" r="A9" s="3">
        <v>113</v>
      </c>
    </row>
    <row spans="1:12" r="10">
      <c t="s" r="A10" s="4">
        <v>114</v>
      </c>
      <c t="n" r="B10" s="9">
        <v>-0.02</v>
      </c>
      <c t="n" r="C10" s="9">
        <v>0.67</v>
      </c>
      <c t="n" r="D10" s="9">
        <v>-0.18</v>
      </c>
      <c t="n" r="E10" s="9">
        <v>0.16</v>
      </c>
      <c t="n" r="F10" s="9">
        <v>0.19</v>
      </c>
      <c t="n" r="G10" s="9">
        <v>0.37</v>
      </c>
      <c t="n" r="H10" s="9">
        <v>0.26</v>
      </c>
      <c t="n" r="I10" s="9">
        <v>0.18</v>
      </c>
      <c t="n" r="J10" s="9">
        <v>0.63</v>
      </c>
      <c t="n" r="K10" s="8">
        <v>1</v>
      </c>
      <c t="n" r="L10" s="9">
        <v>-2.02</v>
      </c>
    </row>
    <row spans="1:12" r="11">
      <c t="s" r="A11" s="4">
        <v>115</v>
      </c>
      <c t="n" r="B11" s="9">
        <v>-0.02</v>
      </c>
      <c t="n" r="C11" s="9">
        <v>0.67</v>
      </c>
      <c t="n" r="D11" s="9">
        <v>-0.18</v>
      </c>
      <c t="n" r="E11" s="9">
        <v>0.16</v>
      </c>
      <c t="n" r="F11" s="9">
        <v>0.17</v>
      </c>
      <c t="n" r="G11" s="9">
        <v>0.37</v>
      </c>
      <c t="n" r="H11" s="9">
        <v>0.26</v>
      </c>
      <c t="n" r="I11" s="9">
        <v>0.18</v>
      </c>
      <c t="n" r="J11" s="9">
        <v>0.62</v>
      </c>
      <c t="n" r="K11" s="9">
        <v>0.98</v>
      </c>
      <c t="n" r="L11" s="9">
        <v>-2.0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1</v>
      </c>
      <c t="s" r="B1" s="2">
        <v>1</v>
      </c>
    </row>
    <row spans="1:4" r="2">
      <c t="s" r="B2" s="2">
        <v>2</v>
      </c>
      <c t="s" r="C2" s="2">
        <v>34</v>
      </c>
      <c t="s" r="D2" s="2">
        <v>88</v>
      </c>
    </row>
    <row spans="1:4" r="3">
      <c t="s" r="A3" s="3">
        <v>1112</v>
      </c>
    </row>
    <row spans="1:4" r="4">
      <c t="s" r="A4" s="4">
        <v>1113</v>
      </c>
      <c t="n" r="B4" s="8">
        <v>4055</v>
      </c>
      <c t="n" r="C4" s="8">
        <v>5158</v>
      </c>
      <c t="n" r="D4" s="8">
        <v>5317</v>
      </c>
    </row>
    <row spans="1:4" r="5">
      <c t="s" r="A5" s="4">
        <v>1114</v>
      </c>
      <c t="n" r="B5" s="6">
        <v>4107</v>
      </c>
      <c t="n" r="C5" s="6">
        <v>2634</v>
      </c>
      <c t="n" r="D5" s="6">
        <v>3415</v>
      </c>
    </row>
    <row spans="1:4" r="6">
      <c t="s" r="A6" s="4">
        <v>1115</v>
      </c>
      <c t="n" r="B6" s="6">
        <v>-2701</v>
      </c>
      <c t="n" r="C6" s="6">
        <v>-3737</v>
      </c>
      <c t="n" r="D6" s="6">
        <v>-3574</v>
      </c>
    </row>
    <row spans="1:4" r="7">
      <c t="s" r="A7" s="4">
        <v>1116</v>
      </c>
      <c t="n" r="B7" s="8">
        <v>5461</v>
      </c>
      <c t="n" r="C7" s="8">
        <v>4055</v>
      </c>
      <c t="n" r="D7" s="8">
        <v>515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the Company and </vt:lpstr>
      <vt:lpstr>Summary of Significant Accounti</vt:lpstr>
      <vt:lpstr>Acquisitions and Transactions</vt:lpstr>
      <vt:lpstr>Share-Based Payment</vt:lpstr>
      <vt:lpstr>Fair Value of Financial Instrum</vt:lpstr>
      <vt:lpstr>Impairment Charges</vt:lpstr>
      <vt:lpstr>Goodwill and Intangible Assets</vt:lpstr>
      <vt:lpstr>Other Accrued Liabilities</vt:lpstr>
      <vt:lpstr>Long-Term Debt and Senior Subor</vt:lpstr>
      <vt:lpstr>Income (Loss) Per Common Share</vt:lpstr>
      <vt:lpstr>Derivatives</vt:lpstr>
      <vt:lpstr>Commitments and Contingencies</vt:lpstr>
      <vt:lpstr>401(k) Savings Plan</vt:lpstr>
      <vt:lpstr>Income Taxes</vt:lpstr>
      <vt:lpstr>Related-Party Transactions</vt:lpstr>
      <vt:lpstr>Investments in Unconsolidated I</vt:lpstr>
      <vt:lpstr>Segment Information</vt:lpstr>
      <vt:lpstr>Quarterly Financial Data</vt:lpstr>
      <vt:lpstr>Schedule II - Valuation and Qua</vt:lpstr>
      <vt:lpstr>Summary of Significant Accoun26</vt:lpstr>
      <vt:lpstr>Summary of Significant Accoun27</vt:lpstr>
      <vt:lpstr>Acquisitions and Transactions (</vt:lpstr>
      <vt:lpstr>Share-Based Payment (Tables)</vt:lpstr>
      <vt:lpstr>Fair Value of Financial Instr30</vt:lpstr>
      <vt:lpstr>Goodwill and Intangible Assets </vt:lpstr>
      <vt:lpstr>Other Accrued Liabilities (Tabl</vt:lpstr>
      <vt:lpstr>Long-Term Debt and Senior Sub33</vt:lpstr>
      <vt:lpstr>Income (Loss) Per Common Share </vt:lpstr>
      <vt:lpstr>Derivatives (Tables)</vt:lpstr>
      <vt:lpstr>Commitments and Contingencies (</vt:lpstr>
      <vt:lpstr>Income Taxes (Tables)</vt:lpstr>
      <vt:lpstr>Investments in Unconsolidated38</vt:lpstr>
      <vt:lpstr>Segment Information (Tables)</vt:lpstr>
      <vt:lpstr>Quarterly Financial Data (Table</vt:lpstr>
      <vt:lpstr>Description of the Company an41</vt:lpstr>
      <vt:lpstr>Summary of Significant Accoun42</vt:lpstr>
      <vt:lpstr>Summary of Significant Accoun43</vt:lpstr>
      <vt:lpstr>Acquisitions and Transactions -</vt:lpstr>
      <vt:lpstr>Acquisitions and Transactions45</vt:lpstr>
      <vt:lpstr>Acquisitions and Transactions46</vt:lpstr>
      <vt:lpstr>Acquisitions and Transactions47</vt:lpstr>
      <vt:lpstr>Share-Based Payment - Textual (</vt:lpstr>
      <vt:lpstr>Share-Based Payment - Weighted </vt:lpstr>
      <vt:lpstr>Share-Based Payment - Stock Opt</vt:lpstr>
      <vt:lpstr>Share-Based Payment - Exercise </vt:lpstr>
      <vt:lpstr>Share-Based Payment - Cash Proc</vt:lpstr>
      <vt:lpstr>Share-Based Payment - Unvested </vt:lpstr>
      <vt:lpstr>Fair Value of Financial Instr54</vt:lpstr>
      <vt:lpstr>Fair Value of Financial Instr55</vt:lpstr>
      <vt:lpstr>Impairment Charges (Details)</vt:lpstr>
      <vt:lpstr>Goodwill and Intangible Asset57</vt:lpstr>
      <vt:lpstr>Goodwill and Intangible Asset58</vt:lpstr>
      <vt:lpstr>Goodwill and Intangible Asset59</vt:lpstr>
      <vt:lpstr>Goodwill and Intangible Asset60</vt:lpstr>
      <vt:lpstr>Other Accrued Liabilities - Com</vt:lpstr>
      <vt:lpstr>Long-Term Debt and Senior Sub62</vt:lpstr>
      <vt:lpstr>Long-Term Debt and Senior Sub63</vt:lpstr>
      <vt:lpstr>Long-Term Debt and Senior Sub64</vt:lpstr>
      <vt:lpstr>Long-Term Debt and Senior Sub65</vt:lpstr>
      <vt:lpstr>Long-Term Debt and Senior Sub66</vt:lpstr>
      <vt:lpstr>Long-Term Debt and Senior Sub67</vt:lpstr>
      <vt:lpstr>Long-Term Debt and Senior Sub68</vt:lpstr>
      <vt:lpstr>Income (Loss) Per Common Shar69</vt:lpstr>
      <vt:lpstr>Derivatives - Textual (Details)</vt:lpstr>
      <vt:lpstr>Derivatives - Balance Sheet Imp</vt:lpstr>
      <vt:lpstr>Derivatives - Income Statement </vt:lpstr>
      <vt:lpstr>Commitments and Contingencies -</vt:lpstr>
      <vt:lpstr>Commitments and Contingencies74</vt:lpstr>
      <vt:lpstr>401(k) Savings Plan - Textual (</vt:lpstr>
      <vt:lpstr>Income Taxes - Components of Pr</vt:lpstr>
      <vt:lpstr>Income Taxes - Significant Comp</vt:lpstr>
      <vt:lpstr>Income Taxes - Reconciliation o</vt:lpstr>
      <vt:lpstr>Income Taxes (Details)</vt:lpstr>
      <vt:lpstr>Income Taxes - Reconciliation80</vt:lpstr>
      <vt:lpstr>Related-Party Transactions (Det</vt:lpstr>
      <vt:lpstr>Investments in Unconsolidated82</vt:lpstr>
      <vt:lpstr>Investments in Unconsolidated83</vt:lpstr>
      <vt:lpstr>Investments in Unconsolidated84</vt:lpstr>
      <vt:lpstr>Segment Information - Textual (</vt:lpstr>
      <vt:lpstr>Segment Information - Revenue b</vt:lpstr>
      <vt:lpstr>Segment Information - Component</vt:lpstr>
      <vt:lpstr>Segment Information - Summary o</vt:lpstr>
      <vt:lpstr>Segment Information - Reconcili</vt:lpstr>
      <vt:lpstr>Segment Information - Summary90</vt:lpstr>
      <vt:lpstr>Segment Information - Summary91</vt:lpstr>
      <vt:lpstr>Segment Information - Summary92</vt:lpstr>
      <vt:lpstr>Quarterly Financial Data (Detai</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20:55Z</dcterms:created>
  <dcterms:modified xmlns:dcterms="http://purl.org/dc/terms/" xmlns:xsi="http://www.w3.org/2001/XMLSchema-instance" xsi:type="dcterms:W3CDTF">2016-04-29T16:20:55Z</dcterms:modified>
  <dc:title xmlns:dc="http://purl.org/dc/elements/1.1/">Untitled</dc:title>
  <dc:description xmlns:dc="http://purl.org/dc/elements/1.1/"/>
  <dc:subject xmlns:dc="http://purl.org/dc/elements/1.1/"/>
  <cp:keywords/>
  <cp:category/>
</cp:coreProperties>
</file>